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Organization And Nature Of Oper" sheetId="8" r:id="rId8"/>
    <s:sheet name="Basis Of Presentation" sheetId="9" r:id="rId9"/>
    <s:sheet name="Summary Of Significant Accounti" sheetId="10" r:id="rId10"/>
    <s:sheet name="Dispositions" sheetId="11" r:id="rId11"/>
    <s:sheet name="Receivables From And Payables T" sheetId="12" r:id="rId12"/>
    <s:sheet name="Financial Instruments" sheetId="13" r:id="rId13"/>
    <s:sheet name="Fair Value Disclosures" sheetId="14" r:id="rId14"/>
    <s:sheet name="Derivative Financial Instrument" sheetId="15" r:id="rId15"/>
    <s:sheet name="Collateralized Securities Trans" sheetId="16" r:id="rId16"/>
    <s:sheet name="Other Assets and Accounts Payab" sheetId="17" r:id="rId17"/>
    <s:sheet name="Variable Interest Entities" sheetId="18" r:id="rId18"/>
    <s:sheet name="Debt" sheetId="19" r:id="rId19"/>
    <s:sheet name="Equity" sheetId="20" r:id="rId20"/>
    <s:sheet name="Net Capital Requirements" sheetId="21" r:id="rId21"/>
    <s:sheet name="Earnings _ (Loss) Per Common Sh" sheetId="22" r:id="rId22"/>
    <s:sheet name="Commitments And Contingencies" sheetId="23" r:id="rId23"/>
    <s:sheet name="Segment And Geographic Informat" sheetId="24" r:id="rId24"/>
    <s:sheet name="Supplemental Cash Flow Disclosu" sheetId="25" r:id="rId25"/>
    <s:sheet name="Related Party Transactions" sheetId="26" r:id="rId26"/>
    <s:sheet name="Due From _ Due To Related Parti" sheetId="27" r:id="rId27"/>
    <s:sheet name="Summary Of Significant Accoun28" sheetId="28" r:id="rId28"/>
    <s:sheet name="Receivables From And Payables29" sheetId="29" r:id="rId29"/>
    <s:sheet name="Financial Instruments (Tables)" sheetId="30" r:id="rId30"/>
    <s:sheet name="Fair Value Disclosures (Tables)" sheetId="31" r:id="rId31"/>
    <s:sheet name="Derivative Financial Instrume32" sheetId="32" r:id="rId32"/>
    <s:sheet name="Collateralized Securities Tra33" sheetId="33" r:id="rId33"/>
    <s:sheet name="Other Assets and Accounts Pay34" sheetId="34" r:id="rId34"/>
    <s:sheet name="Variable Interest Entities (Tab" sheetId="35" r:id="rId35"/>
    <s:sheet name="Debt (Tables)" sheetId="36" r:id="rId36"/>
    <s:sheet name="Equity (Tables)" sheetId="37" r:id="rId37"/>
    <s:sheet name="Earnings _ (Loss) Per Common 38" sheetId="38" r:id="rId38"/>
    <s:sheet name="Segment and Geographic Inform39" sheetId="39" r:id="rId39"/>
    <s:sheet name="Related Party Transactions (Tab" sheetId="40" r:id="rId40"/>
    <s:sheet name="Due from _ Due to Related Par41" sheetId="41" r:id="rId41"/>
    <s:sheet name="Organization and Nature of Op42" sheetId="42" r:id="rId42"/>
    <s:sheet name="Basis Of Presentation (Narrativ" sheetId="43" r:id="rId43"/>
    <s:sheet name="Summary of Significant Accoun44" sheetId="44" r:id="rId44"/>
    <s:sheet name="Dispositions (Narrative) (Detai" sheetId="45" r:id="rId45"/>
    <s:sheet name="Receivables From And Payables46" sheetId="46" r:id="rId46"/>
    <s:sheet name="Receivables From And Payables47" sheetId="47" r:id="rId47"/>
    <s:sheet name="Financial Instruments (Narrativ" sheetId="48" r:id="rId48"/>
    <s:sheet name="Financial Instruments (Schedule" sheetId="49" r:id="rId49"/>
    <s:sheet name="Financial Instruments (Schedu50" sheetId="50" r:id="rId50"/>
    <s:sheet name="Financial Instruments (Schedu51" sheetId="51" r:id="rId51"/>
    <s:sheet name="Fair Value Disclosures (Narrati" sheetId="52" r:id="rId52"/>
    <s:sheet name="Fair Value Disclosures (Schedul" sheetId="53" r:id="rId53"/>
    <s:sheet name="Fair Value Disclosures (Sched54" sheetId="54" r:id="rId54"/>
    <s:sheet name="Fair Value Disclosures (Quantit" sheetId="55" r:id="rId55"/>
    <s:sheet name="Fair Value Disclosures (Fair Va" sheetId="56" r:id="rId56"/>
    <s:sheet name="Derivative Financial Instrume57" sheetId="57" r:id="rId57"/>
    <s:sheet name="Derivative Financial Instrume58" sheetId="58" r:id="rId58"/>
    <s:sheet name="Derivative Financial Instrume59" sheetId="59" r:id="rId59"/>
    <s:sheet name="Collateralized Securities Tra60" sheetId="60" r:id="rId60"/>
    <s:sheet name="Collateralized Securities Tra61" sheetId="61" r:id="rId61"/>
    <s:sheet name="Other Assets And Accounts Pay62" sheetId="62" r:id="rId62"/>
    <s:sheet name="Other Assets and Accounts Pay63" sheetId="63" r:id="rId63"/>
    <s:sheet name="Variable Interest Entities (Nar" sheetId="64" r:id="rId64"/>
    <s:sheet name="Variable Interest Entities (Sch" sheetId="65" r:id="rId65"/>
    <s:sheet name="Debt (Debt Outstanding) (Detail" sheetId="66" r:id="rId66"/>
    <s:sheet name="Equity (Narrative) (Details)" sheetId="67" r:id="rId67"/>
    <s:sheet name="Equity (Schedule Of Unrestricte" sheetId="68" r:id="rId68"/>
    <s:sheet name="Equity (Operating LLC Membershi" sheetId="69" r:id="rId69"/>
    <s:sheet name="Equity (Schedule Of Effects Of " sheetId="70" r:id="rId70"/>
    <s:sheet name="Net Capital Requirements (Detai" sheetId="71" r:id="rId71"/>
    <s:sheet name="Earnings _ (Loss) Per Common 72" sheetId="72" r:id="rId72"/>
    <s:sheet name="Commitments And Contingencies (" sheetId="73" r:id="rId73"/>
    <s:sheet name="Segment and Geographic Inform74" sheetId="74" r:id="rId74"/>
    <s:sheet name="Segment and Geographic Inform75" sheetId="75" r:id="rId75"/>
    <s:sheet name="Segment and Geographic Inform76" sheetId="76" r:id="rId76"/>
    <s:sheet name="Segment and Geographic Inform77" sheetId="77" r:id="rId77"/>
    <s:sheet name="Supplemental Cash Flow Disclo78" sheetId="78" r:id="rId78"/>
    <s:sheet name="Related Party Transactions (Nar" sheetId="79" r:id="rId79"/>
    <s:sheet name="Related Party Transactions (Sch" sheetId="80" r:id="rId80"/>
    <s:sheet name="Due from _ Due to Related Par81" sheetId="81" r:id="rId81"/>
  </s:sheets>
  <s:definedNames/>
  <s:calcPr calcId="124519" calcMode="auto" fullCalcOnLoad="1"/>
</s:workbook>
</file>

<file path=xl/sharedStrings.xml><?xml version="1.0" encoding="utf-8"?>
<sst xmlns="http://schemas.openxmlformats.org/spreadsheetml/2006/main" uniqueCount="688">
  <si>
    <t>Document and Entity Information - shares</t>
  </si>
  <si>
    <t>3 Months Ended</t>
  </si>
  <si>
    <t>Mar. 31, 2016</t>
  </si>
  <si>
    <t>May. 03, 2016</t>
  </si>
  <si>
    <t>Document and Entity Information [Abstract]</t>
  </si>
  <si>
    <t>Entity Registrant Name</t>
  </si>
  <si>
    <t>INSTITUTIONAL FINANCIAL MARKET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Trading Symbol</t>
  </si>
  <si>
    <t>ifmi</t>
  </si>
  <si>
    <t>Entity Filer Category</t>
  </si>
  <si>
    <t>Smaller Reporting Company</t>
  </si>
  <si>
    <t>Entity Common Stock, Shares Outstanding</t>
  </si>
  <si>
    <t>Consolidated Balance Sheets - USD ($) $ in Thousands</t>
  </si>
  <si>
    <t>Dec. 31, 2015</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1]</t>
  </si>
  <si>
    <t>Other assets</t>
  </si>
  <si>
    <t>Total assets</t>
  </si>
  <si>
    <t>Liabilities</t>
  </si>
  <si>
    <t>Payables to brokers, dealers, and clearing agencies</t>
  </si>
  <si>
    <t>Due to related parties</t>
  </si>
  <si>
    <t>Accounts payable and other liabilities</t>
  </si>
  <si>
    <t>Accrued compensation</t>
  </si>
  <si>
    <t>Trading securities sold, not yet purchased</t>
  </si>
  <si>
    <t>Securities sold under agreements to repurchase</t>
  </si>
  <si>
    <t>Deferred income taxes</t>
  </si>
  <si>
    <t>Debt</t>
  </si>
  <si>
    <t>Total liabilities</t>
  </si>
  <si>
    <t>Commitments and contingencies (See Note 16)</t>
  </si>
  <si>
    <t xml:space="preserve"> </t>
  </si>
  <si>
    <t>Stockholders' Equity:</t>
  </si>
  <si>
    <t>Voting Non-Convertible Preferred Stock, $0.001 par value per share, 4,983,557 shares authorized, 4,983,557 shares issued and outstanding</t>
  </si>
  <si>
    <t>Common Stock, $0.001 par value per share, 100,000,000 shares authorized, 12,244,182 and 13,350,553 shares issued and outstanding, respectively, including 739,616 and 315,434 unvested or restricted share awards, respectively</t>
  </si>
  <si>
    <t>Additional paid-in capital</t>
  </si>
  <si>
    <t>Accumulated other comprehensive loss</t>
  </si>
  <si>
    <t>Accumulated deficit</t>
  </si>
  <si>
    <t>Total stockholders' equity</t>
  </si>
  <si>
    <t>Non-controlling interest</t>
  </si>
  <si>
    <t>Total equity</t>
  </si>
  <si>
    <t>Total liabilities and equity</t>
  </si>
  <si>
    <t>Goodwill and intangible assets as of March 31, 2016 and 2015 are allocated to the Capital Markets and Asset Management business segments as indicated in the table from above.</t>
  </si>
  <si>
    <t>Consolidated Balance Sheets (Parenthetical) - $ / shares</t>
  </si>
  <si>
    <t>Common Stock, par value</t>
  </si>
  <si>
    <t>Common Stock, shares authorized</t>
  </si>
  <si>
    <t>Common Stock, shares issued</t>
  </si>
  <si>
    <t>Common Stock, shares outstanding</t>
  </si>
  <si>
    <t>Common Stock, unvested or restricted share awards</t>
  </si>
  <si>
    <t>Series E Preferred Stock [Member]</t>
  </si>
  <si>
    <t>Preferred Stock, par value</t>
  </si>
  <si>
    <t>Preferred Stock, shares authorized</t>
  </si>
  <si>
    <t>Preferred Stock, shares issued</t>
  </si>
  <si>
    <t>Preferred Stock, shares outstanding</t>
  </si>
  <si>
    <t>Consolidated Statements Of Operations And Comprehensive Income (Loss) - USD ($) $ in Thousands</t>
  </si>
  <si>
    <t>Mar. 31, 2015</t>
  </si>
  <si>
    <t>Revenues</t>
  </si>
  <si>
    <t>Net trading</t>
  </si>
  <si>
    <t>Asset management</t>
  </si>
  <si>
    <t>New issue and advisory</t>
  </si>
  <si>
    <t>Principal transactions and other income</t>
  </si>
  <si>
    <t>Total revenues</t>
  </si>
  <si>
    <t>Operating expenses</t>
  </si>
  <si>
    <t>Compensation and benefits</t>
  </si>
  <si>
    <t>Business development, occupancy, equipment</t>
  </si>
  <si>
    <t>Subscriptions, clearing, and execution</t>
  </si>
  <si>
    <t>Professional fees and other operating</t>
  </si>
  <si>
    <t>Depreciation and amortization</t>
  </si>
  <si>
    <t>Total operating expenses</t>
  </si>
  <si>
    <t>Operating income / (loss)</t>
  </si>
  <si>
    <t>Non-operating income / (expense)</t>
  </si>
  <si>
    <t>Interest expense</t>
  </si>
  <si>
    <t>Income/ (loss) before income tax expense / (benefit)</t>
  </si>
  <si>
    <t>Income tax expense / (benefit)</t>
  </si>
  <si>
    <t>Net income / (loss)</t>
  </si>
  <si>
    <t>Less: Net income / (loss) attributable to the non-controlling interest</t>
  </si>
  <si>
    <t>Net income / (loss) attributable to IFMI</t>
  </si>
  <si>
    <t>Income / (loss) per share data (see Note 17):</t>
  </si>
  <si>
    <t>Basic Income / (loss) per common share</t>
  </si>
  <si>
    <t>Weighted average shares outstanding-basic</t>
  </si>
  <si>
    <t>Diluted Income / (loss) per common share</t>
  </si>
  <si>
    <t>Weighted average shares outstanding-diluted</t>
  </si>
  <si>
    <t>Dividends declared per common share</t>
  </si>
  <si>
    <t>Comprehensive income / (loss):</t>
  </si>
  <si>
    <t>Other comprehensive income / (loss) item:</t>
  </si>
  <si>
    <t>Foreign currency translation adjustments, net of tax of $0</t>
  </si>
  <si>
    <t>Other comprehensive income / (loss), net of tax of $0</t>
  </si>
  <si>
    <t>Comprehensive income / (loss)</t>
  </si>
  <si>
    <t>Less: comprehensive income / (loss) attributable to the non-controlling interest</t>
  </si>
  <si>
    <t>Comprehensive income / (loss) attributable to IFMI</t>
  </si>
  <si>
    <t>Consolidated Statements Of Operations And Comprehensive Income (Loss) (Parenthetical) - USD ($) $ in Thousands</t>
  </si>
  <si>
    <t>Consolidated Statements of Operations And Comprehensive Income/(Loss) [Abstract]</t>
  </si>
  <si>
    <t>Foreign currency translation adjustments, tax</t>
  </si>
  <si>
    <t>Other comprehensive income / (loss), tax</t>
  </si>
  <si>
    <t>Consolidated Statement Of Changes In Equity - 3 months ended Mar. 31, 2016 - USD ($) $ in Thousands</t>
  </si>
  <si>
    <t>Preferred Stock [Member]</t>
  </si>
  <si>
    <t>Common Stock [Member]</t>
  </si>
  <si>
    <t>Additional paid-in capital [Member]</t>
  </si>
  <si>
    <t>Retained Earnings/ (Accumulated Deficit) [Member]</t>
  </si>
  <si>
    <t>Accumulated Other Comprehensive Income (Loss) [Member]</t>
  </si>
  <si>
    <t>Total Stockholders' Equity [Member]</t>
  </si>
  <si>
    <t>Non-Controlling Interest [Member]</t>
  </si>
  <si>
    <t>Total</t>
  </si>
  <si>
    <t>Balance at Dec. 31, 2015</t>
  </si>
  <si>
    <t>Net income</t>
  </si>
  <si>
    <t>Other comprehensive income / (loss)</t>
  </si>
  <si>
    <t>Acquisition / (surrender) of additional units of consolidated subsidiary, net</t>
  </si>
  <si>
    <t>Equity-based compensation and vesting of shares</t>
  </si>
  <si>
    <t>Shares withheld for employee taxes</t>
  </si>
  <si>
    <t>Purchase and retirement of common stock</t>
  </si>
  <si>
    <t>Dividends/Distributions</t>
  </si>
  <si>
    <t>Balance at Mar. 31, 2016</t>
  </si>
  <si>
    <t>Consolidated Statements Of Cash Flows - USD ($) $ in Thousands</t>
  </si>
  <si>
    <t>Operating activities</t>
  </si>
  <si>
    <t>Net income (loss)</t>
  </si>
  <si>
    <t>Adjustments to reconcile net income / (loss) to net cash provided by (used in) operating activities:</t>
  </si>
  <si>
    <t>Equity-based compensation</t>
  </si>
  <si>
    <t>Accretion of income on other investments, at fair value</t>
  </si>
  <si>
    <t>Realized loss / (gain) on other investments</t>
  </si>
  <si>
    <t>Change in unrealized (gain) loss on other investments, at fair value</t>
  </si>
  <si>
    <t>Amortization of discount on debt</t>
  </si>
  <si>
    <t>Deferred tax provision/(benefit)</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payables to brokers, dealers, and clearing agencies, net</t>
  </si>
  <si>
    <t>Increase (decrease) in securities sold under agreement to repurchase</t>
  </si>
  <si>
    <t>Net cash provided by (used in) operating activities</t>
  </si>
  <si>
    <t>Investing activities</t>
  </si>
  <si>
    <t>Purchase of other investments, at fair value</t>
  </si>
  <si>
    <t>Sales and returns of principal - other investments, at fair value</t>
  </si>
  <si>
    <t>Purchase of furniture, equipment, and leasehold improvements</t>
  </si>
  <si>
    <t>Net cash provided by (used in) investing activities</t>
  </si>
  <si>
    <t>Financing activities</t>
  </si>
  <si>
    <t>Cash used to net share settle equity awards</t>
  </si>
  <si>
    <t>IFMI non-controlling interest distributions</t>
  </si>
  <si>
    <t>IFMI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 xml:space="preserve">1. ORGANIZATION AND NATURE OF OPERATIONS
The Formation Transaction
Cohen Brothers, LLC (“Cohen Brothers” )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The Company
From its formation until December 16, 2009, Cohen Brothers operated as a privately owned limited liability company. On December 16, 2009, Cohen Brothers completed its merger (the “Merger”) with a subsidiary of Alesco Financial Inc. (“AFN”) , a publicly traded real estate investment trust.
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were not held by AFN were included as a component of non-controlling interest in the consolidated balance sheet.
Subsequent to the Merger, AFN was renamed Cohen &amp; Company Inc. In January 2011, it was renamed again as Institutional Financial Markets, Inc. (“IFMI”). Effective January 1, 2010, the Company ceased to qualify as a real estate investment trust, or a REIT. The Company trades on the NYSE MKT LLC (formerly known as the NYSE Amex LLC) under the ticker symbol “IFMI.” The Company is a financial services company specializing in fixed income markets. As of March 31, 2016 , the Company had $3.89 billion in assets under management (“AUM”) of which 95.6% , or $3.72 billion , was in collateralized debt obligations (“CDOs”).
In these financial statements, the “Company” refers to IFMI and its subsi diaries on a consolidated basis. “IFMI, LLC” (formerly Cohen Brothers, LLC) or the “Operating LLC” refers to the main operating subsidiary of the Company. “Cohen Brothers” refers to the pre-Merger Cohen Brothers, LLC and its subsidiaries . “AFN” refers to the pre-merger Alesco Financial Inc. and its subsidiaries. When the term “IFMI” is used, it is referring to the parent company itself, Institutional Financial Markets, Inc. “JVB Holdings” refers to J . V . B . Financial Holdings, L.L.C. “JVB” refers to J . V . B . Financial Group LLC, a broker dealer subsidiary. “CCFL” refers to Cohen &amp; Company Financial Limited (formerly known as EuroDekania Management LTD), a subsidiary regulated by the Financial Conduct Authority (formerly known as Financial Services A uthority) in the United Kingdom. “EuroDekania” refers to EuroDekania (Cayman) Ltd., a Cayman Islands exempted company that is externally managed by CCFL.
The Company’s business is organized into the following three business segments.
Capital Markets : The Company’s Capital Markets business segment consists primarily of f ixed income sales, trading, financing,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corporate bonds, asset backed securities (“ABS”), mortgage backed securities (“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 (“ CDs ”) for small banks, and hybrid capital of financial institutions including trust preferred securities (“TruPS”), whole loans, and other structured financial instruments. The Company also offers execution and brokerage services for equity products. The Company carries out its capital market activities primarily through its subsidiaries: JVB in the United State s and CCFL in Europe. See note 4 regarding the potential sale of European operations.
Principal Investing : The Company’s Principal Investing business segment is comprised of investments that the Company has made using its own capital excluding investments the Company makes to support its Capital Markets business segment. Historically, the Company generally made principal investments in the entities it managed. Beginning in the first quarter of 2014, the Company began investing its capital in investments (primarily equity tranches of CLOs) that it does not manage. These investments are a component of the Company’s other i nvestments, at fair value in the Company’s consolidated balance sheet. The Company did not make any new CLO investments during 2015 or 2016.
Asset Management : The Company’s Asset Management business segment manages assets within CDOs, permanent capital vehicle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The Company generates its revenue by business segment primarily through the following activities.
Capital Markets
• Trading activities of the Company, which include execution and brokerage services, securities lending activities, riskless trading activities as well as gains and losses (unrealized and realized) and income and expense earned on securities and derivatives classified as trading; and
• New issue and advisory revenue comprised primarily of (i) new issue revenue associated with originating, arrangi ng, and placing newly created financial instruments; and (ii) revenue from advisory services.
Principal Investing
• Gains and losses (unrealized and realized) and income and expense earned on securities classified as other investments, at fair value.
Asset Management
• Asset management fees for the Company’s on-going asset management services provided to certain Investment Vehicles, which may include fees both senior and subordinate to the securities in the Investment Vehicle s , and incentive management fees earned based on the performance of the various Investment Vehicles. </t>
  </si>
  <si>
    <t>Basis Of Presentation</t>
  </si>
  <si>
    <t xml:space="preserve">2. BASIS OF PRESENTATION
The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month periods. All intercompany accounts and transactions have been eliminated in consolidation. The results for the three months ended March 31, 2016 and 2015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year ended December 31, 2015 .
Capitalized terms used herein without definition have the meanings ascribed to them in the Annual Report on Form 10-K for the year ended December 31, 2015 .
﻿
Upon adoption of the provisions of ASU 2015-03, the Company reclassified its deferred financing costs as of December 31, 2015. This resulted in a reduction in other assets of $410 and a reduction in debt of $410 . See note 3. Certain other prior period amounts have been reclassified to conform to the current period presentation.
﻿ </t>
  </si>
  <si>
    <t>Summary Of Significant Accounting Policies</t>
  </si>
  <si>
    <t>Summary of Significant Accounting Policies [Abstract]</t>
  </si>
  <si>
    <t xml:space="preserve">3. SUMMARY OF SIGNIFICANT ACCOUNTING POLICIES
A. Adoption of New Accounting Standards
In April 2014, the Financial Accounting Standards Board (the “FASB”) issued Accounting Standards Update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Examples include a disposal of a major line of business, a major geographical area, a major equity method investment, or other major parts of an entity.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provisions of this ASU are effective for annual periods beginning on or after December 15, 2014 and interim periods within that year. The ASU is applied prospectively. Early adoption was permitted but only for disposals (or classifications as held for sale) that have not been reported in financial statements previously issued. The Company’s adoption of the provisions of ASU 2014-08 effective January 1, 2015 did not have an effect on the Company’s consolidated financial position, results of operations, or cash flows.
﻿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that are transactions involving the transfer of a financial asset to a counterparty executed contemporaneously with a reverse repurchase agreement with the same counterparty. Under the new guidance,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provisions of this ASU are effective for interim and annual periods beginning after December 15, 2014 with early adoption prohibited. An entity will be required to present changes in accounting for all outstanding repurchase-to-maturity transactions and repurchase financing arrangements as a cumulative effect adjustment to retained earnings as of the beginning of the period of adoption. The disclosures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s adoption of the provisions of this ASU effective January 1, 2015 did not have an effect on the Company’s consolidated financial position, results of operations, or cash flows. See note 9.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A reporting entity should apply existing guidance in Topic 718, Compensation-Stock Compensation , as it relates to such awards. The amendments in this ASU are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ASU as an adjustment to the opening retained earnings balance as of the beginning of the earliest annual period presented in the financial statements.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 the annual period in which ASU No. 2009-17 , Consolidation (Topic 810): Improvements to Financial Reporting by Enterprises Involved with Variable Interest Entities , was adopted. Early adoption is permitted. The Company’s adoption of the provisions of ASU 2014-12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ASU are effective for entities for fiscal years, and interim periods within those fiscal years, beginning after December 15, 2015. The Company’s adoption of the provisions of ASU 2014-12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The amendments in this ASU are effective for fiscal years, and interim periods within those fiscal years, beginning after December 15, 2015. A reporting entity may apply the amendments prospectively. A reporting entity may apply the amendments retrospectively to all prior periods presented in the financial statements. Early adoption was permitted provided that the guidance is applied from the beginning of the fiscal year of adoption. The amendments in this ASU are effective for fiscal years, and interim periods within those fiscal years, beginning after December 15, 2015. The Company’s adoption of the provisions of ASU 2015-01 effective Januar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IE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ion entities that are VIEs as a variable interest.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was its management contract, the Company is no longer required to include certain disclosures related to those variable interest entities. See note 11.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The amendments in this ASU are effective for financial statements issued for fiscal years beginning after December 15, 2015, and interim periods within those fiscal years. Early adoption of these amendments was permitted for financial statements that have not been previously issued. An entity should apply the new guidance on a retrospective basis, and the balance sheet of each individual period presented should be adjusted to reflect the period-specific effects of applying the new guidance. Upon adoption of the provisions of ASU 2015-03 effective January 1, 2016, the Company reclassified its deferred financing costs as of December 31, 2015. This resulted in a reduction in other assets of $410 and a reduction in debt of $410 in the Company’s consolidated balance sheet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SU is effective for fiscal years beginning after December 15, 2015 and interim periods with those fiscal years. The ASU must be applied retrospectively to all prior periods presented.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7.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amendments in this ASU are effective for fiscal years beginning after December 15, 2015, including interim periods within those fiscal years. The Company’s adoption of the provisions of ASU 2015-16 effective January 1, 2016 did not have an effect on the Company’s consolidated financial position, results of operations, or cash flows.
B. Recent Accounting Developments
﻿
In February 2016, the FASB issued ASU No. 2016-01 , Financial Instruments-Overall ( S ubtopic 825-10) . The revised guidance makes the following changes: (i) requires equity investments with readily determinable fair value (except those accounted for under the equity method of accounting or those that result in consolidation of the investee) to be measured at fair value with changes in fair value recognized in net income; (ii) allows an entity to choose to measure equity investments that do not have readily determinable fair values at cost minus impairment, if any, plus or minus changes resulting from observable price changes in orderly transactions for the identical or a similar investment of the same issuer; (iii) simplifies the impairment assessment of equity investments without readily determinable fair values by requiring a qualitative assessment to identify impairment and when a qualitative assessment indicates that impairment exists, an entity is required to measure the investment at fair value; (iv) eliminates the requirement to disclose the fair value of financial instruments measured at amortized cost for entities that are not public business entities; (v) eliminates the requirement for public business entities to disclose the method(s) and significant assumptions used to estimate the fair value that is required to be disclosed for financial instruments measured at amortized cost on the balance sheet; (vi) requires public business entities to use the exit price notion when measuring the fair value of financial instruments for disclosure purposes; (v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i) requires separate presentation of financial assets and financial liabilities by measurement category and form of financial asset (that is, securities or loans and receivables) on the balance sheet or the accompanying notes to the financial statements; and (ix) clarifies that an entity should evaluate the need for a valuation allowance on a deferred tax asset related to available-for-sale securities in combination with the entity’s other deferred tax assets. For public business entities, the amendments in this ASU are effective for fiscal years beginning after December 15, 2017, including interim periods within those fiscal years. For non-public entities, the amendments in this ASU are effective for fiscal years beginning after December 15, 2018, including interim periods within those fiscal years. Early adoption is permitted. The Company is currently evaluating the impact of these amendments on the presentation in its consolidated financial statements.
﻿
In February 2016, the FASB issued ASU No. 2016-02 , Leases (Topic 842). Under the new guidance, lessees will be required to recognize the following for all leases with the exception of short-term leases: (i) a lease liability, which i s a lessee’s obligation to make lease payments arising from a lea s 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 6, Revenue from Contracts with C ustomers. The ASU is effective for entities for fiscal years beginning after December 15, 2018, including interim periods within those fiscal year. Early application is permitted. The Company is currently evaluating this new guidance to determine the impact it may have on its consolidated financial statements.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ASU is effective for fiscal years beginning after December 15, 2016. Early adoption is permitted and if adopted on an interim period, any adjustments must be reflected as of the beginning of the fiscal year that includes the interim period. The Company is currently evaluating this new guidance to determine the impact it may have on its consolidated financial statements.
﻿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
This ASU is effective for fiscal years beginning after December 15, 2016 and should be applied prospectively upon the effective date to increases in the level of ownership interest or degree of influence that result. Early a doption is permitted. The Company is currently evaluating this new guidance to determine the impact it may have on its consolidated financial statements.
﻿
In March 2016, the FASB issued ASU 2016-08, Revenue from Contracts with Customers (Topic 606): Principal versus Agent Considerations (Reporting Revenue Gross versus Net). This ASU is intended to improve the operability and understandability of the implementation guidance on principal versus agent considerations by amending certain existing illustrative examples and adding additional illustrative examples to assist in the application of the guidance . The effective date and transition of this ASU is the same as the effective date and transition of ASU 2014-09, Revenue from Contracts with Customers (Topic 606) . The effective date for this guidance is for reporting periods beginning after December 15, 2017, including interim reporting periods therein. The Company is currently evaluating the new guidance to determine the impact it may have on the Company’s consolidated financial statements.
﻿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effective date for this ASU is for annual periods beginning after December 15, 2016, and interim periods within those annual periods. Early adoption is permitted. The Company is currently evaluating the new guidance to determine the impact it may have on the Company’s consolidated financial statements.
C .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 and the derivatives held by the Company.
﻿
Cash and cash equivalents : Cash is carried at historical cost, which is assumed to approximate fair value. The estimated fair value measurement of cash and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stments-trading within the three level fair value hierarchy.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three level fair value hierarchy .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three level fair value hierarchy.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Debt : These amounts are carried at outstanding principal less unamortized discount and deferred financing costs . However, a substantial portion of the debt was assumed in the Merger and recorded at fair value as of that date. As of March 31, 2016 and December 31, 2015 , the fair value of the Company’s debt was estimated to be $34,960 and $35,200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Derivatives :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and Eurodollar futures. For derivative instruments such as TBAs, the fair value is generally based on market price quotations from third party pricing services. See note 7 for disclosures concerning the categorization of the fair value measurements within the three level fair value hierarchy.
﻿ </t>
  </si>
  <si>
    <t>Dispositions</t>
  </si>
  <si>
    <t>Dispositions [Abstract]</t>
  </si>
  <si>
    <t xml:space="preserve">4. DISPOSITIONS
﻿
Sale of European Operations
﻿
On August 19, 2014, the Operating LLC entered into a definitive agreement to sell its European operations (the “European Sale Agreement”) to C&amp;Co Europe Acquisition LLC, an entity controlled by Daniel G. Cohen, the vice chairman of the Company’s board of directors and of the board of managers of the Operating LLC, president and chief executive of the Compan y’s European business, and the p resident of CCFL, for approximately $8,700 . The purchase price for the Company’s European operations consists of an upfront payment at closing of $4,750 (subject to adjustment) and up to $3,950 to be paid over the four years following the closing of the sale.
﻿
Pursuant to the European Sale Agreement, the Operating LLC agreed to enter into a non-cancellable trust deed agreement with one of the entities included in the sale of the Company’s European operations (the manager of the Munda CLO I), which would result in the Operating LLC retaining the right to substantially all revenues from the management of the Munda CLO I, as well as the proceeds from any potential future sale of the Munda CLO I management agreement. Revenue generated by the Munda CLO for the three months ended March 31, 2016 and 2015 was $529 and $674 , respectively.
﻿
Under the terms of the European Sale Agreement, the Operating LLC agreed to (i) divest its European operations, including asset management and capital market activities through offices located in London and Paris, and (ii) transition approximately 15 employees from the Operating LLC to C&amp;Co Europe Acquisition LLC. Under the European Sale Agreement, in the event of a closing of the transaction, Mr. Cohen would be deemed to have voluntarily terminated employment with the Company and its affiliates and to have resigned from all other positions and offices that he holds with the Company and its affiliates. Notwithstanding the foregoing, Mr. Cohen would receive no severance or other compensation related to such termination and resignation and Mr. Cohen would remain vice chairman of the Company’s board of directors and IFMI’s largest stockholder (including voting only shares).
﻿
The Operating LLC’s European asset management business which the Operating LLC agreed to sell pursuant to the European Sale Agreement, includes management agreements for the Dekania Europe I, II, and III CDOs and the management agreements for several European managed accounts. As of March 31, 2016, these European assets under management totaled approximately $814,218 , which represented 21% of the Company’s total AUM. Although the manager of Munda CLO I constitutes part of the business to be transferred under the European Sale Agreement, the Munda CLO I management agreement will be held in trust for the benefit of the Operating LLC. As of March 31, 2016, the Munda CLO I assets under management totaled approximately $467,366 which represented 12% of the Company’s total AUM. The Operating LLC’s European capital markets business consists of credit-related fixed income sales, trading, and financing as well as new issue placements in corporate and securitized products and advisory services, operating primarily through the Operating LLC’s subsidiary, CCFL.
﻿
The combined European business which is subject to the European Sale Agreement, excluding the revenues and expenses related to Munda CLO I, accounted for approximately $966 of revenue for the three months ended March 31, 2016, and $981 of operating loss for the three months ended March 31, 2016, and included approximately $(4,014) of net assets as of March 31, 2016.
﻿
Under the terms of the European Sale Agreement, the Operating LLC had the right to initiate, solicit, facilitate, and encourage alternative acquisition proposals from third parties for a “go shop” period of up to 90 days from the signing of the European Sale Agreement. On October 29, 2014, the special committee of the Company’s board of directors elected to end the “go shop” period. The “go shop” period did not result in the Operating LLC receiving a superior proposal from a third party, and the Operating LLC continued pursuing the transaction with the entity controlled by Daniel G. Cohen.
﻿
The sale of the European business is subject to customary closing conditions and regulatory approval from the United Kingdom Financial Conduct Authority (“ FCA ”) .
﻿
On March 26, 2015, the parties to the European Sale Agreement agreed to extend the deadline for the closing of the transactions contemplated by the European Sale Agreement from March 31, 2015 to June 30, 2015. In addition, the parties to the European Sale Agreement amended the date on which C&amp;Co Europe Acquisition LLC will be obligated to cause the settlement of intercompany accounts of CCFL and the Company’s subsidiaries, Cohen &amp; Compagnie, SAS and Unicum Capital, S.L. owed to the Operating LLC (the “Intercompany Payables”) from March 31, 2015 to June 30, 2015.
On June 30, 2015, the parties to the Europe an Sale Agreement agreed to extend the deadline for the closing of the transaction from June 30, 2015 to December 31, 2015 and the settlement date of the Intercompany Payables from June 30, 2015 to December 31, 2015 (the “Second Extension”). In connection with the Second Extension, the parties to the European Sale Agreement agreed that if the European Sale Agreement is terminated in accordance with its terms prior to the closing, then (i) Mr. Cohen would pay $600 in respect of a portion of the legal and financial advisory fees and expenses incurred by the Company and the special committee of the Company’s board of directors in connection with the transactions contemplated by the European Sale Agreement since April 1, 2014 and (ii) an amendment (the “Employment Agreement Amendment”) to the Amended and Restated Employment Agreement, dated as of May 9, 2013, among the Operating LLC, the Company, Mr. Cohen, and J.V.B. Financial Group Holdings, LP (formerly known as C&amp;Co/PrinceRidge Holdings LP) (the “Employment Agreement”), would become effective. The Employment A greement Amendment would provide that if Mr. Cohen’s employment is terminated by the Operating LLC without cause, or by Mr. Cohen for good reason (as such terms are defined in the Employment Agreement), the Operating LLC would pay Mr. Cohen a maximum of $1,000 as a severance benefit. The Employment Agreement currently provides that in the event of such termination, the Operating LLC will pay Mr. Cohen a minimum of $3,000 as a severance benefit.
﻿
The European Sale Agreement provides that either party may terminate the agreement after December 31, 2015. On February 18, 2016, C&amp;Co Europe Acquisition LLC provided notice to the Operating LLC that it continues to evaluate the transaction. To date, neither party has terminated the European Sale Agreement, and the Company and the Operating LLC continue to evaluate their options with regard to the transaction.
The Company has expensed all non-reimbursable transaction costs relating to the transactions contemplated by the European Sale Agreement . </t>
  </si>
  <si>
    <t>Receivables From And Payables To Brokers, Dealers, And Clearing Agencies</t>
  </si>
  <si>
    <t>Receivables From And Payables To Brokers, Dealers, And Clearing Agencies [Abstract]</t>
  </si>
  <si>
    <t>Receivables from and Payables to Brokers, Dealers, and Clearing Agencies</t>
  </si>
  <si>
    <t xml:space="preserve">5. RECEIVABLES FROM AND PAYABLES TO BROKERS, DEALERS , AND CLEARING AGENCIES
Amounts receivable from brokers, dealers, and clearing agencies consisted of the following at March 31, 2016 and December 31, 2015 .
﻿
﻿
﻿
﻿ RECEIVABLES FROM BROKERS, DEALERS, AND CLEARING AGENCIES
﻿ (Dollars in Thousands)
﻿
﻿
March 31, 2016
December 31, 2015
﻿ Deposits with clearing agencies
$ 750
$ 864
﻿ Unsettled regular way trades, net
-
4,367
﻿ Receivables from clearing agencies
68,431
34,581
﻿ Receivables from brokers, dealers, and clearing agencies
$ 69,181
$ 39,812
﻿
Amounts payable to brokers, dealers, and clearing agencies consisted of the following at March 31, 2016 and December 31, 2015 .
﻿
﻿
﻿
﻿ PAYABLES TO BROKERS, DEALERS, AND CLEARING AGENCIES
﻿ (Dollars in Thousands)
﻿
﻿
March 31, 2016
December 31, 2015
﻿ Unsettled regular way trades, net
$ 299
$
-
﻿ Margin payable
63,566
55,779
﻿ Payables to brokers, dealers, and clearing agencies
$ 63,865
$ 55,779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
﻿
Receivables from clearing agencies are primarily comprised of cash received by the Company upon execution of short trades that is restricted from withdrawal by the clearing agency.
﻿
Margin payable represents borrowings from clearing agencies to finance the Company’s trading inventory. Effectively, all of the Company’s trading assets and deposits with clearing agencies serve as collateral for the margin payable. These assets are held by the Company’s clearing agency. The Company incurred interest on margin payable of $ 126 and $ 122 for the three months ended March 31, 2016 and 2015 , respectively. </t>
  </si>
  <si>
    <t>Financial Instruments</t>
  </si>
  <si>
    <t>Financial Instruments [Abstract]</t>
  </si>
  <si>
    <t xml:space="preserve">6. FINANCIAL INSTRUMENTS
Investments—Trading
The following table provides detail of the investments classified as investments-trading as of the periods indicated.
﻿
﻿
﻿
﻿
﻿ INVESTMENTS - TRADING
﻿ (Dollars in Thousands)
﻿
﻿
March 31, 2016
December 31, 2015
﻿ U.S. government agency MBS and CMOs
$ 3,176
$ 3,225
﻿ U.S. government agency debt securities
14,300
12,737
﻿ RMBS
227
98
﻿ U.S. Treasury securities
3,158
1,355
﻿ Other ABS
1,578
2,048
﻿ SBA loans
32,314
29,931
﻿ Corporate bonds and redeemable preferred stock
30,213
19,873
﻿ Municipal bonds
26,007
24,053
﻿ Certificates of deposit
1,028
263
﻿ Derivatives
6,274
1,158
﻿ Equity securities
7
-
﻿ Investments-trading
$ 118,282
$ 94,741
﻿
Trading Securities Sold, Not Yet Purchased
The following table provides detail of the trading securities sold, not yet purchased as of the periods indicated.
﻿
﻿
﻿
﻿
﻿ TRADING SECURITIES SOLD, NOT YET PURCHASED
﻿ (Dollars in Thousands)
﻿
﻿
March 31, 2016
December 31, 2015
﻿ U.S. Treasury securities
$ 35,776
$ 12,050
﻿ Corporate bonds and redeemable preferred stock
34,034
25,851
﻿ Municipal bonds
20
20
﻿ Derivatives
5,643
1,181
﻿ Equity securities
-
82
﻿ Trading securities sold, not yet purchased
$ 75,473
$ 39,184
﻿
The Company tries to manage its exposure to changes in interest rates for the interest rate sensitive securities it holds by entering into offsetting short positions for similar fixed rate securities.
The Company included the change in unrealized gains (losses) in the amount of $ (533) and $ (24) for the three months ended March 31, 2016 and 2015 , respectively, in net trading revenue in the Company’s consolidated statements of operations.
Other Investments, at fair value
The following table s provide detail of the investments included within other investments, at fair value.
﻿
﻿
﻿
﻿ OTHER INVESTMENTS, AT FAIR VALUE
﻿ (Dollars in Thousands)
﻿
﻿
March 31, 2016
﻿
Cost
Carrying Value
Unrealized Gain(Loss)
﻿ CLOs
$ 13,992
$ 10,925
$ (3,067)
﻿ CDOs
193
40
(153)
﻿ Equity Securities:
﻿ EuroDekania
4,969
2,179
(2,790)
﻿ Tiptree Financial, Inc. ("Tiptree")
866
282
(584)
﻿ Other securities
176
54
(122)
﻿ Total equity securities
6,011
2,515
(3,496)
﻿ Residential loans
97
369
272
﻿ Foreign currency forward contracts
-
(103)
(103)
﻿ Other investments, at fair value
$ 20,293
$ 13,746
$ (6,547)
﻿
﻿
﻿
﻿
December 31, 2015
﻿
Cost
Carrying Value
Unrealized Gain(Loss)
﻿ CLOs
$ 14,877
$ 11,569
$ (3,308)
﻿ CDOs
193
34
(159)
﻿ Equity Securities:
﻿ EuroDekania
5,300
2,502
(2,798)
﻿ Tiptree
1,009
353
(656)
﻿ Other securities
176
43
(133)
﻿ Total equity securities
6,485
2,898
(3,587)
﻿ Residential loans
111
383
272
﻿ Foreign currency forward contracts
-
(4)
(4)
﻿ Other investments, at fair value
$ 21,666
$ 14,880
$ (6,786)
﻿
﻿ </t>
  </si>
  <si>
    <t>Fair Value Disclosures</t>
  </si>
  <si>
    <t>Fair Value Disclosures [Abstract]</t>
  </si>
  <si>
    <t xml:space="preserve">7. FAIR VALUE DISCLOSURES
Fair Value Option
The Company has elected to account for certain of its other financial assets at fair value under the fair value option provisions of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Such financial assets accounted for at fair value include:
• securities that would otherwise qualify for available for sale treatment;
• investments in equity method affiliates where the affiliate has all of the attributes in FASB ASC 946-10-15-2 (commonly referred to as investment companies); and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 (264) and $ (316) related to changes in fair value of investments that are included as a component of other investments, at fair value during the three months ended March 31, 2016 and 2015 , respectively.
Fair Value Measurements
In accordance with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 and the lowest priority to unobservable inputs (level 3 measurement). The three levels of the hierarchy under FASB ASC 820 are described below.
Level 1 Financial assets and liabilities whose values are based on unadjusted quoted prices in active markets that are accessible at the measurement date for identical, unrestricted assets or liabilities.
Level 2 Financial assets and liabilities whose values are based on one or more of the following:
1.
Quoted prices for similar assets or liabilities in active markets;
2.
Quoted prices for identical or similar assets or liabilities in non-active markets;
3.
Pricing models whose inputs,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A review of the fair value hierarchy classifications is conducted on a quarterly basis. Changes in the type of inputs may result in a reclassification for certain financial assets or liabilities . There were no transfers between level 1 and level 2 of the fair value hierarchy during the three months ended March 31, 2016 and 2015. Reclassifications impacting level 3 of the fair value hierarchy are reported as transfers in or transfers out of the level 3 category as of the beginning of the quarter in which reclassifications occur.
The following table s present information about the Company’s assets and liabilities measured at fair value on a recurring basis as of March 31, 2016 and December 31, 2015 , and indicates the fair value hierarchy of the valuation techniques utilized by the Company to determine such fair value.
﻿
﻿
﻿ FAIR VALUE MEASUREMENTS ON A RECURRING BASIS
﻿ March 31, 2016
﻿ (Dollars in Thousands)
﻿
Significant
Significant
﻿
Quoted Prices in
Other Observable
Unobservable
﻿
Active Markets
Inputs
Inputs
﻿ Assets
Fair Value
(Level 1)
(Level 2)
(Level 3)
﻿ Investments-trading:
﻿ U.S. government agency MBS and CMOs
$ 3,176
$
-
$ 3,176
$
-
﻿ U.S. government agency debt securities
14,300
-
14,300
-
﻿ RMBS
227
-
227
-
﻿ U.S. Treasury securities
3,158
3,158
-
-
﻿ Other ABS
1,578
-
1,578
-
﻿ SBA loans
32,314
-
32,314
-
﻿ Corporate bonds and redeemable preferred stock
30,213
-
30,213
-
﻿ Municipal bonds
26,007
-
26,007
-
﻿ Certificates of deposit
1,028
-
1,028
-
﻿ Derivatives
6,274
-
6,274
-
﻿ Equity securities
7
-
7
-
﻿ Total investments - trading
$ 118,282
$ 3,158
$ 115,124
$
-
﻿
﻿ Other investments, at fair value:
﻿ Tiptree (2)
$ 282
$ 282
$
-
$
-
﻿ Other equity securities
54
35
19
-
﻿ CLOs
10,925
-
-
10,925
﻿ CDOs
40
-
-
40
﻿ Residential loans
369
-
369
-
﻿ Foreign currency forward contracts
(103)
(103)
-
-
﻿ Total
11,567
$ 214
$ 388
$ 10,965
﻿ EuroDekania (1)
2,179
﻿ Total other investments, at fair value
$ 13,746
﻿
﻿ Liabilities
﻿ Trading securities sold, not yet purchased:
﻿ U.S. Treasury securities
$ 35,776
$ 35,776
$
-
$
-
﻿ Corporate bonds
34,034
-
34,034
-
﻿ Municipal bonds
20
-
20
-
﻿ Derivatives
5,643
-
5,643
-
﻿ Total trading securities sold, not yet purchased
$ 75,473
$ 35,776
$ 39,697
$
-
﻿
(1) Hybrid Securities Fund—European.
(2) Diversified Holding Company.
﻿
﻿
﻿ FAIR VALUE MEASUREMENTS ON A RECURRING BASIS
﻿ December 31, 2015
﻿ (Dollars in Thousands)
﻿
Significant
Significant
﻿
Quoted Prices in
Other Observable
Unobservable
﻿
Active Markets
Inputs
Inputs
﻿ Assets
Fair Value
(Level 1)
(Level 2)
(Level 3)
﻿ Investments-trading:
﻿ U.S. government agency MBS and CMOs
$ 3,225
$
-
$ 3,225
$
-
﻿ U.S. government agency debt securities
12,737
-
12,737
-
﻿ RMBS
98
-
98
-
﻿ U.S. Treasury securities
1,355
1,355
-
-
﻿ Other ABS
2,048
-
2,048
-
﻿ SBA loans
29,931
-
29,931
-
﻿ Corporate bonds and redeemable preferred stock
19,873
-
19,873
-
﻿ Municipal bonds
24,053
-
24,053
-
﻿ Certificates of deposit
263
-
263
-
﻿ Derivatives
1,158
-
1,158
-
﻿ Total investments - trading
$ 94,741
$ 1,355
$ 93,386
$
-
﻿
﻿ Other investments, at fair value:
﻿ Tiptree (2)
$ 353
$ 353
$
-
$
-
﻿ Other equity securities
43
28
15
-
﻿ CLOs
11,569
-
-
11,569
﻿ CDOs
34
-
-
34
﻿ Residential loans
383
-
383
-
﻿ Foreign currency forward contracts
(4)
(4)
-
-
﻿ Total
12,378
$ 377
$ 398
$ 11,603
﻿ EuroDekania (1)
2,502
-
﻿ Total other investments, at fair value
$ 14,880
﻿ Liabilities
﻿ Trading securities sold, not yet purchased:
﻿ U.S. Treasury securities
$ 12,050
$ 12,050
$
-
$
-
﻿ Corporate bonds and redeemable preferred stock
25,851
-
25,851
-
﻿ Municipal bonds
20
-
20
-
﻿ Derivatives
1,181
-
1,181
-
﻿ Equity securities
82
82
-
-
﻿ Total trading securities sold, not yet purchased
$ 39,184
$ 12,132
$ 27,052
$
-
﻿
(1) Hybrid Securities Fund—European.
(2) Diversified Holding Company.
The following provides a brief description of the types of financial instruments the Company holds, the methodology for estimating fair value, and the level within the hierarchy of the estimate. The discussion that follows applies regardless of whether the instrument is included in investments-trading; other investments, at fair value; or trading securities sold, not yet purchased.
U.S. Government Agency MBS and CMOs :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U.S. Government Agency Debt Securities :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RMBS and CMBS :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U.S. Treasury Securities : U.S. Treasury securities include U.S. Treasury bonds and notes and the fair values of the U.S. Treasury securities are based on quoted prices in active markets. Valuation adjustments are not applied. The Company classifies the fair value of these securities within level 1 of the valuation hierarchy.
CLOs, CDOs, and ABS :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it (1) receives two quotations in a similar range from broker-dealers knowledgeable about these interests in securitizations, and (2)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SBA Loans :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if the model inputs are observable or not.
Corporate Bonds and Redeemable Preferred Stock : The Company uses recently executed transactions or third party quotations from independent pricing services to arrive at the fair value of its investments in corporate bonds, and redeemable preferred stock.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Municipal Bonds :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Exchange Traded Funds : Exchange traded funds are investment funds that trade in active markets, similar to public company stocks and are included with equity securities in t he tables above. The fair value of exchange traded fund s is based on quoted prices in active markets. Valuation adjustments are not applied. The Company classifies the fair value of these securities within level 1 of the valuation hierarchy.
Equity Securities : The fair value of equity securities that represent investments in publicly traded companies (common or preferred shares, options, warrants, a nd other equity investments) is determined using the closing price of the security as of the reporting date. These are securities that are traded on a recognized liquid exchange. This is considered a level 1 value in the valuation hierarchy.
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in the valuation hierarchy.
Other equity securities represent investments in investment funds and other non-publicly traded entities. Substantially all of these other entities have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The Company generally classifies these estimates within either level 2 of the valuation hierarchy if its investment in the entity is currently redeemable or level 3 if its investment is not currently redeemable.
Residential Loans : Management utilizes home price indices or market indications to value the residential loans. These are considered level 2 in the hierarchy.
Certificates of Deposit : The fair value of certificates of deposit is estimated using valuations provided by third party pricing services. Certificates of deposit are generally categorized in level 2 of the valuation hierarchy.
Derivatives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a level 1 value in the hierarchy. See note 8.
TBAs and Other Forward Agency MBS C ontracts
The Company generally values these securities using third party quotations such as unadjusted broker-dealer quoted prices or market price quotations from third party pricing services. TBAs and other forward agency MBS contracts are generally classified within level 2 of the fair value hierarchy. If there is limited transaction activity or less transparency to observe market based inputs to valuation models, TBAs and other forward agency MBS contracts are classified in level 3 of the fair value hierarchy. U.S. government agency MBS and CMOs include TBAs and other forward agency MBS contracts.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See note 8.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Level 3 Financial Assets and Liabilities
Financial Instruments Measured at Fair Value on a Recurring Basis
The following tables present additional information about assets and liabilities measured at fair value on a recurring basis and for which the Company has utilized level 3 inputs to determine fair value.
﻿
﻿
﻿
﻿
﻿ LEVEL 3 INPUTS
﻿ Three Months Ended March 31, 2016
﻿ (Dollars in Thousands)
﻿
﻿
December 31, 2015
Net trading
Gains and losses (2)
Transfers out of level 3
Accretion of income ( 2)
Purchases
Sales and returns of capital
March 31, 2016
Change in unrealized gains /(losses) (1)
﻿ Assets
﻿ Other investments, at fair value
﻿ CLOs
$ 11,569
$
-
$ (129)
$
-
$ 393
$
-
$ (908)
$ 10,925
$ 241
﻿ CDOs
34
-
6
-
-
-
-
40
6
﻿ Total other investments, fair value
$ 11,603
$
-
$ (123)
$
-
$ 393
$
-
$ (908)
$ 10,965
$ 247
﻿
(1) Represents the change in unrealized gains and losses for the period included in earnings for assets held at the end of the reporting period.
(2) Recorded as a component of principal transactions and other income in the consolidated statement of operations.
﻿
﻿
﻿
﻿
﻿
﻿ LEVEL 3 INPUTS
﻿ Three Months Ended March 31, 2015
﻿ (Dollars in Thousands)
﻿
﻿
December 31, 2014
Net trading
Gains and losses (2)
Transfers out of level 3
Accretion of income ( 2)
Purchases
Sales and returns of capital
March 31, 2015
Change in unrealized gains /(losses) (1)
﻿ Assets
﻿ Other investments, at fair value
﻿ CLOs
$ 21,518
$
-
$ (66)
$
-
$ 715
$
-
$ (1,721)
$ 20,446
$ 227
﻿ CDOs
11
-
17
-
-
-
-
28
17
﻿ Total other investments, fair value
$ 21,529
$
-
$ (49)
$
-
$ 715
$
-
$ (1,721)
$ 20,474
$ 244
﻿
﻿
(1) Represents the change in unrealized gains and losses for the period included in earnings for assets held at the end of the reporting period.
(2) Recorded as a component of principal transactions and other income in the consolidated statement of operations.
﻿
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Investments-trading : During the three months ended March 31, 2016 and 2015 , there were no transfers into or out of level 3 of the valuation hierarchy.
Other investments, at fair value : During the three months ended March 31, 2016 and 2015 , there were no transfers into or out of level 3 of the valuation hierarchy.
The following tables provide the quantitative information about level 3 fair value measurements as of March 31, 2016 and December 31, 2015 .
﻿
﻿
﻿
﻿
﻿ QUANTITATIVE INFORMATION ABOUT LEVEL 3 FAIR VALUE MEASUREMENTS
﻿ (Dollars in Thousands)
﻿
﻿
﻿
Significant
Range of
﻿
Fair Value
Valuation
Unobservable
Weighted
Significant
﻿
March 31, 2016
Technique
Inputs
Average
Inputs
﻿ Assets
﻿ Other investments, at fair value
﻿ CLOs
$ 10,925
Discounted Cash Flow Model
Yield
21.6%
18.0% - 35.0%
﻿
Duration (years)
6.4
6.1 - 7.4
﻿
Default rate
2.0%
2.0%
﻿
﻿
﻿
﻿
﻿
﻿
﻿ QUANTITATIVE INFORMATION ABOUT LEVEL 3 FAIR VALUE MEASUREMENTS
﻿ (Dollars in Thousands)
﻿
﻿
﻿
Significant
Range of
﻿
Fair Value
Valuation
Unobservable
Weighted
Significant
﻿
December 31, 2015
Technique
Inputs
Average
Inputs
﻿ Assets
﻿ Other investments, at fair value
﻿ CLOs
$ 11,569
Discounted Cash Flow Model
Yield
20.1%
16.0 - 30.0%
﻿
Duration (years)
6.6
6.3 - 7.6
﻿
Default rate
2.0%
2.0% - 2.0%
﻿
﻿
Sensitivity of Fair Value to Changes in Significant Unobservable Inputs
For recurring fair value measurements categorized within level 3 of the fair value hierarchy, the sensitivity of the fair value measurement to changes in significant unobservable inputs and interrelationships between those unobservable inputs (if any) are described below.
• CLOs :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Investments in Certain Entities that Calculate Net Asset Value Per Share (or its Equivalent)
The following table presents additional information about investments in certain entities that calculate net asset value per share (regardless of whether the “practical expedient” provisions of FASB ASC 820 have been applied), which are measured at fair value on a recurring basis at March 31, 2016 and December 31, 2015 .
﻿
﻿
﻿
﻿ FAIR VALUE MEASUREMENTS OF INVESTMENTS IN CERTAIN ENTITIES
﻿ THAT CALCULATE NET ASSET VALUE PER SHARE (OR ITS EQUIVALENT)
﻿ (Dollars in Thousands)
﻿
﻿
﻿
Fair Value March 31, 2016
Unfunded Commitments
Redemption Frequency
Redemption Notice Period
﻿ Other investments, at fair value
﻿ EuroDekania (a)
$ 2,179
N/A
N/A
N/A
﻿
$ 2,179
﻿
﻿
Fair Value December 31, 2015
Unfunded Commitments
Redemption Frequency
Redemption Notice Period
﻿ Other investments, at fair value
﻿ EuroDekania (a)
$ 2,502
N/A
N/A
N/A
﻿
$ 2,502
﻿
N/A Not applicable. EuroDekania does not offer redemptions and investors in EuroDekania have no commitments to make additional investments.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t>
  </si>
  <si>
    <t>Derivative Financial Instruments [Abstract]</t>
  </si>
  <si>
    <t xml:space="preserve">8. DERIVATIVE FINANCIAL INSTRUMENTS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TBAs are forward contracts to purchase or sell mortgage-backed securities whose collateral remain “to be announced” until just prior to the trade settlement. In addition to TBAs, the Company sometimes enters into forward purchases or sales of agency mortgage-backed securitie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he Company may, from time to time, enter into the following derivative instruments.
Foreign Currency Forward Contracts
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 As of March 31, 2016 and December 31, 2015 , the Company had outstanding foreign currency forward contracts with a notional amount of 2.75 million Euros.
EuroDollar Futures
The Company invests in floating rate investments that expose it to fluctuations in interest and, therefore, the Company may, from time to time, hedge such exposure using EuroDollar f utures. The Company carries such EuroDollar future contracts at fair value and includes them as a component of investments-trading or trading securities sold, not yet purchased in the Company’s consolidated balance sheets. As of March 31, 2016 and 2015, the Company had no outstanding EuroDollar future contracts.
TBAs and Other Forward Agency MBS Contracts
The Company enters into TBAs and other forward agency MBS transactions for three main reasons.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The Company carries the TBAs and other forward agency MBS contracts at fair value and includes them as a component of investments—trading or trading securities sold, not yet purchased in the Company’s consolidated balance sheets. At March 31, 2016 , the Company had open TBA sale agreements in the notional amount of $ 1,178,861 and open TBA purchase agreements in the notional amount of $ 1,126,190 . At December 31, 2015 , the Company had open TBA and other forward agency MBS sale agreements in the notional amount of $ 699,460 and open TBA purchase agreements in the notional amount of $ 677,450 .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forward purchase commitment or a forward sale commitment. The Company will record an unrealized gain or unrealized loss on the derivative for the difference between the fair value of the underlying financial instrument as of the reporting date and the agreed upon transaction price. At March 31, 2016 , the Company had open forward purchase commitments of $5,921 and open forward sale commitments of $0 . At December 31, 2015, the Company had open forward purchase commitments of $3,075 and open forward sale commitments of $0 .
﻿
The following table presents the Company’s derivative financial instruments and the amount and location of the fair value (unrealized gain / (loss)) recognized in the consolidated balance sheets as of March 31, 2016 and December 31, 2015 .
﻿
﻿
﻿
﻿ DERIVATIVE FINANCIAL INSTRUMENTS-BALANCE SHEET INFORMATION
﻿ (Dollars in Thousands)
﻿
﻿ Derivative Financial Instruments Not Designated as Hedging Instruments Under FASB ASC 815
Balance Sheet Classification
March 31, 2016
December 31, 2015
﻿
﻿ TBAs and other forward agency MBS
Investments-trading
$ 6,269
$ 1,158
﻿ Other extended settlement trades
Investments-trading
5
-
﻿ Foreign currency forward contracts
Other investments, at fair value
(103)
(4)
﻿ TBAs and other forward agency MBS
Trading securities sold, not yet purchased
(5,643)
(1,181)
﻿
$ 528
$ (27)
﻿
The following table presents the Company’s derivative financial instruments and the amount and location of the net gain (loss) recognized in the consolidated statement of operations.
﻿
﻿
﻿
﻿ DERIVATIVE FINANCIAL INSTRUMENTS-STATEMENT OF OPERATIONS INFORMATION
﻿ (Dollars in Thousands)
﻿
﻿ Derivative Financial Instruments Not Designated as Hedging Instruments Under FASB ASC 815
Income Statement Classification
Three Months Ended March 31, 2016
Three Months Ended March 31, 2015
﻿
﻿ Foreign currency forward contracts
Revenues-principal transactions and other income
$ (136)
$ 409
﻿ Other extended settlement trades
Revenue-net trading
5
2
﻿ TBAs and other forward agency MBS
Revenues-net trading
1,902
761
﻿
$ 1,771
$ 1,172
﻿ </t>
  </si>
  <si>
    <t>Collateralized Securities Transactions</t>
  </si>
  <si>
    <t>Collateralized Securities Transactions [Abstract]</t>
  </si>
  <si>
    <t xml:space="preserve">9. COLLATERALIZED SECURITIES TRANSACTIONS
Reverse repurchase agreements and r epurchase agreements, principally collateralized by U.S. government and federal agency obligations and MBS, are treated as collateralized financing transactions and are recorded at their contracted resale or repurchase amounts plus accrued interest. The resulting interest income and expense are included in net trading in the consolidated statements of operations.
In the normal course of doing business, the Company enters into reverse repurchase agreements that permit it to re-pledge or resell the securities to others.
The Company enters into reverse repurchase agreements as part of its matched book repo financing business, to acquire securities to cover short positions, or as an investment. The Company enters into repurchase agreements as part of its matched book repo financing business or to finance the Company’s securities positions held in inventory.
At March 31, 2016 and December 31, 2015 , the Company held reverse repurchase agreements of $ 175,516 and $ 128,011 , respectively, and the fair value of securities received as collateral under reverse repurchase agreements was $ 187,788 and $ 137,232 , respectively.
At March 31, 2016 and December 31, 2015 , the Company had repurchase agreements of $ 175,754 and $ 127,913 , respectively, and the fair value of securities pledged as collateral under repurchase agreements was $ 187,788 and $ 137,232 , respectively. These amounts include collateral for reverse repurchase agreements that were re-pledged as collateral for repurchase agreements.
﻿
The following table is a summary of the remaining contractual maturity of the gross obligations under repurchase agreements accounted for as secured borrowings segregated by the underlying collateral pledged.
﻿
﻿
﻿
﻿
﻿ Repurchase Agreements Accounted for as Secured Borrowings
﻿ (Dollars in Thousands)
﻿ March 31, 2016
﻿
﻿
Remaining Contractual Maturity of the Agreements
﻿
Overnight and Continuous
Up to 30 days
30 - 90 days
Greater than 90 days
Total
﻿ U.S. government agency MBS
$
-
$ 173,611
$
-
$
-
$ 173,611
﻿ Other ABS
-
-
2,143
-
2,143
﻿
$
-
$ 173,611
$ 2,143
$
-
$ 175,754
﻿
﻿
﻿ Gross amount recognized
$ 175,754
﻿
﻿
﻿
﻿ Repurchase Agreements Accounted for as Secured Borrowings
﻿ (Dollars in Thousands)
﻿ December 31, 2015
﻿
﻿
Remaining Contractual Maturity of the Agreements
﻿
Overnight and Continuous
Up to 30 days
30 - 90 days
Greater than 90 days
Total
﻿ U.S. government agency MBS
$
-
$ 127,913
$
-
$
-
$ 127,913
﻿
$
-
$ 127,913
$
-
$
-
$ 127,913
﻿
﻿
﻿ Gross amount recognized
$ 127,913
﻿
﻿ </t>
  </si>
  <si>
    <t>Other Assets and Accounts Payable and Other Liabilities</t>
  </si>
  <si>
    <t>Other Assets and Accounts Payable and Other Liabilities [Abstract]</t>
  </si>
  <si>
    <t>Other Assets And Accounts Payable And Other Liabilities</t>
  </si>
  <si>
    <t xml:space="preserve">10. OTHER ASSETS AND ACCOUNTS PAYABLE AND OTHER LIABILITIES
The following table provides information about other assets as of the dates indicated.
﻿
﻿
﻿
﻿
﻿ OTHER ASSETS
﻿ (Dollars in Thousands)
﻿
﻿
March 31, 2016
December 31, 2015
﻿ Deferred costs
$ 600
$ 600
﻿ Prepaid expenses
1,103
1,359
﻿ Prepaid income taxes
142
-
﻿ Security deposits
1,841
1,845
﻿ Miscellaneous other assets
154
161
﻿ Cost method investment
13
11
﻿ Furniture, equipment, and leasehold improvements, net
560
566
﻿ Intangible assets
166
166
﻿ Other assets
$ 4,579
$ 4,708
The following table provides information about a ccounts payable and other liabilities as of the dates indicated.
﻿
﻿
﻿
﻿ ACCOUNTS PAYABLE AND OTHER LIABILITIES
﻿ (Dollars in Thousands)
﻿
﻿
March 31, 2016
December 31, 2015
﻿ Accounts payable
$ 290
$ 494
﻿ Rent payable
408
390
﻿ Accrued interest payable
309
138
﻿ Accrued interest on securities sold, not yet purchased
583
491
﻿ Payroll taxes payable
661
594
﻿ Other general accrued expenses
1,667
1,255
﻿ Accounts payable and other liabilities
$ 3,918
$ 3,362
﻿ </t>
  </si>
  <si>
    <t>Variable Interest Entities</t>
  </si>
  <si>
    <t>Variable Interest Entities [Abstract]</t>
  </si>
  <si>
    <t>11. VARIABLE INTEREST ENTITIES
﻿
As a general matter, a reporting entity must consolidate a variable interest entity when it is deemed to be the primary beneficiary. The primary beneficiary is the entity that has both (a) the power to direct the matters that most significantly impact the VIEs financial performance and (b) a significant variable interest in the VIE. For the reporting periods presented herein, the Company has never determined that is the primary beneficiary of, and therefore consolidated, a VIE.
﻿
The Company is involved with VIEs in three main ways (i) as part of the Company’s principal investing portfolio; (ii) as part of the Company’s asset management activities; and (iii) within the Company’s trading portfolio.
﻿
The Company’s Principal Investing Portfolio
﻿
For each investment made within the principal investing portfolio, the Company assesses whether the investee is a VIE and if the Company is the primary beneficiary. As of March 31, 2016 , the Company had variable interests in various securitization VIEs, but determined that it was not the primary beneficiary, and, therefore, was not consolidating the securitization VIEs. The maximum potential financial statement loss the Company could incur if the securitization vehicles were to default on all of their obligations is the loss of value of the interests in securitizations that the Company holds in its inventory at the time. The Company has not provided financial support to these VIEs during the three months ended March 31, 2016 and 2015 and had no liabilities, contingent liabilities, or guarantees (implicit or explicit) related to these VIEs at March 31, 2016 and December 31, 2015 .
﻿
The Company’s Asset Management Activities
﻿
For each investment management contract entered into by the Company, the Company assesses whether the entity being managed is a VIE and if the Company is the primary beneficiary. The Company serves as collateral asset manager to certain securitizations which are VIEs. Under the current guidance of ASU 2015-02, the Company has concluded that its asset management contract should not be considered a variable interest. Currently, the Company has no other interests in entities it manages that are considered variable interests. Therefor e, the Company is not the primary beneficiary of any securitizations that it manages.
﻿
The Company’s Trading Portfolio
﻿
From time to time, the Company may have an interest in a VIE through the investments it makes as part of its trading activities. Because of the high volume of trading activity the Company experiences, the Company does not perform a formal assessment of each individual investment within its trading portfolio to determine if t he investee is a VIE and if the Company is a primary beneficiary. Even if the Company were to obtain a variable interest in a VIE through its trading portfolio, the Company would not be deemed to be the primary beneficiary for two main reasons: (a) the Company does not usually obtain the power to direct activities that most significantly impact the any investee’s financial performance; and (b) a scope exception exists within the consolidation guidance for cases where the reporting entity is a broker dealer and any control (either as the primary beneficiary of a VIE or through a controlling interest i n a voting interest entity) was deemed to be temporary. In the extremely unlikely case that the Company somehow obtained the power to direct and a significant variab le interest in an investee in its trading portfolio that was a VIE, any such control would be temporary due to the rapid turnover within the trading portfolio.
﻿
The following table presents the carrying amounts of the assets in the Company’s consolidated balance sheets that relate t o the Company’s variable intere st s in identified VIEs with the exception of (i) the two trust VIEs that hold the Company’s junior subordinated notes (see note 12)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olds variable interests at March 31, 2016 and December 31, 2015 .
﻿
﻿
﻿ CARRYING VALUE OF VARIABLE INTERESTS IN NON-CONSOLIDATED VARIABLE INTEREST ENTITIES
﻿ (Dollars in Thousands)
﻿
﻿
March 31, 2016
December 31, 2015
﻿ Other Investments, at fair value
$ 10,965
$ 11,603
﻿ Maximum Exposure
$ 10,965
$ 11,603
﻿
﻿</t>
  </si>
  <si>
    <t>Debt [Abstract]</t>
  </si>
  <si>
    <t>12. DEBT
The Company had the following debt outstanding as of the dates indicated :
﻿
﻿
﻿
﻿
﻿ DETAIL OF DEBT
﻿ (Dollars in Thousands)
﻿
﻿ Description
Current Outstanding Par
March 31, 2016
December 31, 2015
Interest Rate Terms
Interest (3)
Maturity
﻿ Convertible senior notes:
﻿ 8.00% convertible senior notes (the "8.0% Convertible Notes")
$ 8,248
$ 8,248
$ 8,248
Fixed
8.00
%
September 2018 (1)
﻿ Less unamortized debt issuance costs
(377)
(410)
﻿ Long term debt less debt issuance costs
7,871
7,838
﻿
﻿ Junior subordinated notes:
﻿ Alesco Capital Trust I
28,125
(2)
12,216
12,084
Variable
4.62
%
July 2037
﻿ Sunset Financial Statutory Trust I
20,000
(2)
8,709
8,613
Variable
4.78
%
March 2035
﻿
$ 48,125
20,925
20,697
﻿ Total
$ 28,796
$ 28,535
﻿
﻿
(1)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
(2) The junior subordinated notes listed represent debt the Company owes to the two trusts noted above. The total par amount own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the Company holds of $1,489. Accordingly, the Company shows the net par value not held by it of $48,125 in the table above. These trusts are VIEs and the Company does not consolidate them even though the Company holds common stock. The Company carries the common stock on its balance sheet at a value of $0 .
(3) Represents the interest rate in effect as of the last day of the reporting period.
Refer to note 17 to the Company’s consolidated financial statements included in the Company’s Annual Report on Form 10-K for the year ended December 31, 2015, for a discussion of the Company’s debt .</t>
  </si>
  <si>
    <t>Equity</t>
  </si>
  <si>
    <t>Equity [Abstract]</t>
  </si>
  <si>
    <t xml:space="preserve">13. EQUITY
Stockholders’ Equity
Common Equity : The following table reflects the activity for the three months ended March 31, 2016 related to the number of shares of unrestricted Common Stock that the Company had issued as of March 31, 2016 .
﻿
﻿
﻿
Common Stock
﻿
Shares
﻿ December 31, 2015
13,035,119
﻿ Vesting of shares
254,828
﻿ Shares withheld for employee taxes
(25,701)
﻿ Retirement of common stock
(1,759,680)
﻿ March 31, 2016
11,504,566
Acquisition and Surrender of Additional Units of the Operating LLC, net : Effective January 1, 2011, IFMI and the Operating LLC entered into a Unit Issuance and Surrender Agreement (the “UIS Agreement”), which was approved by IFMI’s board of directors and the board of managers of the Operating LLC. In an effort to maintain a 1:1 ratio of Common Stock to the number of membership units IFMI holds in the Operating LLC, the UIS Agreement calls for the issuance of additional membership units of the Operating LLC to IFMI when IFMI issues its Common Stock to employees under existing equity compensation plans. In certain cases, the UIS Agreement calls for IFMI to surrender units to the Operating LLC when certain restricted shares are forfeited by the employee or repurchased.
During the three months ended March 31, 2016 , IFMI received and surrendered units of the Operating LLC. The following table displays the amount of units received (net of surrenders) by IFMI.
﻿
﻿
﻿
﻿
Operating LLC
﻿
Membership Units
﻿ Units related to UIS Agreement
467,002
﻿ Units surrendered from retirement of IFMI common stock
(1,759,680)
﻿ Total
(1,292,678)
The Company recognized a net decrease in additional paid in capital of $ 552 and a net increase in accumulated other comprehensive income of $ 49 with an offsetting increase in non-controlling interest of $ 503 in connection with the acquisition and surrender of additional units of the Operating LLC. The following schedule presents the effects of changes in IFMI’s ownership interest in the Operating LLC on the equity attributable to IFMI for the three months ended March 31, 2016 and 2015 .
﻿
﻿
﻿
﻿
﻿
March 31, 2016
March 31, 2015
﻿ Net income / (loss) attributable to IFMI
$ 199
$ (558)
﻿ Transfers (to) from the non-controlling interest:
﻿ Increase / (decrease) in IFMI's paid in capital for the
﻿ acquisition / (surrender) of additional units in consolidated
﻿ subsidiary, net
(552)
90
﻿ Changes from net income / (loss) attributable to IFMI and transfers (to) from the non-controlling interest
$ (353)
$ (468)
﻿
Repurchases of Common Stock
﻿
On March 17, 2016, the Company entered into a letter agreement (the “10b5-1 Plan”) with Sandler O’Neill &amp; Partners, L.P. (“Agent”). Pursuant to the 10b5-1 Plan, Agent agreed to use its commercially reasonable efforts to purchase, on the Company’s behalf, up to $1,000 of the shares of Common Stock, on any day that the NYSE MKT is open for business. Purchases made under the 10b5-1 Plan commenced on March 17, 2016 and will end no later than December 15, 2016. Pursuant to the 10b5-1 Plan, purchases of Common Stock may be made in public and private transactions and must comply with Rule 10b-18 under the Exchange Act. The 10b5-1 Plan is designed to comply with Rule 10b5-1 under the Exchange Act.
The 10b5-1 Plan was entered into in connection with the Company’s existing repurchase plan, as previously disclosed in the Company’s periodic reports from time to time, which permits the Company to repurchase shares of Common Stock from time to time in open market purchases or privately negotiated transactions. During the three months ended March 31, 2016, the Company repurchased 65,680 shares in the open market pursuant to the 10b5-1 Plan for a total purchase price of $58 .
﻿
On March 21, 2016, the Company (i) repurchased 650,000 shares of Common Stock, from an unrelated third-party in a privately negotiated transaction for an aggregate purchase price of $813 , which represents a per share price of $1.25 , and (ii) repurchased an aggregate of 1,044,000 shares of Common Stock from an investment manager representing certain stockholders that are unrelated to the Company in a separate privately negotiated transaction for an aggregate purchase price of $1,305 , which represents a per share price of $1.25 . The Company repurchased all of these shares of Common Stock using cash on hand.
﻿ </t>
  </si>
  <si>
    <t>Net Capital Requirements</t>
  </si>
  <si>
    <t>Net Capital Requirements [Abstract]</t>
  </si>
  <si>
    <t xml:space="preserve">14 . NET CAPITAL REQUIREMENTS
JVB is subject to the net capital provision of Rule 15c3-1 under the Exchange Act, which requires the maintenance of minimum net capital, as defined therein.
As of March 31, 2016 , JVB’s adjusted net capital was $ 25,749 , which exceeded the minimum requirements by $ 25,492 .
CCFL, a subsidiary of the Company regulated by the FCA ,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As of March 31, 2016 , the total minimum required net liquid capital was $ 1,116 , and net liquid capital in CCFL was $ 1,250 , which exceeded the minimum requirements by $ 134 and was in compliance with the net liquid capital provisions. See note 4.
﻿ </t>
  </si>
  <si>
    <t>Earnings / (Loss) Per Common Share</t>
  </si>
  <si>
    <t>Earnings / (Loss) Per Common Share [Abstract]</t>
  </si>
  <si>
    <t>15 . EARNINGS / (Loss) PER COMMON SHARE
The following table presents a reconciliation of basic and diluted earnings / (loss) per common share for the periods indicated.
﻿
﻿
﻿
﻿
﻿ EARNINGS / (LOSS) PER COMMON SHARE
﻿ (Dollars in Thousands, except share or per share information)
﻿
﻿
Three Months Ended March 31,
﻿
2016
2015
﻿ Net income / (loss) attributable to IFMI
$ 199
$ (558)
﻿ Add/ (deduct): Income / (loss) attributable to non-controlling interest attributable to Operating LLC membership units exchangeable into IFMI shares (1)
65
(198)
﻿ Add / (deduct): Adjustment (2)
10
2
﻿ Net income / (loss) on a fully converted basis
$ 274
$ (754)
﻿
﻿ Weighted average common shares outstanding - Basic
13,271,903
15,149,205
﻿ Unrestricted Operating LLC membership units exchangeable into IFMI shares (1)
5,324,090
5,324,090
﻿ Dilutive Impact of restricted units or shares
81,402
-
﻿ Weighted average common shares outstanding - Diluted (3)
18,677,395
20,473,295
﻿
﻿ Net income / (loss) per common share - Basic
$ 0.01
$ (0.04)
﻿
﻿ Net income / (loss) per common share - Diluted
$ 0.01
$ (0.04)
﻿
(1) The Operating LLC membership units not held by IFMI (that is, those held by the non-controlling interest for the three months ended March 31, 2016 and 2015 ) may be redeemed and exchanged into shares of the Company on a one -to-one basis. The Operating LLC membership units not held by IFMI are redeemable at each IFMI member’s option, at any time, for (i) cash in an amount equal to the average of the per share closing prices of Common Stock for the ten consecutive trading days immediately preceding the date the Company receives the member’s redemption notice, or (ii) at the Company’s option, one share of Common Stock , subject, in each case, to appropriate adjustment upon the occurrence of an issuance of additional shares of Common Stock as a dividend or other distribution on the outstanding C ommon S tock, or a further subdivision or combination of the outstanding shares of Common Stock . These membership units enter into the computation of diluted net income / (loss) per common share when the effect is not anti-dilutive using the if-converted method.
(2) An adjustment is included for the following reasons: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3) For the three months ended March 31, 2016 and 2015 , weighted average common shares outstanding excludes a total of 0 and 1,423 shares, respectively, representing restricted Operating LLC membership units, restricted Common Stock , and restricted units of Common Stock that would be anti-dilutive because of the Company’s net loss. For the three months ended March 31, 2016 and 2015 , weighted average common shares outstanding also excludes 2,749,167 shares from the assumed conversion of the 8.0% Convertibles Notes because the inclusion of the converted shares would be anti-dilutive.</t>
  </si>
  <si>
    <t>Commitments And Contingencies</t>
  </si>
  <si>
    <t>Commitments And Contingencies [Abstract]</t>
  </si>
  <si>
    <t>16. COMMITMENTS AND CONTINGENCIES
Legal and Regulatory Proceedings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eystone Opportunity Zone (“KOZ”)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The Company has filed an appeal with the Pennsylvania Commonwealth Court. The Company has evaluated the assessment in accordance with the provisions of ASC 740 and determined not to record any reserve for this assessment.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t>
  </si>
  <si>
    <t>Segment And Geographic Information</t>
  </si>
  <si>
    <t>Segment and Geographic Information [Abstract]</t>
  </si>
  <si>
    <t xml:space="preserve">17. SEGMENT AND GEOGRAPHIC INFORMATION
Segment Information
The Company operates within three business segments: Capital Markets, Principal Investing , and Asset Management. See note 1.
The Company’s business segment information was prepared using the following methodologies and generally represents the information that is relied upon by management in its decision making processes:
(a) Revenues and expenses directly associated with each business segment are included in determining net income / (loss) by segment; and
(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1) in the table below for more detail on unallocated items. The following tables present the financial information for the Company’s segments for the periods indicated.
﻿
﻿
﻿
﻿
﻿ SEGMENT INFORMATION
﻿ Statement of Operations Information
﻿ Three Months Ended March 31, 2016
﻿
﻿
Capital
Asset
Principal
Segment
Unallocated
﻿
Markets
Management
Investing
Total
(1)
Total
﻿ Net trading
$ 10,202
$
-
$
-
$ 10,202
$
-
$ 10,202
﻿ Asset management
-
2,312
-
2,312
-
2,312
﻿ New issue and advisory
381
-
-
381
-
381
﻿ Principal transactions and other income
67
613
160
840
-
840
﻿ Total revenues
10,650
2,925
160
13,735
-
13,735
﻿ Total operating expenses
8,990
937
128
10,055
2,416
12,471
﻿ Operating income / (loss)
1,660
1,988
32
3,680
(2,416)
1,264
﻿ Interest expense
-
-
-
-
(990)
(990)
﻿ Income / (loss) before income taxes
1,660
1,988
32
3,680
(3,406)
274
﻿ Income tax expense / (benefit)
-
-
-
-
10
10
﻿ Net income / (loss)
1,660
1,988
32
3,680
(3,416)
264
﻿ Less: Net income / (loss) attributable to the
﻿ non-controlling interest
-
-
-
-
65
65
﻿ Net income / (loss) attributable to IFMI
$ 1,660
$ 1,988
$ 32
$ 3,680
$ (3,481)
$ 199
﻿
﻿ Other statement of operations data
﻿ Depreciation and amortization (included in
﻿ total operating expense)
$ 38
$ 1
$
-
$ 39
$ 43
$ 82
﻿
﻿
﻿
﻿
﻿
﻿
﻿
﻿
﻿
﻿ SEGMENT INFORMATION
﻿ Statement of Operations Information
﻿ Three Months Ended March 31, 2015
﻿
﻿
Capital
Asset
Principal
Segment
Unallocated
﻿
Markets
Management
Investing
Total
(1)
Total
﻿ Net trading
$ 7,271
$
-
$
-
$ 7,271
$
-
$ 7,271
﻿ Asset management
-
2,298
-
2,298
-
2,298
﻿ New issue and advisory
1,498
-
-
1,498
-
1,498
﻿ Principal transactions and other income
78
1,471
178
1,727
-
1,727
﻿ Total revenues
8,847
3,769
178
12,794
-
12,794
﻿ Total operating expenses
8,407
1,006
176
9,589
2,924
12,513
﻿ Operating income / (loss)
440
2,763
2
3,205
(2,924)
281
﻿ Interest expense
-
-
-
-
(976)
(976)
﻿ Income / (loss) before income taxes
440
2,763
2
3,205
(3,900)
(695)
﻿ Income tax expense / (benefit)
-
-
-
-
61
61
﻿ Net income / (loss)
440
2,763
2
3,205
(3,961)
(756)
﻿ Less: Net income / (loss) attributable to the
﻿ non-controlling interest
-
-
-
-
(198)
(198)
﻿ Net income / (loss) attributable to IFMI
$ 440
$ 2,763
$ 2
$ 3,205
$ (3,763)
$ (558)
﻿
﻿ Other statement of operations data
﻿ Depreciation and amortization (included in
﻿ total operating expense)
$ 167
$ 6
$
-
$ 173
$ 61
$ 234
﻿
﻿
﻿
﻿
﻿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 hief o perating d ecision m aker.
﻿
﻿
﻿
﻿ Balance Sheet Data
﻿ As of March 31, 2016
﻿
﻿
Capital
Asset
Principal
Segment
Unallocated
﻿
Markets
Management
Investing
Total
(1)
Total
﻿ Total Assets
$ 375,037
$ 2,761
$ 13,900
$ 391,698
$ 6,797
$ 398,495
﻿
﻿ Included within total assets:
﻿ Goodwill (2)
$ 7,937
$ 55
$
-
$ 7,992
$
-
$ 7,992
﻿ Intangible assets (2)
$ 166
$
-
$
-
$ 166
$
-
$ 166
﻿
﻿
﻿
﻿
﻿ Balance Sheet Data
﻿ December 31, 2015
﻿
﻿
Capital
Asset
Principal
Segment
Unallocated
﻿
Markets
Management
Investing
Total
(1)
Total
﻿ Total Assets
$ 281,813
$ 3,245
$ 15,039
$ 300,097
$ 8,318
$ 308,415
﻿
﻿ Included within total assets:
﻿ Goodwill (2)
$ 7,937
$ 55
$
-
$ 7,992
$
-
$ 7,992
﻿ Intangible assets (2)
$ 166
$
-
$
-
$ 166
$
-
$ 166
﻿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s of March 31, 2016 and 2015 are allocated to the Capital Markets and Asset Management business segments as indicated in the table from above.
Geographic Information
The Company conducts its business activities through offices in the following locations: (1) United States and (2) United Kingdom and other. Total revenues by geographic area are summarized as follows.
﻿
﻿
﻿
﻿
﻿ GEOGRAPHIC DATA
﻿ (Dollars in Thousands)
﻿
﻿
Three Months Ended March 31,
﻿
2016
2015
﻿ Total Revenues:
﻿ United States
$ 12,509
$ 10,927
﻿ United Kingdom &amp; Other
1,226
1,867
﻿ Total
$ 13,735
$ 12,794
﻿
Long-lived assets attributable to an individual country, other than the United States, are not material. </t>
  </si>
  <si>
    <t>Supplemental Cash Flow Disclosure</t>
  </si>
  <si>
    <t>Supplemental Cash Flow Disclosure [Abstract]</t>
  </si>
  <si>
    <t>18 . SUPPLEMENTAL CASH FLOW DISCLOSURE
Interest paid by the Company on its debt was $ 568 and $ 700 for the three months ended March 31, 2016 and 2015 , respectively.
The Company paid income taxes of $ 158 and $ 3 for the three months ended March 31, 2016 and 2015 , respectively. The Company received $0 and $0 income tax refunds for the three months ended March 31, 2016 and 2015 , respectively.
For the three months ended March 31, 2016 , the Company had the following significant non-cash transactions that are not reflected on the statement of cash flows:
• The Company net surrendered units of the Operating LLC . The Company recognized a net decrease in additional paid-in capital of $ 552 , a net increase of $ 49 in accumulated other comprehensive income, and a increase of $ 503 in non-controlling interest. See note 13 .
﻿
For the three months ended March 31, 2015 , the Company had the following significant non-cash transactions that are not reflected on the statement of cash flows:
﻿
• The Company acquired additional units of the Operating LLC. The Company recognized a net increase in additional paid-in capital of $90 , a net decrease of $6 in accumulated other comprehensive income, and a net decrease of $84 in non-controlling interest.</t>
  </si>
  <si>
    <t>Related Party Transactions</t>
  </si>
  <si>
    <t>Related Party Transactions [Abstract]</t>
  </si>
  <si>
    <t xml:space="preserve">1 9 . RELATED PARTY TRANSACTIONS
The Company has identified the following related party transactions for the three months ended March 31, 2016 and 2015 . The transactions are listed by related party and, unless otherwise noted in the text of the description, the amounts are disclosed in the tables at the end of this section.
A. Cohen Bros. Financial, LLC (“CBF”) and EBC 2013 Family Trust (“EBC”)
CBF has been identified as a related party because (i) CBF is a non-controlling interest of the Company and (ii) CBF is wholly owned by Mr. Cohen.
In September 2013, EBC, as an assignee of CBF, made a $4,000 investment in the Company. Mr. Cohen is a trustee of EBC. The Company issued $2,400 in principal amount of the 8.0% Convertible Notes, and $1,600 of Common Stock to EBC. See note D listed below and notes 4 and 17 to the Company’s consolidated financial statements included in the Company’s Annual Report on Form 10-K for the year ended December 31, 2015. The Company incurred interest expense on this debt, which is disclosed as part of interest expense incurred in the table at the end of this section.
B. The Bancorp, Inc.
The Bancorp, Inc. (“TBBK”) is identified as a related party because Mr. Cohen is TBBK’s chairman.
TBBK maintained deposits for the Company in the amount of $61 and $43 as of March 31, 2016 and December 31, 2015 , respectively. These amounts are not disclosed in the tables at the end of this section.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From time to time, the Company will enter into repurchase agreements with TBBK as its counterparty. As of March 31, 2016 and December 31, 2015 , the Company had repurchase agreements with TBBK as the counterparty $10,210 and $0 , respectively. As of March 31, 2016 and December 31, 2015 , the fair value of the collateral provided to TBBK by the Company relating to these repurchase agreements was $10,755 and $0 , respectively. These amounts are included as a component of securities sold under agreement to repurchase in the Company’s consolidated balance sheet s . The Company incurred interest expense related to repurchase agreements with TBBK as its counterparty in the amount of $26 and $162 for the three months ended March 31, 2016 and 2015, respectively, which was included as a component of net trading revenue in the Company’s consolidated statements of operations. These amounts are not disclosed in the tables at the end this section.
C. Resource Securities, Inc. (formerly known as Chadwick Securities, Inc.), a registered broker-dealer subsidiary of Resource America, Inc. (“REXI”)
REXI is a publicly traded specialized asset management company in the commercial finance, real estate, and financial fund management sectors. It has been identified as a related party because (i) the chairman of the board of REXI is the father of the vice chairman of the Company’s board of directors and of the board of managers of the Operating LLC, president and chief executive of the Company’s European business, and president of CCFL (formerly the Company’s chairman and chief executive officer) .
D. Mead Park Capital Partners LLC (“Mead Park Capital”) and Mead Park Advisors LLC (“Mead Park”), Mr. Ricciardi, and Mr. DiMaio
Investment in IFMI by Mead Park Capital
In September 2013, Mead Park Capital made a $9,746 investment in the Company. The Company issued $5,848 in principal amount of the 8.0% Convertible Notes and $3,898 of Common Stock to Mead Park Capital (which were convertible, at any time by the holder thereof prior to the maturity of the notes into 1,949,167 shares of Common Stock ). At that time Jack DiMaio, Jr. was the chief executive officer and founder of Mead Park Capital and Christopher Ricciardi, the Company’s former president was a member of Mead Park Capital. In connection with the September 25, 2013 closing of the transactions contemplated by the definitive agreements relating to Mead Park Capital’s investment in the Company, Jack DiMaio, Jr. and Mr. Ricciardi were elected to the Company’s board of directors. Mr. DiMaio was also named the chairman of the Company’s board of directors. Mr. Ricciardi is no longer a director of the Company. See notes 4 and 17 to the Company’s consolidated financial statements included in the Company’s Annual Report on Form 10-K for the year ended December 31, 2015.
Concurrent with the appointment of Mr. DiMaio and Mr. Ricciardi to the Company’s board of directors, Mead Park Capital was considered a related party of the Company. The Company incurred interest expense on this debt, which is disclosed as part of interest expense incurred in the tables at the end of this section.
On August 28, 2015, Mead Park Capital sold $4,386 of the 8.0% Convertible Notes and 1,461,876 shares of Common Stock to the Edward E. Cohen IRA, of which Edward E. Cohen is the benefactor. Edward E. Cohen is th e father of Daniel G. Cohen. Common Stock and 8.0% Convertible Notes sold in this transaction represented substantially all of the amounts beneficially owned by Mr. DiMaio. Also as a result of this transaction, Mr. DiMaio was no longer a member of Mead Park Capital. Mr. DiMaio remains the chairman of the Company’s board of directors. Mr. Ricciardi remained a member and sole manager of Mead Park Capital.
﻿
On October 16, 2015, the Company entered into the Termination Agreement. Pursuant to the Termination Agreement, in connection with the termination of the Mead Park Purchase Agreement (as defined below) and all rights and obligations thereunder and the mutual release of claims set forth in the Termination Agreement, on October 16, 2015: (i) Mead Park Capital transferred to the Company 487,291 shares of the Company’s Common Stock; (ii) the Ricciardi Parties transferred to the Company 1,512,709 shares of Common Stock; (iii) the Company and Mead Park Capital terminated in its entirety, effective October 16, 2015, that certain Securities Purchase Agreement, dated as of May 9, 2013, by and among the Company, Mead Park Capital and, solely for purposes of Section 6.3 thereof, Mead Park Holdings LP (the “Mead Park Purchase Agreement”); and (iv) the Company transferred $4,000 in cash to accounts designated by Mr. Ricciardi for the benefit of the Ricciardi Parties and Mead Park Capital.
The Termination Agreement provides that, during the period beginning on October 16, 2015 and ending on October 16, 2016 (the “Termination Agreement Period”), if the Company or its majority owned subsidiary, IFMI, LLC makes any public or nonpublic offering or sale of any securities (“New Securities”), subject to certain exceptions, then Mr. Ricciardi will be afforded the opportunity to acquire, for the same price and on the same terms as New Securities are proposed to be offered to others, up to the amount of New Securities required to enable Mr. Ricciardi to maintain his proportionate equivalent interest in the Company immediately prior to any such issuance of New Securities.
﻿
In addition, pursuant to the Termination Agreement, if, during the Termination Agreement Period, any meeting occurs at which the Company’s stockholders vote for the election of the Company’s directors, then (i) the Company’s board of directors will nominate Mr. Ricciardi to stand for election to the board at such meeting; and (ii) the Company’s board of directors will (a) recommend to the Company’s stockholders the election of Mr. Ricciardi at such meeting, and (b) solicit proxies for Mr. Ricciardi in connection with such meeting to the same extent as it does for any of its other nominees to the Company’s board of directors.
Mr. Ricciardi did not sell any of the 8.0% Convertible Notes beneficially owned by him as part of either the August 28, 2015 or October 16, 2015 transactions. During 2015, Mead Park Capital transferre d the remaining notes it held in the amount of $1,462 to Mr. Ricciardi. At the Company’s annual meeting held on December 21, 2015, Mr. Ricciardi was not reelected to the Company’s board of directors. Subsequent to this date, Mr. Ricciardi is no longer considered a related party.
﻿
﻿
CDO Sub-Advisory Agreement with Mead Park Advisors, LLC
In July 2014, IFMI’s subsidiaries, Cohen &amp; Company Financial Management LLC (“CCFM”) and Dekania Capital Management, LLC (“DCM”), entered into a CDO sub-advisory agreement with Mead Park Advisors, LLC (“Mead Park Advisors”) whereby Mead Park Advisors renders investment advice and provide s assistance to CCFM and DCM with respect to their management of certain C DOs. The Company incurred consulting fee expense related to this sub-advisory agreement, which is disclosed as part of professional fee and other operating in the tables at the end of this section. Mead Park Advisors remains a related party of the Company because Jack DiMaio maintains an ownership interest in it.
E. The Edward E. Cohen IRA
On August 28, 2015, $4,386 in principal amount of the 8.0% Convertible Notes originally issued to Mead Park Capital in September 2013 was purchased by the Edward E. Cohen IRA of which Edward E. Cohen is the benefactor. Edward E. Cohen is the father of Daniel G. Cohen. The Company incurred interest expense on this debt, which is disclosed as part of interest expense incurred in the tables at the end of this section.
F. Woodlea Consulting, LLC
In March 2015, the Operating LLC entered into an advisory agreement with Woodlea Consulting, LLC (“Woodlea”), a Delaware limited liability company of which Mr. Ricciardi is the sole owner. Woodlea rendered advisory services on the execution of strategic alternatives to the Operating LLC. The advisory agreement was terminated on June 2, 2015. Mr. Ricciardi was a member of the Company’s board of directors during the entire term of this advisory agreement. The Company incurred consulting fee expense related to this agreement, which is disclosed as part of professional fee and other operating in the tables at the end of this section.
The following tables display the routine intercompany transactions recognized in the statements of operations from the identified related parties that are described above.
﻿
﻿
﻿
﻿ RELATED PARTY TRANSACTIONS
﻿ Three Months Ended March 31, 2016
﻿ (Dollars in Thousands)
﻿
﻿
Management fee revenue
Net trading
Principal transactions
Income / (loss) from equity method affiliates
Professional fee and other operating
Interest expense incurred
﻿ EBC
$
-
$
-
$
-
$
-
$
-
$ 57
﻿ Edward E. Cohen IRA
-
-
-
-
-
105
﻿ Mead Park Advisors, LLC
-
-
-
-
50
-
﻿
$
-
$
-
$
-
$
-
$ 50
$ 162
﻿
﻿
﻿
﻿
﻿
﻿ RELATED PARTY TRANSACTIONS
﻿ Three Months Ended March 31, 2015
﻿ (Dollars in Thousands)
﻿
﻿
Management fee revenue
Net trading
Principal transactions
Income / (loss) from equity method affiliates
Professional fee and other operating
Interest expense incurred
﻿ EBC
-
-
-
-
-
56
﻿ Mead Park Capital
-
-
-
-
-
136
﻿ Mead Park Advisors, LLC
-
-
-
-
50
-
﻿ Woodlea
8
﻿
$
-
$
-
$
-
$
-
$ 58
$ 192
﻿
The following related party transactions are non-routine and are not included in the tables above.
H. Directors and Employees
In addition to the employment agreements the Company has entered into with Daniel G. Cohen, its vice chairman; Lester R. Brafman, its chief executive officer; and Joseph W. Pooler, Jr., its chief financial officer, the Company has entered into its standard indemnification agreement with each of its directors and executive officers.
The Company has a sublease agreement for certain office space with the Company’s chairman of the board. The Company receives payments under this agreement. The payments are recorded as a reduction in the related rent and utility expenses. The Company recorded a reduction in the rent and utility expenses in the amount of $3 and an immaterial amount for the three months ended March 31, 2016 and 2015, respectively.
The Company maintains a 401 (k) savings plan covering substantially all of its employees. The Company matches 50% of employee contributions for all participants not to exceed 3% of their salary. Contributions made on behalf of the Company were $90 and $82 for the three months ended March 31, 2016 and 2015 , respectively.
﻿ </t>
  </si>
  <si>
    <t>Due From / Due To Related Parties</t>
  </si>
  <si>
    <t>Due From / Due To Related Parties [Abstract]</t>
  </si>
  <si>
    <t xml:space="preserve">20 . DUE FROM / DUE TO RELATED PARTIES
The following table summarizes the outstanding due from / to related parties. These amounts may result from normal operating advances or from timing differences between the transactions disclosed in note 19 and final settlement of those transactions in cash. All amounts are primarily non-interest bearing.
﻿
﻿
﻿
﻿ DUE FROM/DUE TO RELATED PARTIES
﻿ (Dollars in Thousands)
﻿
﻿
March 31, 2016
December 31, 2015
﻿ Employees &amp; other
$ 40
$ 77
﻿ Due from Related Parties
$ 40
$ 77
﻿
﻿
﻿ Mead Park
$ 50
$ 50
﻿ Total Due to Related Parties
$ 50
$ 50
﻿
﻿ </t>
  </si>
  <si>
    <t>Summary Of Significant Accounting Policies (Policy)</t>
  </si>
  <si>
    <t>Adoption Of New Accounting Standards</t>
  </si>
  <si>
    <t xml:space="preserve">A. Adoption of New Accounting Standards
In April 2014, the Financial Accounting Standards Board (the “FASB”) issued Accounting Standards Update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Examples include a disposal of a major line of business, a major geographical area, a major equity method investment, or other major parts of an entity.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provisions of this ASU are effective for annual periods beginning on or after December 15, 2014 and interim periods within that year. The ASU is applied prospectively. Early adoption was permitted but only for disposals (or classifications as held for sale) that have not been reported in financial statements previously issued. The Company’s adoption of the provisions of ASU 2014-08 effective January 1, 2015 did not have an effect on the Company’s consolidated financial position, results of operations, or cash flows.
﻿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that are transactions involving the transfer of a financial asset to a counterparty executed contemporaneously with a reverse repurchase agreement with the same counterparty. Under the new guidance,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provisions of this ASU are effective for interim and annual periods beginning after December 15, 2014 with early adoption prohibited. An entity will be required to present changes in accounting for all outstanding repurchase-to-maturity transactions and repurchase financing arrangements as a cumulative effect adjustment to retained earnings as of the beginning of the period of adoption. The disclosures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s adoption of the provisions of this ASU effective January 1, 2015 did not have an effect on the Company’s consolidated financial position, results of operations, or cash flows. See note 9.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A reporting entity should apply existing guidance in Topic 718, Compensation-Stock Compensation , as it relates to such awards. The amendments in this ASU are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ASU as an adjustment to the opening retained earnings balance as of the beginning of the earliest annual period presented in the financial statements.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 the annual period in which ASU No. 2009-17 , Consolidation (Topic 810): Improvements to Financial Reporting by Enterprises Involved with Variable Interest Entities , was adopted. Early adoption is permitted. The Company’s adoption of the provisions of ASU 2014-12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ASU are effective for entities for fiscal years, and interim periods within those fiscal years, beginning after December 15, 2015. The Company’s adoption of the provisions of ASU 2014-12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The amendments in this ASU are effective for fiscal years, and interim periods within those fiscal years, beginning after December 15, 2015. A reporting entity may apply the amendments prospectively. A reporting entity may apply the amendments retrospectively to all prior periods presented in the financial statements. Early adoption was permitted provided that the guidance is applied from the beginning of the fiscal year of adoption. The amendments in this ASU are effective for fiscal years, and interim periods within those fiscal years, beginning after December 15, 2015. The Company’s adoption of the provisions of ASU 2015-01 effective Januar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IE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ion entities that are VIEs as a variable interest.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was its management contract, the Company is no longer required to include certain disclosures related to those variable interest entities. See note 11.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The amendments in this ASU are effective for financial statements issued for fiscal years beginning after December 15, 2015, and interim periods within those fiscal years. Early adoption of these amendments was permitted for financial statements that have not been previously issued. An entity should apply the new guidance on a retrospective basis, and the balance sheet of each individual period presented should be adjusted to reflect the period-specific effects of applying the new guidance. Upon adoption of the provisions of ASU 2015-03 effective January 1, 2016, the Company reclassified its deferred financing costs as of December 31, 2015. This resulted in a reduction in other assets of $410 and a reduction in debt of $410 in the Company’s consolidated balance sheet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SU is effective for fiscal years beginning after December 15, 2015 and interim periods with those fiscal years. The ASU must be applied retrospectively to all prior periods presented.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7.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amendments in this ASU are effective for fiscal years beginning after December 15, 2015, including interim periods within those fiscal years. The Company’s adoption of the provisions of ASU 2015-16 effective January 1, 2016 did not have an effect on the Company’s consolidated financial position, results of operations, or cash flows. </t>
  </si>
  <si>
    <t>Recent Accounting Developments</t>
  </si>
  <si>
    <t xml:space="preserve">B. Recent Accounting Developments
﻿
In February 2016, the FASB issued ASU No. 2016-01 , Financial Instruments-Overall ( S ubtopic 825-10) . The revised guidance makes the following changes: (i) requires equity investments with readily determinable fair value (except those accounted for under the equity method of accounting or those that result in consolidation of the investee) to be measured at fair value with changes in fair value recognized in net income; (ii) allows an entity to choose to measure equity investments that do not have readily determinable fair values at cost minus impairment, if any, plus or minus changes resulting from observable price changes in orderly transactions for the identical or a similar investment of the same issuer; (iii) simplifies the impairment assessment of equity investments without readily determinable fair values by requiring a qualitative assessment to identify impairment and when a qualitative assessment indicates that impairment exists, an entity is required to measure the investment at fair value; (iv) eliminates the requirement to disclose the fair value of financial instruments measured at amortized cost for entities that are not public business entities; (v) eliminates the requirement for public business entities to disclose the method(s) and significant assumptions used to estimate the fair value that is required to be disclosed for financial instruments measured at amortized cost on the balance sheet; (vi) requires public business entities to use the exit price notion when measuring the fair value of financial instruments for disclosure purposes; (v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i) requires separate presentation of financial assets and financial liabilities by measurement category and form of financial asset (that is, securities or loans and receivables) on the balance sheet or the accompanying notes to the financial statements; and (ix) clarifies that an entity should evaluate the need for a valuation allowance on a deferred tax asset related to available-for-sale securities in combination with the entity’s other deferred tax assets. For public business entities, the amendments in this ASU are effective for fiscal years beginning after December 15, 2017, including interim periods within those fiscal years. For non-public entities, the amendments in this ASU are effective for fiscal years beginning after December 15, 2018, including interim periods within those fiscal years. Early adoption is permitted. The Company is currently evaluating the impact of these amendments on the presentation in its consolidated financial statements.
﻿
In February 2016, the FASB issued ASU No. 2016-02 , Leases (Topic 842). Under the new guidance, lessees will be required to recognize the following for all leases with the exception of short-term leases: (i) a lease liability, which i s a lessee’s obligation to make lease payments arising from a lea s 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 6, Revenue from Contracts with C ustomers. The ASU is effective for entities for fiscal years beginning after December 15, 2018, including interim periods within those fiscal year. Early application is permitted. The Company is currently evaluating this new guidance to determine the impact it may have on its consolidated financial statements.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ASU is effective for fiscal years beginning after December 15, 2016. Early adoption is permitted and if adopted on an interim period, any adjustments must be reflected as of the beginning of the fiscal year that includes the interim period. The Company is currently evaluating this new guidance to determine the impact it may have on its consolidated financial statements.
﻿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
This ASU is effective for fiscal years beginning after December 15, 2016 and should be applied prospectively upon the effective date to increases in the level of ownership interest or degree of influence that result. Early a doption is permitted. The Company is currently evaluating this new guidance to determine the impact it may have on its consolidated financial statements.
﻿
In March 2016, the FASB issued ASU 2016-08, Revenue from Contracts with Customers (Topic 606): Principal versus Agent Considerations (Reporting Revenue Gross versus Net). This ASU is intended to improve the operability and understandability of the implementation guidance on principal versus agent considerations by amending certain existing illustrative examples and adding additional illustrative examples to assist in the application of the guidance . The effective date and transition of this ASU is the same as the effective date and transition of ASU 2014-09, Revenue from Contracts with Customers (Topic 606) . The effective date for this guidance is for reporting periods beginning after December 15, 2017, including interim reporting periods therein. The Company is currently evaluating the new guidance to determine the impact it may have on the Company’s consolidated financial statements.
﻿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effective date for this ASU is for annual periods beginning after December 15, 2016, and interim periods within those annual periods. Early adoption is permitted. The Company is currently evaluating the new guidance to determine the impact it may have on the Company’s consolidated financial statements. </t>
  </si>
  <si>
    <t>Fair Value of Financial Instruments</t>
  </si>
  <si>
    <t xml:space="preserve">C .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 and the derivatives held by the Company.
﻿
Cash and cash equivalents : Cash is carried at historical cost, which is assumed to approximate fair value. The estimated fair value measurement of cash and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stments-trading within the three level fair value hierarchy.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three level fair value hierarchy .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three level fair value hierarchy.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Debt : These amounts are carried at outstanding principal less unamortized discount and deferred financing costs . However, a substantial portion of the debt was assumed in the Merger and recorded at fair value as of that date. As of March 31, 2016 and December 31, 2015 , the fair value of the Company’s debt was estimated to be $34,960 and $35,200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Derivatives :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and Eurodollar futures. For derivative instruments such as TBAs, the fair value is generally based on market price quotations from third party pricing services. See note 7 for disclosures concerning the categorization of the fair value measurements within the three level fair value hierarchy. </t>
  </si>
  <si>
    <t>Receivables From And Payables To Brokers, Dealers, And Clearing Agencies (Tables)</t>
  </si>
  <si>
    <t>Schedule Of Due To (From) Broker-Dealers And Clearing Organizations</t>
  </si>
  <si>
    <t xml:space="preserve">Amounts receivable from brokers, dealers, and clearing agencies consisted of the following at March 31, 2016 and December 31, 2015 .
﻿
﻿
﻿
﻿ RECEIVABLES FROM BROKERS, DEALERS, AND CLEARING AGENCIES
﻿ (Dollars in Thousands)
﻿
﻿
March 31, 2016
December 31, 2015
﻿ Deposits with clearing agencies
$ 750
$ 864
﻿ Unsettled regular way trades, net
-
4,367
﻿ Receivables from clearing agencies
68,431
34,581
﻿ Receivables from brokers, dealers, and clearing agencies
$ 69,181
$ 39,812
﻿
Amounts payable to brokers, dealers, and clearing agencies consisted of the following at March 31, 2016 and December 31, 2015 .
﻿
﻿
﻿
﻿ PAYABLES TO BROKERS, DEALERS, AND CLEARING AGENCIES
﻿ (Dollars in Thousands)
﻿
﻿
March 31, 2016
December 31, 2015
﻿ Unsettled regular way trades, net
$ 299
$
-
﻿ Margin payable
63,566
55,779
﻿ Payables to brokers, dealers, and clearing agencies
$ 63,865
$ 55,779
﻿ </t>
  </si>
  <si>
    <t>Financial Instruments (Tables)</t>
  </si>
  <si>
    <t>Schedule Of Trading Securities</t>
  </si>
  <si>
    <t xml:space="preserve">﻿
﻿
﻿
﻿
﻿ INVESTMENTS - TRADING
﻿ (Dollars in Thousands)
﻿
﻿
March 31, 2016
December 31, 2015
﻿ U.S. government agency MBS and CMOs
$ 3,176
$ 3,225
﻿ U.S. government agency debt securities
14,300
12,737
﻿ RMBS
227
98
﻿ U.S. Treasury securities
3,158
1,355
﻿ Other ABS
1,578
2,048
﻿ SBA loans
32,314
29,931
﻿ Corporate bonds and redeemable preferred stock
30,213
19,873
﻿ Municipal bonds
26,007
24,053
﻿ Certificates of deposit
1,028
263
﻿ Derivatives
6,274
1,158
﻿ Equity securities
7
-
﻿ Investments-trading
$ 118,282
$ 94,741
﻿ </t>
  </si>
  <si>
    <t>Schedule Of Trading Securities Sold, Not Yet Purchased</t>
  </si>
  <si>
    <t xml:space="preserve">﻿
﻿
﻿ TRADING SECURITIES SOLD, NOT YET PURCHASED
﻿ (Dollars in Thousands)
﻿
﻿
March 31, 2016
December 31, 2015
﻿ U.S. Treasury securities
$ 35,776
$ 12,050
﻿ Corporate bonds and redeemable preferred stock
34,034
25,851
﻿ Municipal bonds
20
20
﻿ Derivatives
5,643
1,181
﻿ Equity securities
-
82
﻿ Trading securities sold, not yet purchased
$ 75,473
$ 39,184
﻿ </t>
  </si>
  <si>
    <t>Schedule Of Other Investments</t>
  </si>
  <si>
    <t xml:space="preserve">﻿
﻿
﻿ OTHER INVESTMENTS, AT FAIR VALUE
﻿ (Dollars in Thousands)
﻿
﻿
March 31, 2016
﻿
Cost
Carrying Value
Unrealized Gain(Loss)
﻿ CLOs
$ 13,992
$ 10,925
$ (3,067)
﻿ CDOs
193
40
(153)
﻿ Equity Securities:
﻿ EuroDekania
4,969
2,179
(2,790)
﻿ Tiptree Financial, Inc. ("Tiptree")
866
282
(584)
﻿ Other securities
176
54
(122)
﻿ Total equity securities
6,011
2,515
(3,496)
﻿ Residential loans
97
369
272
﻿ Foreign currency forward contracts
-
(103)
(103)
﻿ Other investments, at fair value
$ 20,293
$ 13,746
$ (6,547)
﻿
﻿
﻿
﻿
December 31, 2015
﻿
Cost
Carrying Value
Unrealized Gain(Loss)
﻿ CLOs
$ 14,877
$ 11,569
$ (3,308)
﻿ CDOs
193
34
(159)
﻿ Equity Securities:
﻿ EuroDekania
5,300
2,502
(2,798)
﻿ Tiptree
1,009
353
(656)
﻿ Other securities
176
43
(133)
﻿ Total equity securities
6,485
2,898
(3,587)
﻿ Residential loans
111
383
272
﻿ Foreign currency forward contracts
-
(4)
(4)
﻿ Other investments, at fair value
$ 21,666
$ 14,880
$ (6,786)
﻿ </t>
  </si>
  <si>
    <t>Fair Value Disclosures (Tables)</t>
  </si>
  <si>
    <t>Schedule Of Assets And Liabilities Measured At Fair Value On A Recurring Basis</t>
  </si>
  <si>
    <t xml:space="preserve">﻿
﻿
﻿
﻿ FAIR VALUE MEASUREMENTS ON A RECURRING BASIS
﻿ March 31, 2016
﻿ (Dollars in Thousands)
﻿
Significant
Significant
﻿
Quoted Prices in
Other Observable
Unobservable
﻿
Active Markets
Inputs
Inputs
﻿ Assets
Fair Value
(Level 1)
(Level 2)
(Level 3)
﻿ Investments-trading:
﻿ U.S. government agency MBS and CMOs
$ 3,176
$
-
$ 3,176
$
-
﻿ U.S. government agency debt securities
14,300
-
14,300
-
﻿ RMBS
227
-
227
-
﻿ U.S. Treasury securities
3,158
3,158
-
-
﻿ Other ABS
1,578
-
1,578
-
﻿ SBA loans
32,314
-
32,314
-
﻿ Corporate bonds and redeemable preferred stock
30,213
-
30,213
-
﻿ Municipal bonds
26,007
-
26,007
-
﻿ Certificates of deposit
1,028
-
1,028
-
﻿ Derivatives
6,274
-
6,274
-
﻿ Equity securities
7
-
7
-
﻿ Total investments - trading
$ 118,282
$ 3,158
$ 115,124
$
-
﻿
﻿ Other investments, at fair value:
﻿ Tiptree (2)
$ 282
$ 282
$
-
$
-
﻿ Other equity securities
54
35
19
-
﻿ CLOs
10,925
-
-
10,925
﻿ CDOs
40
-
-
40
﻿ Residential loans
369
-
369
-
﻿ Foreign currency forward contracts
(103)
(103)
-
-
﻿ Total
11,567
$ 214
$ 388
$ 10,965
﻿ EuroDekania (1)
2,179
﻿ Total other investments, at fair value
$ 13,746
﻿
﻿ Liabilities
﻿ Trading securities sold, not yet purchased:
﻿ U.S. Treasury securities
$ 35,776
$ 35,776
$
-
$
-
﻿ Corporate bonds
34,034
-
34,034
-
﻿ Municipal bonds
20
-
20
-
﻿ Derivatives
5,643
-
5,643
-
﻿ Total trading securities sold, not yet purchased
$ 75,473
$ 35,776
$ 39,697
$
-
﻿
(1) Hybrid Securities Fund—European.
(2) Diversified Holding Company.
﻿
﻿
﻿ FAIR VALUE MEASUREMENTS ON A RECURRING BASIS
﻿ December 31, 2015
﻿ (Dollars in Thousands)
﻿
Significant
Significant
﻿
Quoted Prices in
Other Observable
Unobservable
﻿
Active Markets
Inputs
Inputs
﻿ Assets
Fair Value
(Level 1)
(Level 2)
(Level 3)
﻿ Investments-trading:
﻿ U.S. government agency MBS and CMOs
$ 3,225
$
-
$ 3,225
$
-
﻿ U.S. government agency debt securities
12,737
-
12,737
-
﻿ RMBS
98
-
98
-
﻿ U.S. Treasury securities
1,355
1,355
-
-
﻿ Other ABS
2,048
-
2,048
-
﻿ SBA loans
29,931
-
29,931
-
﻿ Corporate bonds and redeemable preferred stock
19,873
-
19,873
-
﻿ Municipal bonds
24,053
-
24,053
-
﻿ Certificates of deposit
263
-
263
-
﻿ Derivatives
1,158
-
1,158
-
﻿ Total investments - trading
$ 94,741
$ 1,355
$ 93,386
$
-
﻿
﻿ Other investments, at fair value:
﻿ Tiptree (2)
$ 353
$ 353
$
-
$
-
﻿ Other equity securities
43
28
15
-
﻿ CLOs
11,569
-
-
11,569
﻿ CDOs
34
-
-
34
﻿ Residential loans
383
-
383
-
﻿ Foreign currency forward contracts
(4)
(4)
-
-
﻿ Total
12,378
$ 377
$ 398
$ 11,603
﻿ EuroDekania (1)
2,502
-
﻿ Total other investments, at fair value
$ 14,880
﻿ Liabilities
﻿ Trading securities sold, not yet purchased:
﻿ U.S. Treasury securities
$ 12,050
$ 12,050
$
-
$
-
﻿ Corporate bonds and redeemable preferred stock
25,851
-
25,851
-
﻿ Municipal bonds
20
-
20
-
﻿ Derivatives
1,181
-
1,181
-
﻿ Equity securities
82
82
-
-
﻿ Total trading securities sold, not yet purchased
$ 39,184
$ 12,132
$ 27,052
$
-
﻿
(1) Hybrid Securities Fund—European.
(2) Diversified Holding Company. </t>
  </si>
  <si>
    <t>Schedule Of Assets And Liabilities Measured With Level 3 Inputs</t>
  </si>
  <si>
    <t xml:space="preserve">﻿
﻿
﻿
﻿
﻿ LEVEL 3 INPUTS
﻿ Three Months Ended March 31, 2016
﻿ (Dollars in Thousands)
﻿
﻿
December 31, 2015
Net trading
Gains and losses (2)
Transfers out of level 3
Accretion of income ( 2)
Purchases
Sales and returns of capital
March 31, 2016
Change in unrealized gains /(losses) (1)
﻿ Assets
﻿ Other investments, at fair value
﻿ CLOs
$ 11,569
$
-
$ (129)
$
-
$ 393
$
-
$ (908)
$ 10,925
$ 241
﻿ CDOs
34
-
6
-
-
-
-
40
6
﻿ Total other investments, fair value
$ 11,603
$
-
$ (123)
$
-
$ 393
$
-
$ (908)
$ 10,965
$ 247
﻿
(1) Represents the change in unrealized gains and losses for the period included in earnings for assets held at the end of the reporting period.
(2) Recorded as a component of principal transactions and other income in the consolidated statement of operations.
﻿
﻿
﻿
﻿
﻿
﻿ LEVEL 3 INPUTS
﻿ Three Months Ended March 31, 2015
﻿ (Dollars in Thousands)
﻿
﻿
December 31, 2014
Net trading
Gains and losses (2)
Transfers out of level 3
Accretion of income ( 2)
Purchases
Sales and returns of capital
March 31, 2015
Change in unrealized gains /(losses) (1)
﻿ Assets
﻿ Other investments, at fair value
﻿ CLOs
$ 21,518
$
-
$ (66)
$
-
$ 715
$
-
$ (1,721)
$ 20,446
$ 227
﻿ CDOs
11
-
17
-
-
-
-
28
17
﻿ Total other investments, fair value
$ 21,529
$
-
$ (49)
$
-
$ 715
$
-
$ (1,721)
$ 20,474
$ 244
﻿
﻿
(1) Represents the change in unrealized gains and losses for the period included in earnings for assets held at the end of the reporting period.
(2) Recorded as a component of principal transactions and other income in the consolidated statement of operations.
﻿ </t>
  </si>
  <si>
    <t>Quantitative Information About Level 3 Fair Value Measurements</t>
  </si>
  <si>
    <t xml:space="preserve">﻿
﻿
﻿
﻿
﻿ QUANTITATIVE INFORMATION ABOUT LEVEL 3 FAIR VALUE MEASUREMENTS
﻿ (Dollars in Thousands)
﻿
﻿
﻿
Significant
Range of
﻿
Fair Value
Valuation
Unobservable
Weighted
Significant
﻿
March 31, 2016
Technique
Inputs
Average
Inputs
﻿ Assets
﻿ Other investments, at fair value
﻿ CLOs
$ 10,925
Discounted Cash Flow Model
Yield
21.6%
18.0% - 35.0%
﻿
Duration (years)
6.4
6.1 - 7.4
﻿
Default rate
2.0%
2.0%
﻿
﻿
﻿
﻿
﻿
﻿
﻿ QUANTITATIVE INFORMATION ABOUT LEVEL 3 FAIR VALUE MEASUREMENTS
﻿ (Dollars in Thousands)
﻿
﻿
﻿
Significant
Range of
﻿
Fair Value
Valuation
Unobservable
Weighted
Significant
﻿
December 31, 2015
Technique
Inputs
Average
Inputs
﻿ Assets
﻿ Other investments, at fair value
﻿ CLOs
$ 11,569
Discounted Cash Flow Model
Yield
20.1%
16.0 - 30.0%
﻿
Duration (years)
6.6
6.3 - 7.6
﻿
Default rate
2.0%
2.0% - 2.0%
﻿
﻿
﻿ </t>
  </si>
  <si>
    <t>Fair Value, Investments, Entities That Calculate Net Asset Value Per Share</t>
  </si>
  <si>
    <t xml:space="preserve">﻿
﻿
﻿ FAIR VALUE MEASUREMENTS OF INVESTMENTS IN CERTAIN ENTITIES
﻿ THAT CALCULATE NET ASSET VALUE PER SHARE (OR ITS EQUIVALENT)
﻿ (Dollars in Thousands)
﻿
﻿
﻿
Fair Value March 31, 2016
Unfunded Commitments
Redemption Frequency
Redemption Notice Period
﻿ Other investments, at fair value
﻿ EuroDekania (a)
$ 2,179
N/A
N/A
N/A
﻿
$ 2,179
﻿
﻿
Fair Value December 31, 2015
Unfunded Commitments
Redemption Frequency
Redemption Notice Period
﻿ Other investments, at fair value
﻿ EuroDekania (a)
$ 2,502
N/A
N/A
N/A
﻿
$ 2,502
﻿
N/A Not applicable. EuroDekania does not offer redemptions and investors in EuroDekania have no commitments to make additional investments.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 (Tables)</t>
  </si>
  <si>
    <t>Balance Sheet Information</t>
  </si>
  <si>
    <t xml:space="preserve">﻿
﻿
﻿ DERIVATIVE FINANCIAL INSTRUMENTS-BALANCE SHEET INFORMATION
﻿ (Dollars in Thousands)
﻿
﻿ Derivative Financial Instruments Not Designated as Hedging Instruments Under FASB ASC 815
Balance Sheet Classification
March 31, 2016
December 31, 2015
﻿
﻿ TBAs and other forward agency MBS
Investments-trading
$ 6,269
$ 1,158
﻿ Other extended settlement trades
Investments-trading
5
-
﻿ Foreign currency forward contracts
Other investments, at fair value
(103)
(4)
﻿ TBAs and other forward agency MBS
Trading securities sold, not yet purchased
(5,643)
(1,181)
﻿
$ 528
$ (27)
﻿
﻿ </t>
  </si>
  <si>
    <t>Statement Of Operations Information</t>
  </si>
  <si>
    <t xml:space="preserve">﻿
﻿
﻿ DERIVATIVE FINANCIAL INSTRUMENTS-STATEMENT OF OPERATIONS INFORMATION
﻿ (Dollars in Thousands)
﻿
﻿ Derivative Financial Instruments Not Designated as Hedging Instruments Under FASB ASC 815
Income Statement Classification
Three Months Ended March 31, 2016
Three Months Ended March 31, 2015
﻿
﻿ Foreign currency forward contracts
Revenues-principal transactions and other income
$ (136)
$ 409
﻿ Other extended settlement trades
Revenue-net trading
5
2
﻿ TBAs and other forward agency MBS
Revenues-net trading
1,902
761
﻿
$ 1,771
$ 1,172
﻿ </t>
  </si>
  <si>
    <t>Collateralized Securities Transactions (Tables)</t>
  </si>
  <si>
    <t>Schedule Of Repurchase Agreements Accounted For As Secured Borrowings</t>
  </si>
  <si>
    <t xml:space="preserve">﻿
﻿
﻿
﻿
﻿ Repurchase Agreements Accounted for as Secured Borrowings
﻿ (Dollars in Thousands)
﻿ March 31, 2016
﻿
﻿
Remaining Contractual Maturity of the Agreements
﻿
Overnight and Continuous
Up to 30 days
30 - 90 days
Greater than 90 days
Total
﻿ U.S. government agency MBS
$
-
$ 173,611
$
-
$
-
$ 173,611
﻿ Other ABS
-
-
2,143
-
2,143
﻿
$
-
$ 173,611
$ 2,143
$
-
$ 175,754
﻿
﻿
﻿ Gross amount recognized
$ 175,754
﻿
﻿
﻿
﻿ Repurchase Agreements Accounted for as Secured Borrowings
﻿ (Dollars in Thousands)
﻿ December 31, 2015
﻿
﻿
Remaining Contractual Maturity of the Agreements
﻿
Overnight and Continuous
Up to 30 days
30 - 90 days
Greater than 90 days
Total
﻿ U.S. government agency MBS
$
-
$ 127,913
$
-
$
-
$ 127,913
﻿
$
-
$ 127,913
$
-
$
-
$ 127,913
﻿
﻿
﻿ Gross amount recognized
$ 127,913
﻿
﻿ </t>
  </si>
  <si>
    <t>Other Assets and Accounts Payable and Other Liabilities (Tables)</t>
  </si>
  <si>
    <t>Schedule Of Other Assets</t>
  </si>
  <si>
    <t xml:space="preserve">﻿
﻿
﻿ OTHER ASSETS
﻿ (Dollars in Thousands)
﻿
﻿
March 31, 2016
December 31, 2015
﻿ Deferred costs
$ 600
$ 600
﻿ Prepaid expenses
1,103
1,359
﻿ Prepaid income taxes
142
-
﻿ Security deposits
1,841
1,845
﻿ Miscellaneous other assets
154
161
﻿ Cost method investment
13
11
﻿ Furniture, equipment, and leasehold improvements, net
560
566
﻿ Intangible assets
166
166
﻿ Other assets
$ 4,579
$ 4,708
﻿ </t>
  </si>
  <si>
    <t>Schedule Of Accounts Payable And Other Liabilities</t>
  </si>
  <si>
    <t xml:space="preserve">﻿
﻿
﻿ ACCOUNTS PAYABLE AND OTHER LIABILITIES
﻿ (Dollars in Thousands)
﻿
﻿
March 31, 2016
December 31, 2015
﻿ Accounts payable
$ 290
$ 494
﻿ Rent payable
408
390
﻿ Accrued interest payable
309
138
﻿ Accrued interest on securities sold, not yet purchased
583
491
﻿ Payroll taxes payable
661
594
﻿ Other general accrued expenses
1,667
1,255
﻿ Accounts payable and other liabilities
$ 3,918
$ 3,362
﻿ </t>
  </si>
  <si>
    <t>Variable Interest Entities (Tables)</t>
  </si>
  <si>
    <t>Schedule Of Variable Interest Entities</t>
  </si>
  <si>
    <t xml:space="preserve">﻿
﻿
﻿ CARRYING VALUE OF VARIABLE INTERESTS IN NON-CONSOLIDATED VARIABLE INTEREST ENTITIES
﻿ (Dollars in Thousands)
﻿
﻿
March 31, 2016
December 31, 2015
﻿ Other Investments, at fair value
$ 10,965
$ 11,603
﻿ Maximum Exposure
$ 10,965
$ 11,603
﻿
﻿ </t>
  </si>
  <si>
    <t>Debt (Tables)</t>
  </si>
  <si>
    <t>Debt Outstanding</t>
  </si>
  <si>
    <t xml:space="preserve">﻿
﻿
﻿ DETAIL OF DEBT
﻿ (Dollars in Thousands)
﻿
﻿ Description
Current Outstanding Par
March 31, 2016
December 31, 2015
Interest Rate Terms
Interest (3)
Maturity
﻿ Convertible senior notes:
﻿ 8.00% convertible senior notes (the "8.0% Convertible Notes")
$ 8,248
$ 8,248
$ 8,248
Fixed
8.00
%
September 2018 (1)
﻿ Less unamortized debt issuance costs
(377)
(410)
﻿ Long term debt less debt issuance costs
7,871
7,838
﻿
﻿ Junior subordinated notes:
﻿ Alesco Capital Trust I
28,125
(2)
12,216
12,084
Variable
4.62
%
July 2037
﻿ Sunset Financial Statutory Trust I
20,000
(2)
8,709
8,613
Variable
4.78
%
March 2035
﻿
$ 48,125
20,925
20,697
﻿ Total
$ 28,796
$ 28,535
﻿
﻿
(1)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
(2) The junior subordinated notes listed represent debt the Company owes to the two trusts noted above. The total par amount own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the Company holds of $1,489. Accordingly, the Company shows the net par value not held by it of $48,125 in the table above. These trusts are VIEs and the Company does not consolidate them even though the Company holds common stock. The Company carries the common stock on its balance sheet at a value of $0 .
(3) Represents the interest rate in effect as of the last day of the reporting period. </t>
  </si>
  <si>
    <t>Equity (Tables)</t>
  </si>
  <si>
    <t>Schedule Of Unrestricted Common Stock Activity</t>
  </si>
  <si>
    <t xml:space="preserve">﻿
﻿
Common Stock
﻿
Shares
﻿ December 31, 2015
13,035,119
﻿ Vesting of shares
254,828
﻿ Shares withheld for employee taxes
(25,701)
﻿ Retirement of common stock
(1,759,680)
﻿ March 31, 2016
11,504,566
﻿ </t>
  </si>
  <si>
    <t>Operating LLC Membership Units</t>
  </si>
  <si>
    <t xml:space="preserve">﻿
﻿
Operating LLC
﻿
Membership Units
﻿ Units related to UIS Agreement
467,002
﻿ Units surrendered from retirement of IFMI common stock
(1,759,680)
﻿ Total
(1,292,678)
﻿ </t>
  </si>
  <si>
    <t>Schedule Of Effects Of Changes In Ownership Interest Subsidiary</t>
  </si>
  <si>
    <t xml:space="preserve">﻿
﻿
﻿
March 31, 2016
March 31, 2015
﻿ Net income / (loss) attributable to IFMI
$ 199
$ (558)
﻿ Transfers (to) from the non-controlling interest:
﻿ Increase / (decrease) in IFMI's paid in capital for the
﻿ acquisition / (surrender) of additional units in consolidated
﻿ subsidiary, net
(552)
90
﻿ Changes from net income / (loss) attributable to IFMI and transfers (to) from the non-controlling interest
$ (353)
$ (468)
﻿ </t>
  </si>
  <si>
    <t>Earnings / (Loss) Per Common Share (Tables)</t>
  </si>
  <si>
    <t>Schedule of Earnings / (Loss) Per Common Share</t>
  </si>
  <si>
    <t xml:space="preserve">﻿
﻿
﻿ EARNINGS / (LOSS) PER COMMON SHARE
﻿ (Dollars in Thousands, except share or per share information)
﻿
﻿
Three Months Ended March 31,
﻿
2016
2015
﻿ Net income / (loss) attributable to IFMI
$ 199
$ (558)
﻿ Add/ (deduct): Income / (loss) attributable to non-controlling interest attributable to Operating LLC membership units exchangeable into IFMI shares (1)
65
(198)
﻿ Add / (deduct): Adjustment (2)
10
2
﻿ Net income / (loss) on a fully converted basis
$ 274
$ (754)
﻿
﻿ Weighted average common shares outstanding - Basic
13,271,903
15,149,205
﻿ Unrestricted Operating LLC membership units exchangeable into IFMI shares (1)
5,324,090
5,324,090
﻿ Dilutive Impact of restricted units or shares
81,402
-
﻿ Weighted average common shares outstanding - Diluted (3)
18,677,395
20,473,295
﻿
﻿ Net income / (loss) per common share - Basic
$ 0.01
$ (0.04)
﻿
﻿ Net income / (loss) per common share - Diluted
$ 0.01
$ (0.04)
﻿
(1) The Operating LLC membership units not held by IFMI (that is, those held by the non-controlling interest for the three months ended March 31, 2016 and 2015 ) may be redeemed and exchanged into shares of the Company on a one -to-one basis. The Operating LLC membership units not held by IFMI are redeemable at each IFMI member’s option, at any time, for (i) cash in an amount equal to the average of the per share closing prices of Common Stock for the ten consecutive trading days immediately preceding the date the Company receives the member’s redemption notice, or (ii) at the Company’s option, one share of Common Stock , subject, in each case, to appropriate adjustment upon the occurrence of an issuance of additional shares of Common Stock as a dividend or other distribution on the outstanding C ommon S tock, or a further subdivision or combination of the outstanding shares of Common Stock . These membership units enter into the computation of diluted net income / (loss) per common share when the effect is not anti-dilutive using the if-converted method.
(2) An adjustment is included for the following reasons: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3) For the three months ended March 31, 2016 and 2015 , weighted average common shares outstanding excludes a total of 0 and 1,423 shares, respectively, representing restricted Operating LLC membership units, restricted Common Stock , and restricted units of Common Stock that would be anti-dilutive because of the Company’s net loss. For the three months ended March 31, 2016 and 2015 , weighted average common shares outstanding also excludes 2,749,167 shares from the assumed conversion of the 8.0% Convertibles Notes because the inclusion of the converted shares would be anti-dilutive. </t>
  </si>
  <si>
    <t>Segment and Geographic Information (Tables)</t>
  </si>
  <si>
    <t>Schedule Of Segment Reporting Information</t>
  </si>
  <si>
    <t xml:space="preserve">﻿
﻿
﻿ SEGMENT INFORMATION
﻿ Statement of Operations Information
﻿ Three Months Ended March 31, 2016
﻿
﻿
Capital
Asset
Principal
Segment
Unallocated
﻿
Markets
Management
Investing
Total
(1)
Total
﻿ Net trading
$ 10,202
$
-
$
-
$ 10,202
$
-
$ 10,202
﻿ Asset management
-
2,312
-
2,312
-
2,312
﻿ New issue and advisory
381
-
-
381
-
381
﻿ Principal transactions and other income
67
613
160
840
-
840
﻿ Total revenues
10,650
2,925
160
13,735
-
13,735
﻿ Total operating expenses
8,990
937
128
10,055
2,416
12,471
﻿ Operating income / (loss)
1,660
1,988
32
3,680
(2,416)
1,264
﻿ Interest expense
-
-
-
-
(990)
(990)
﻿ Income / (loss) before income taxes
1,660
1,988
32
3,680
(3,406)
274
﻿ Income tax expense / (benefit)
-
-
-
-
10
10
﻿ Net income / (loss)
1,660
1,988
32
3,680
(3,416)
264
﻿ Less: Net income / (loss) attributable to the
﻿ non-controlling interest
-
-
-
-
65
65
﻿ Net income / (loss) attributable to IFMI
$ 1,660
$ 1,988
$ 32
$ 3,680
$ (3,481)
$ 199
﻿
﻿ Other statement of operations data
﻿ Depreciation and amortization (included in
﻿ total operating expense)
$ 38
$ 1
$
-
$ 39
$ 43
$ 82
﻿
﻿
﻿
﻿
﻿
﻿
﻿
﻿
﻿
﻿ SEGMENT INFORMATION
﻿ Statement of Operations Information
﻿ Three Months Ended March 31, 2015
﻿
﻿
Capital
Asset
Principal
Segment
Unallocated
﻿
Markets
Management
Investing
Total
(1)
Total
﻿ Net trading
$ 7,271
$
-
$
-
$ 7,271
$
-
$ 7,271
﻿ Asset management
-
2,298
-
2,298
-
2,298
﻿ New issue and advisory
1,498
-
-
1,498
-
1,498
﻿ Principal transactions and other income
78
1,471
178
1,727
-
1,727
﻿ Total revenues
8,847
3,769
178
12,794
-
12,794
﻿ Total operating expenses
8,407
1,006
176
9,589
2,924
12,513
﻿ Operating income / (loss)
440
2,763
2
3,205
(2,924)
281
﻿ Interest expense
-
-
-
-
(976)
(976)
﻿ Income / (loss) before income taxes
440
2,763
2
3,205
(3,900)
(695)
﻿ Income tax expense / (benefit)
-
-
-
-
61
61
﻿ Net income / (loss)
440
2,763
2
3,205
(3,961)
(756)
﻿ Less: Net income / (loss) attributable to the
﻿ non-controlling interest
-
-
-
-
(198)
(198)
﻿ Net income / (loss) attributable to IFMI
$ 440
$ 2,763
$ 2
$ 3,205
$ (3,763)
$ (558)
﻿
﻿ Other statement of operations data
﻿ Depreciation and amortization (included in
﻿ total operating expense)
$ 167
$ 6
$
-
$ 173
$ 61
$ 234
﻿
﻿
﻿
﻿
﻿
﻿
﻿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 hief o perating d ecision m aker. </t>
  </si>
  <si>
    <t>Reconciliation Of Assets From Segment To Consolidated</t>
  </si>
  <si>
    <t xml:space="preserve">﻿
﻿
﻿
﻿ Balance Sheet Data
﻿ As of March 31, 2016
﻿
﻿
Capital
Asset
Principal
Segment
Unallocated
﻿
Markets
Management
Investing
Total
(1)
Total
﻿ Total Assets
$ 375,037
$ 2,761
$ 13,900
$ 391,698
$ 6,797
$ 398,495
﻿
﻿ Included within total assets:
﻿ Goodwill (2)
$ 7,937
$ 55
$
-
$ 7,992
$
-
$ 7,992
﻿ Intangible assets (2)
$ 166
$
-
$
-
$ 166
$
-
$ 166
﻿
﻿
﻿
﻿
﻿ Balance Sheet Data
﻿ December 31, 2015
﻿
﻿
Capital
Asset
Principal
Segment
Unallocated
﻿
Markets
Management
Investing
Total
(1)
Total
﻿ Total Assets
$ 281,813
$ 3,245
$ 15,039
$ 300,097
$ 8,318
$ 308,415
﻿
﻿ Included within total assets:
﻿ Goodwill (2)
$ 7,937
$ 55
$
-
$ 7,992
$
-
$ 7,992
﻿ Intangible assets (2)
$ 166
$
-
$
-
$ 166
$
-
$ 166
﻿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s of March 31, 2016 and 2015 are allocated to the Capital Markets and Asset Management business segments as indicated in the table from above. </t>
  </si>
  <si>
    <t>Revenue By Geographic Area</t>
  </si>
  <si>
    <t xml:space="preserve">﻿
﻿
﻿ GEOGRAPHIC DATA
﻿ (Dollars in Thousands)
﻿
﻿
Three Months Ended March 31,
﻿
2016
2015
﻿ Total Revenues:
﻿ United States
$ 12,509
$ 10,927
﻿ United Kingdom &amp; Other
1,226
1,867
﻿ Total
$ 13,735
$ 12,794
﻿ </t>
  </si>
  <si>
    <t>Related Party Transactions (Tables)</t>
  </si>
  <si>
    <t>Schedule Of Related Party Transactions</t>
  </si>
  <si>
    <t xml:space="preserve">﻿
﻿
﻿
﻿ RELATED PARTY TRANSACTIONS
﻿ Three Months Ended March 31, 2016
﻿ (Dollars in Thousands)
﻿
﻿
Management fee revenue
Net trading
Principal transactions
Income / (loss) from equity method affiliates
Professional fee and other operating
Interest expense incurred
﻿ EBC
$
-
$
-
$
-
$
-
$
-
$ 57
﻿ Edward E. Cohen IRA
-
-
-
-
-
105
﻿ Mead Park Advisors, LLC
-
-
-
-
50
-
﻿
$
-
$
-
$
-
$
-
$ 50
$ 162
﻿
﻿
﻿
﻿
﻿
﻿ RELATED PARTY TRANSACTIONS
﻿ Three Months Ended March 31, 2015
﻿ (Dollars in Thousands)
﻿
﻿
Management fee revenue
Net trading
Principal transactions
Income / (loss) from equity method affiliates
Professional fee and other operating
Interest expense incurred
﻿ EBC
-
-
-
-
-
56
﻿ Mead Park Capital
-
-
-
-
-
136
﻿ Mead Park Advisors, LLC
-
-
-
-
50
-
﻿ Woodlea
8
﻿
$
-
$
-
$
-
$
-
$ 58
$ 192
﻿ </t>
  </si>
  <si>
    <t>Due from / Due to Related Parties (Tables)</t>
  </si>
  <si>
    <t>Schedule of Due From / Due To Related Parties</t>
  </si>
  <si>
    <t xml:space="preserve">﻿
﻿
﻿ DUE FROM/DUE TO RELATED PARTIES
﻿ (Dollars in Thousands)
﻿
﻿
March 31, 2016
December 31, 2015
﻿ Employees &amp; other
$ 40
$ 77
﻿ Due from Related Parties
$ 40
$ 77
﻿
﻿
﻿ Mead Park
$ 50
$ 50
﻿ Total Due to Related Parties
$ 50
$ 50
﻿
﻿
﻿
﻿
﻿ </t>
  </si>
  <si>
    <t>Organization and Nature of Operations (Narrative) (Details) $ in Millions</t>
  </si>
  <si>
    <t>Mar. 31, 2016USD ($)segment</t>
  </si>
  <si>
    <t>Securities [Line Items]</t>
  </si>
  <si>
    <t>Assets under management</t>
  </si>
  <si>
    <t>Number of Operating Segments | segment</t>
  </si>
  <si>
    <t>CDOs [Member]</t>
  </si>
  <si>
    <t>Assets under management which are collateralized debt obligations percentage</t>
  </si>
  <si>
    <t>95.60%</t>
  </si>
  <si>
    <t>Basis Of Presentation (Narrative) (Details) - USD ($) $ in Thousands</t>
  </si>
  <si>
    <t>Restatement Adjustment [Member]</t>
  </si>
  <si>
    <t>Summary of Significant Accounting Policies (Narrative) (Details) - USD ($) $ in Thousands</t>
  </si>
  <si>
    <t>Summary Of Significant Accounting Policies [Line Items]</t>
  </si>
  <si>
    <t>Maximum normal term for resale agreements</t>
  </si>
  <si>
    <t>1 month</t>
  </si>
  <si>
    <t>Estimated debt in fair value</t>
  </si>
  <si>
    <t>Dispositions (Narrative) (Details) $ in Thousands</t>
  </si>
  <si>
    <t>1 Months Ended</t>
  </si>
  <si>
    <t>Jun. 30, 2015USD ($)</t>
  </si>
  <si>
    <t>Mar. 31, 2016USD ($)employee</t>
  </si>
  <si>
    <t>Mar. 31, 2015USD ($)</t>
  </si>
  <si>
    <t>Income Statement, Balance Sheet and Additional Disclosures by Disposal Groups, Including Discontinued Operations [Line Items]</t>
  </si>
  <si>
    <t>Legal and financial advisory fees</t>
  </si>
  <si>
    <t>European Operations [Member]</t>
  </si>
  <si>
    <t>Disposal Group, Including Discontinued Operation, Consideration</t>
  </si>
  <si>
    <t>Proceeds from Divestiture of Businesses</t>
  </si>
  <si>
    <t>Disposal Group, Not Discontinued Operation, Contingent Consideration</t>
  </si>
  <si>
    <t>Disposal Group, Not Discontinued Operation, Contingent Consideration Arrangement, Measurement Period</t>
  </si>
  <si>
    <t>4 years</t>
  </si>
  <si>
    <t>Disposal Group, Including Discontinued Operation, Employees | employee</t>
  </si>
  <si>
    <t>Assets under Management, Class as a Percentage of Total</t>
  </si>
  <si>
    <t>21.00%</t>
  </si>
  <si>
    <t>Disposal Group, Including Discontinued Operation, Revenue</t>
  </si>
  <si>
    <t>Disposal Group, Including Discontinued Operation, Operating Income (Loss)</t>
  </si>
  <si>
    <t>Disposal Group, Including Discontinued Operation, Assets</t>
  </si>
  <si>
    <t>Alternative acquisition proposal period</t>
  </si>
  <si>
    <t>90 days</t>
  </si>
  <si>
    <t>Munda CLO I [Member]</t>
  </si>
  <si>
    <t>12.00%</t>
  </si>
  <si>
    <t>Vice President [Member] | Employment Agreement [Member]</t>
  </si>
  <si>
    <t>Potential severance cost</t>
  </si>
  <si>
    <t>Vice President [Member] | Second Extension [Member]</t>
  </si>
  <si>
    <t>Potential legal and financial advisory fees</t>
  </si>
  <si>
    <t>Daniel G. Cohen [Member]</t>
  </si>
  <si>
    <t>Severance Costs</t>
  </si>
  <si>
    <t>Receivables From And Payables To Brokers, Dealers, And Clearing Agencies (Narrative) (Details) - USD ($) $ in Thousands</t>
  </si>
  <si>
    <t>Interest On Margin Payable</t>
  </si>
  <si>
    <t>Receivables From And Payables To Brokers, Dealers, And Clearing Agencies (Schedule Of Due To (From) Broker-Dealers And Clearing Organizations) (Details) - USD ($) $ in Thousands</t>
  </si>
  <si>
    <t>Receivables from Brokers-Dealers and Clearing Organizations [Abstract]</t>
  </si>
  <si>
    <t>Deposits with clearing organizations</t>
  </si>
  <si>
    <t>Unsettled regular way trades, net</t>
  </si>
  <si>
    <t>Receivable from clearing organizations</t>
  </si>
  <si>
    <t>Payables to Broker-Dealers and Clearing Organizations [Abstract]</t>
  </si>
  <si>
    <t>Margin payable</t>
  </si>
  <si>
    <t>Financial Instruments (Narrative) (Details) - USD ($) $ in Thousands</t>
  </si>
  <si>
    <t>Unrealized gain (losses) in net trading revenue</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U.S. Treasury Securities [Member]</t>
  </si>
  <si>
    <t>Other ABS [Member]</t>
  </si>
  <si>
    <t>SBA Loans [Member]</t>
  </si>
  <si>
    <t>Corporate Bonds And Redeemable Preferred Stock [Member]</t>
  </si>
  <si>
    <t>Municipal Bonds [Member]</t>
  </si>
  <si>
    <t>Derivatives [Member]</t>
  </si>
  <si>
    <t>Certificates Of Deposit [Member]</t>
  </si>
  <si>
    <t>Equity Securities [Member]</t>
  </si>
  <si>
    <t>Financial Instruments (Schedule Of Trading Securities Sold, Not Yet Purchased) (Details) - USD ($) $ in Thousands</t>
  </si>
  <si>
    <t>Security Owned and Sold, Not yet Purchased, at Fair Value [Line Items]</t>
  </si>
  <si>
    <t>Financial Instruments (Schedule Of Other Investments) (Details) - USD ($) $ in Thousands</t>
  </si>
  <si>
    <t>Schedule of Investments [Line Items]</t>
  </si>
  <si>
    <t>Other investments, Cost</t>
  </si>
  <si>
    <t>Other investments, Carrying Value</t>
  </si>
  <si>
    <t>Other investments, Unrealized Gain (Loss)</t>
  </si>
  <si>
    <t>CLO's [Member]</t>
  </si>
  <si>
    <t>Equity Securities [Member] | EuroDekania [Member]</t>
  </si>
  <si>
    <t>Equity Securities [Member] | Tiptree Financial, Inc. [Member]</t>
  </si>
  <si>
    <t>Equity Securities [Member] | Other Equity Securities [Member]</t>
  </si>
  <si>
    <t>Residential Loans [Member]</t>
  </si>
  <si>
    <t>Foreign Currency Forward Contracts [Member]</t>
  </si>
  <si>
    <t>Fair Value Disclosures (Narrative) (Details) - USD ($) $ in Thousands</t>
  </si>
  <si>
    <t>Fair Value, Balance Sheet Grouping, Financial Statement Captions [Line Items]</t>
  </si>
  <si>
    <t>Fair Value, Assets, Level 1 to Level 2 Transfers, Amount</t>
  </si>
  <si>
    <t>Fair Value, Liabilities, Level 1 to Level 2 Transfers, Amount</t>
  </si>
  <si>
    <t>Fair value, option, changes in fair value, gains (losses)</t>
  </si>
  <si>
    <t>Trading Securities [Member]</t>
  </si>
  <si>
    <t>Fair value of assets transfers out of level 3</t>
  </si>
  <si>
    <t>Alternative Investments [Member]</t>
  </si>
  <si>
    <t>Fair value of assets transfers into level 3</t>
  </si>
  <si>
    <t>Fair Value Disclosures (Schedule Of Assets And Liabilities Measured At Fair Value On A Recurring Basis) (Details) - USD ($) $ in Thousands</t>
  </si>
  <si>
    <t>Fair Value, Assets and Liabilities Measured on Recurring and Nonrecurring Basis [Line Items]</t>
  </si>
  <si>
    <t>Total investments-trading</t>
  </si>
  <si>
    <t>Other investments, measured using hierarchy</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Significant Other Observable Inputs (Level 2) [Member]</t>
  </si>
  <si>
    <t>RMBS [Member] | Significant Other Observable Inputs (Level 2) [Member]</t>
  </si>
  <si>
    <t>U.S. Treasury Securities [Member] | Quoted Prices In Active Markets (Level 1) [Member]</t>
  </si>
  <si>
    <t>Other ABS [Member] | Significant Other Observable Inputs (Level 2) [Member]</t>
  </si>
  <si>
    <t>SBA Loans [Member] | Significant Other Observable Inputs (Level 2) [Member]</t>
  </si>
  <si>
    <t>Corporate Bonds And Redeemable Preferred Stock [Member] | Significant Other Observable Inputs (Level 2) [Member]</t>
  </si>
  <si>
    <t>Municipal Bonds [Member] | Significant Other Observable Inputs (Level 2) [Member]</t>
  </si>
  <si>
    <t>Certificates Of Deposit [Member] | Significant Other Observable Inputs (Level 2) [Member]</t>
  </si>
  <si>
    <t>Derivatives [Member] | Significant Other Observable Inputs (Level 2) [Member]</t>
  </si>
  <si>
    <t>Equity Securities [Member] | Quoted Prices In Active Markets (Level 1) [Member]</t>
  </si>
  <si>
    <t>Equity Securities [Member] | Significant Other Observable Inputs (Level 2) [Member]</t>
  </si>
  <si>
    <t>Tiptree Financial, Inc. [Member]</t>
  </si>
  <si>
    <t>Tiptree Financial, Inc. [Member] | Quoted Prices In Active Markets (Level 1) [Member]</t>
  </si>
  <si>
    <t>Tiptree Financial, Inc. [Member] | Equity Securities [Member]</t>
  </si>
  <si>
    <t>Other Equity Securities [Member]</t>
  </si>
  <si>
    <t>Other Equity Securities [Member] | Quoted Prices In Active Markets (Level 1) [Member]</t>
  </si>
  <si>
    <t>Other Equity Securities [Member] | Significant Other Observable Inputs (Level 2) [Member]</t>
  </si>
  <si>
    <t>Other Equity Securities [Member] | Equity Securities [Member]</t>
  </si>
  <si>
    <t>CLO's [Member] | Significant Unobservable Inputs (Level 3) [Member]</t>
  </si>
  <si>
    <t>CDOs [Member] | Significant Unobservable Inputs (Level 3) [Member]</t>
  </si>
  <si>
    <t>Residential Loans [Member] | Significant Other Observable Inputs (Level 2) [Member]</t>
  </si>
  <si>
    <t>Foreign Currency Forward Contracts [Member] | Quoted Prices In Active Markets (Level 1) [Member]</t>
  </si>
  <si>
    <t>EuroDekania [Member]</t>
  </si>
  <si>
    <t>Other investments, measured using net asset value</t>
  </si>
  <si>
    <t>[2]</t>
  </si>
  <si>
    <t>EuroDekania [Member] | Equity Securities [Member]</t>
  </si>
  <si>
    <t>Diversified Holding Company.</t>
  </si>
  <si>
    <t>Hybrid Securities Fund-European.</t>
  </si>
  <si>
    <t>Fair Value Disclosures (Schedule Of Assets And Liabilities Measured With Level 3 Inputs) (Details) - USD ($) $ in Thousands</t>
  </si>
  <si>
    <t>Schedule of additional information about assets and liabilities measured at fair value on a recurring basis level 3 inputs</t>
  </si>
  <si>
    <t>Transfers out of Level 3</t>
  </si>
  <si>
    <t>Level 3 inputs, Beginning balance</t>
  </si>
  <si>
    <t>Accretion of income</t>
  </si>
  <si>
    <t>Purchases</t>
  </si>
  <si>
    <t>Sales</t>
  </si>
  <si>
    <t>Level 3 inputs, Ending balance</t>
  </si>
  <si>
    <t>Change in unrealized gains /(losses)</t>
  </si>
  <si>
    <t>Alternative Investments [Member] | Trading Revenue [Member]</t>
  </si>
  <si>
    <t>Transactions included in income</t>
  </si>
  <si>
    <t>Alternative Investments [Member] | Principal Investing [Member]</t>
  </si>
  <si>
    <t>CLO's [Member] | Alternative Investments [Member]</t>
  </si>
  <si>
    <t>CLO's [Member] | Alternative Investments [Member] | Trading Revenue [Member]</t>
  </si>
  <si>
    <t>CLO's [Member] | Alternative Investments [Member] | Principal Investing [Member]</t>
  </si>
  <si>
    <t>CDOs [Member] | Alternative Investments [Member]</t>
  </si>
  <si>
    <t>CDOs [Member] | Alternative Investments [Member] | Trading Revenue [Member]</t>
  </si>
  <si>
    <t>CDOs [Member] | Alternative Investments [Member] | Principal Investing [Member]</t>
  </si>
  <si>
    <t>Recorded as a component of principal transactions and other income in the consolidated statement of operations.</t>
  </si>
  <si>
    <t>Represents the change in unrealized gains and losses for the period included in earnings for assets held at the end of the reporting period.</t>
  </si>
  <si>
    <t>Fair Value Disclosures (Quantitative Information About Level 3 Fair Value Measurements) (Details) - Significant Unobservable Inputs (Level 3) [Member] - CLO's [Member] - USD ($) $ in Thousands</t>
  </si>
  <si>
    <t>12 Months Ended</t>
  </si>
  <si>
    <t>Fair Value Inputs, Assets, Quantitative Information [Line Items]</t>
  </si>
  <si>
    <t>Fair Value</t>
  </si>
  <si>
    <t>Minimum [Member]</t>
  </si>
  <si>
    <t>Yield</t>
  </si>
  <si>
    <t>18.00%</t>
  </si>
  <si>
    <t>16.00%</t>
  </si>
  <si>
    <t>Duration</t>
  </si>
  <si>
    <t>6 years 1 month 6 days</t>
  </si>
  <si>
    <t>6 years 3 months 18 days</t>
  </si>
  <si>
    <t>Maximum [Member]</t>
  </si>
  <si>
    <t>35.00%</t>
  </si>
  <si>
    <t>30.00%</t>
  </si>
  <si>
    <t>7 years 4 months 24 days</t>
  </si>
  <si>
    <t>7 years 7 months 6 days</t>
  </si>
  <si>
    <t>Weighted Average [Member]</t>
  </si>
  <si>
    <t>21.60%</t>
  </si>
  <si>
    <t>20.10%</t>
  </si>
  <si>
    <t>6 years 4 months 24 days</t>
  </si>
  <si>
    <t>6 years 7 months 6 days</t>
  </si>
  <si>
    <t>Default rate</t>
  </si>
  <si>
    <t>2.00%</t>
  </si>
  <si>
    <t>Fair Value Disclosures (Fair Value, Investments, Entities That Calculate Net Asset Value Per Share) (Details) - USD ($) $ in Thousands</t>
  </si>
  <si>
    <t>Fair Value, Investments, Entities that Calculate Net Asset Value Per Share [Line Items]</t>
  </si>
  <si>
    <t>Redemption frequency</t>
  </si>
  <si>
    <t>Other Investment Vehicles [Member]</t>
  </si>
  <si>
    <t>[2],[3]</t>
  </si>
  <si>
    <t>N/A</t>
  </si>
  <si>
    <t>EuroDekania [Member] | Other Investment Vehicles [Member]</t>
  </si>
  <si>
    <t>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t>
  </si>
  <si>
    <t>[3]</t>
  </si>
  <si>
    <t>Not applicable. EuroDekania does not offer redemptions and investors in EuroDekania have no commitments to make additional investments.</t>
  </si>
  <si>
    <t>Derivative Financial Instruments (Narrative) (Details) € in Thousands, $ in Thousands</t>
  </si>
  <si>
    <t>Mar. 31, 2016EUR (€)</t>
  </si>
  <si>
    <t>Mar. 31, 2016USD ($)</t>
  </si>
  <si>
    <t>Dec. 31, 2015EUR (€)</t>
  </si>
  <si>
    <t>Dec. 31, 2015USD ($)</t>
  </si>
  <si>
    <t>TBA And Other Forward Agency MBS [Member] | Short [Member]</t>
  </si>
  <si>
    <t>Derivative [Line Items]</t>
  </si>
  <si>
    <t>Derivative, Notional Amount</t>
  </si>
  <si>
    <t>TBA And Other Forward Agency MBS [Member] | Long [Member]</t>
  </si>
  <si>
    <t>Derivative, Notional Amount | €</t>
  </si>
  <si>
    <t>Other Extended Settlement Trades [Member]</t>
  </si>
  <si>
    <t>Forward purchase commitment</t>
  </si>
  <si>
    <t>Forward sale commitment</t>
  </si>
  <si>
    <t>Derivative Financial Instruments (Balance Sheet Information) (Details) - USD ($) $ in Thousands</t>
  </si>
  <si>
    <t>Derivatives, Fair Value [Line Items]</t>
  </si>
  <si>
    <t>Derivative, Fair Value, Net</t>
  </si>
  <si>
    <t>Investments-trading [Member] | TBA And Other Forward Agency MBS [Member]</t>
  </si>
  <si>
    <t>Investments-trading [Member] | Other Extended Settlement Trades [Member]</t>
  </si>
  <si>
    <t>Other Investment at Fair Value [Member] | Foreign Currency Forward Contracts [Member]</t>
  </si>
  <si>
    <t>Trading securities sold, not yet purchased [Member] | TBA And Other Forward Agency MBS [Member]</t>
  </si>
  <si>
    <t>Derivative Financial Instruments (Statement Of Operations Information) (Details) - Not Designated as Hedging Instruments [Member] - USD ($) $ in Thousands</t>
  </si>
  <si>
    <t>Derivative financial instruments, net gain (loss) recognized</t>
  </si>
  <si>
    <t>Revenues - principal transactions and other income [Member] | Foreign Currency Forward Contracts [Member]</t>
  </si>
  <si>
    <t>Revenues - net trading [Member] | Other Extended Settlement Trades [Member]</t>
  </si>
  <si>
    <t>Revenues - net trading [Member] | TBA And Other Forward Agency MBS [Member]</t>
  </si>
  <si>
    <t>Collateralized Securities Transactions (Narrative) (Details) - USD ($) $ in Thousands</t>
  </si>
  <si>
    <t>Securities reverse repurchase agreements</t>
  </si>
  <si>
    <t>Fair value of securities received as collateral under reverse repurchase agreements</t>
  </si>
  <si>
    <t>Fair value of securities pledged as collateral under repurchase agreements</t>
  </si>
  <si>
    <t>Collateralized Securities Transactions (Schedule Of Repurchase Agreements Accounted For As Secured Borrowings) (Details) - USD ($) $ in Thousands</t>
  </si>
  <si>
    <t>Assets Sold under Agreements to Repurchase [Line Items]</t>
  </si>
  <si>
    <t>Gross amount of recognized liabilities for repurchase agreements</t>
  </si>
  <si>
    <t>Up to 30 Days [Member]</t>
  </si>
  <si>
    <t>30 to 90 Days [Member]</t>
  </si>
  <si>
    <t>U.S. Government Agency MBS [Member]</t>
  </si>
  <si>
    <t>U.S. Government Agency MBS [Member] | Up to 30 Days [Member]</t>
  </si>
  <si>
    <t>Other ABS [Member] | 30 to 90 Days [Member]</t>
  </si>
  <si>
    <t>Other Assets And Accounts Payable And Other Liabilities (Schedule Of Other Assets) (Details) - USD ($) $ in Thousands</t>
  </si>
  <si>
    <t>Schedule of other assets</t>
  </si>
  <si>
    <t>Deferred costs</t>
  </si>
  <si>
    <t>Prepaid expenses</t>
  </si>
  <si>
    <t>Prepaid income taxes</t>
  </si>
  <si>
    <t>Security deposits</t>
  </si>
  <si>
    <t>Miscellaneous other assets</t>
  </si>
  <si>
    <t>Cost method investment</t>
  </si>
  <si>
    <t>Furniture, equipment and leasehold improvements, net</t>
  </si>
  <si>
    <t>Intangible assets</t>
  </si>
  <si>
    <t>Other Assets and Accounts Payable and Other Liabilities (Schedule Of Accounts Payable And Other Liabilities) (Details) - USD ($) $ in Thousands</t>
  </si>
  <si>
    <t>Schedule of accounts payable and other liabilities</t>
  </si>
  <si>
    <t>Accounts payable</t>
  </si>
  <si>
    <t>Rent payable</t>
  </si>
  <si>
    <t>Accrued interest payable</t>
  </si>
  <si>
    <t>Accrued interest on securities sold, not yet purchased</t>
  </si>
  <si>
    <t>Payroll taxes payable</t>
  </si>
  <si>
    <t>Other general accrued expenses</t>
  </si>
  <si>
    <t>Variable Interest Entities (Narrative) (Details) - USD ($) $ in Thousands</t>
  </si>
  <si>
    <t>VIE liabilities, contingent liabilities, and guarantees</t>
  </si>
  <si>
    <t>Variable Interest Entities (Schedule Of Variable Interests) (Details) - USD ($) $ in Thousands</t>
  </si>
  <si>
    <t>Dec. 31, 2014</t>
  </si>
  <si>
    <t>Variable Interest Entity [Line Items]</t>
  </si>
  <si>
    <t>Maximum Exposure</t>
  </si>
  <si>
    <t>Other investments, fair value</t>
  </si>
  <si>
    <t>Debt (Debt Outstanding) (Details)</t>
  </si>
  <si>
    <t>Mar. 31, 2016USD ($)entity$ / shares</t>
  </si>
  <si>
    <t>Debt Instrument [Line Items]</t>
  </si>
  <si>
    <t>Long term debt less debt issuance costs</t>
  </si>
  <si>
    <t>Contingent Convertible Senior Notes [Member]</t>
  </si>
  <si>
    <t>Less unamortized debt issuance costs</t>
  </si>
  <si>
    <t>Junior Subordinated Debt [Member]</t>
  </si>
  <si>
    <t>Junior subordinated notes</t>
  </si>
  <si>
    <t>Number of trusts holding notes | entity</t>
  </si>
  <si>
    <t>Ownership value of common stock of trusts</t>
  </si>
  <si>
    <t>Fair value of common securities</t>
  </si>
  <si>
    <t>8.00% Contingent Convertible Senior Notes Due 2018 [Member]</t>
  </si>
  <si>
    <t>Debt Instrument, Convertible, Conversion Price | $ / shares</t>
  </si>
  <si>
    <t>8.00% Contingent Convertible Senior Notes Due 2018 [Member] | Contingent Convertible Senior Notes [Member]</t>
  </si>
  <si>
    <t>Current Outstanding Par</t>
  </si>
  <si>
    <t>Long-term Debt, Gross</t>
  </si>
  <si>
    <t>Debt Instrument, Interest Rate, Effective Percentage</t>
  </si>
  <si>
    <t>8.00%</t>
  </si>
  <si>
    <t>Maturity</t>
  </si>
  <si>
    <t>Sep. 25,
		2018</t>
  </si>
  <si>
    <t>Alesco Capital Trust I [Member] | Junior Subordinated Debt [Member]</t>
  </si>
  <si>
    <t>4.62%</t>
  </si>
  <si>
    <t>Jul. 30,
		2037</t>
  </si>
  <si>
    <t>Sunset Financial Statutory Trust I [Member] | Junior Subordinated Debt [Member]</t>
  </si>
  <si>
    <t>4.78%</t>
  </si>
  <si>
    <t>Mar. 30,
		2035</t>
  </si>
  <si>
    <t>Represents the interest rate in effect as of the last day of the reporting period.</t>
  </si>
  <si>
    <t>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t>
  </si>
  <si>
    <t>The junior subordinated notes listed represent debt the Company owes to the two trusts noted above. The total par amount own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the Company holds of $1,489.  Accordingly, the Company shows the net par value not held by it of $48,125 in the table above.  These trusts are VIEs and the Company does not consolidate them even though the Company holds common stock.  The Company carries the common stock on its balance sheet at a value of $0.</t>
  </si>
  <si>
    <t>Equity (Narrative) (Details)</t>
  </si>
  <si>
    <t>Mar. 31, 2016USD ($)$ / sharesshares</t>
  </si>
  <si>
    <t>Permanent Equity [Line Items]</t>
  </si>
  <si>
    <t>Ratio of Common Stock to membership units</t>
  </si>
  <si>
    <t>10b5-1 Plan [Member]</t>
  </si>
  <si>
    <t>Repurchase amount authorized</t>
  </si>
  <si>
    <t>Purchase of common stock, shares | shares</t>
  </si>
  <si>
    <t>Purchase of common stock, value</t>
  </si>
  <si>
    <t>Private Repurchase Transaction [Member]</t>
  </si>
  <si>
    <t>Treasury Stock Acquired, Average Cost Per Share | $ / shares</t>
  </si>
  <si>
    <t>Shares repurchased, price per share | $ / shares</t>
  </si>
  <si>
    <t>Investment Manager Repurchase [Member]</t>
  </si>
  <si>
    <t>Redemption of non-controlling interest, net</t>
  </si>
  <si>
    <t>Equity (Schedule Of Unrestricted Common Stock Activity) (Details)</t>
  </si>
  <si>
    <t>Mar. 31, 2016shares</t>
  </si>
  <si>
    <t>Balance, Shares</t>
  </si>
  <si>
    <t>Vesting of shares/restricted units</t>
  </si>
  <si>
    <t>Retirement of common stock</t>
  </si>
  <si>
    <t>Equity (Operating LLC Membership Units) (Details) - IFMI, LLC [Member]</t>
  </si>
  <si>
    <t>Membership Units Received Net Of Surrenders</t>
  </si>
  <si>
    <t>Unit Issuance And Surrender Agreement [Member]</t>
  </si>
  <si>
    <t>Retirement of Common Stock [Member]</t>
  </si>
  <si>
    <t>Equity (Schedule Of Effects Of Changes In Ownership Interest Subsidiary) (Details) - USD ($) $ in Thousands</t>
  </si>
  <si>
    <t>Increase / (decrease) in IFMI's paid in capital for the acquisition / (surrender) of additional units in consolidated subsidiary, net</t>
  </si>
  <si>
    <t>Changes from net income / (loss) attributable to IFMI and transfers (to) from the non-controlling interest</t>
  </si>
  <si>
    <t>Net Capital Requirements (Details) $ in Thousands</t>
  </si>
  <si>
    <t>JVB [Member]</t>
  </si>
  <si>
    <t>Net Capital Requirements [Line Items]</t>
  </si>
  <si>
    <t>Actual Net Capital or Liquid Capital</t>
  </si>
  <si>
    <t>Excess</t>
  </si>
  <si>
    <t>Cohen and Company Financial Limited [Member]</t>
  </si>
  <si>
    <t>Amount Required</t>
  </si>
  <si>
    <t>Earnings / (Loss) Per Common Share (Schedule of Earnings / (Loss) Per Common Share) (Details) - USD ($) $ / shares in Units, $ in Thousands</t>
  </si>
  <si>
    <t>Earnings Per Share [Line Items]</t>
  </si>
  <si>
    <t>Add/ (deduct): Income / (loss) attributable to non-controlling interest attributable to Operating LLC membership</t>
  </si>
  <si>
    <t>Add / (deduct): Adjustment</t>
  </si>
  <si>
    <t>Net income / (loss) on a fully converted basis</t>
  </si>
  <si>
    <t>Weighted average common shares outstanding - Basic</t>
  </si>
  <si>
    <t>Unrestricted Operating LLC membership units</t>
  </si>
  <si>
    <t>Dilutive impact of restricted units or shares</t>
  </si>
  <si>
    <t>Weighted average common shares outstanding - Diluted</t>
  </si>
  <si>
    <t>Net income / (loss) per common share - Basic</t>
  </si>
  <si>
    <t>Net income / (loss) per common share - Diluted</t>
  </si>
  <si>
    <t>Number of shares issuable upon conversion of each unit</t>
  </si>
  <si>
    <t>Number of trading days used to determine average share price</t>
  </si>
  <si>
    <t>10 days</t>
  </si>
  <si>
    <t>Note rate</t>
  </si>
  <si>
    <t>[4]</t>
  </si>
  <si>
    <t>Stock Compensation Plan [Member]</t>
  </si>
  <si>
    <t>Antidilutive Securities Excluded from Computation of Earnings Per Share, Amount</t>
  </si>
  <si>
    <t>Convertible Debt Securities [Member]</t>
  </si>
  <si>
    <t>The Operating LLC membership units not held by IFMI (that is, those held by the non-controlling interest for the three months ended March 31, 2016 and 2015) may be redeemed and exchanged into shares of the Company on a one-to-one basis. The Operating LLC membership units not held by IFMI are redeemable at each IFMI  member's option, at any time, for (i) cash in an amount equal to the average of the per share closing prices of Common Stock for the ten consecutive trading days immediately preceding the date the Company receives the member's redemption notice, or (ii) at the Company's option, one share of Common Stock, subject, in each case, to appropriate adjustment upon the occurrence of an issuance of additional shares of Common Stock as a dividend or other distribution on the outstanding Common Stock, or a further subdivision or combination of the outstanding shares of Common Stock. These membership units enter into the computation of diluted net income / (loss) per common share when the effect is not anti-dilutive using the if-converted method.</t>
  </si>
  <si>
    <t>An adjustment is included for the following reasons: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t>
  </si>
  <si>
    <t>For the three months ended March 31, 2016 and 2015, weighted average common shares outstanding excludes a total of 0 and 1,423 shares, respectively, representing restricted Operating LLC membership units, restricted Common Stock, and restricted units of Common Stock that would be anti-dilutive because of the Company's net loss.  For the three  months ended March 31, 2016 and 2015,  weighted average common shares outstanding also excludes 2,749,167 shares from the assumed conversion of the 8.0% Convertibles Notes because the inclusion of the converted shares would be anti-dilutive.</t>
  </si>
  <si>
    <t>Commitments And Contingencies (Narrative) (Details) $ in Thousands</t>
  </si>
  <si>
    <t>Oct. 31, 2013USD ($)</t>
  </si>
  <si>
    <t>Income Tax Examination, Estimate of Possible Loss</t>
  </si>
  <si>
    <t>Segment and Geographic Information (Narrative) (Details)</t>
  </si>
  <si>
    <t>Mar. 31, 2016segment</t>
  </si>
  <si>
    <t>Number of Operating Segments</t>
  </si>
  <si>
    <t>Segment and Geographic Information (Schedule Of Segment Reporting Information) (Details) - USD ($) $ in Thousands</t>
  </si>
  <si>
    <t>Segment Reporting Information [Line Items]</t>
  </si>
  <si>
    <t>Income / (loss) before income taxes</t>
  </si>
  <si>
    <t>Depreciation and amortization (included in total operating expense)</t>
  </si>
  <si>
    <t>Operating Segments [Member]</t>
  </si>
  <si>
    <t>Unallocated [Member]</t>
  </si>
  <si>
    <t>Capital Markets [Member]</t>
  </si>
  <si>
    <t>Asset Management Segment [Member]</t>
  </si>
  <si>
    <t>Principal Investing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Segment and Geographic Information (Reconciliation Of Assets From Segment To Consolidated) (Details) - USD ($) $ in Thousands</t>
  </si>
  <si>
    <t>Segment Reporting, Asset Reconciling Item [Line Items]</t>
  </si>
  <si>
    <t>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t>
  </si>
  <si>
    <t>Segment and Geographic Information (Revenue By Geographic Area) (Details) - USD ($) $ in Thousands</t>
  </si>
  <si>
    <t>Revenues from External Customers and Long-Lived Assets [Line Items]</t>
  </si>
  <si>
    <t>Total Revenues</t>
  </si>
  <si>
    <t>UNITED STATES</t>
  </si>
  <si>
    <t>United Kingdom &amp; Other [Member]</t>
  </si>
  <si>
    <t>Supplemental Cash Flow Disclosure (Details) - USD ($) $ in Thousands</t>
  </si>
  <si>
    <t>Debt Conversion [Line Items]</t>
  </si>
  <si>
    <t>Interest paid</t>
  </si>
  <si>
    <t>Income taxes paid</t>
  </si>
  <si>
    <t>Income tax refunds</t>
  </si>
  <si>
    <t>Related Party Transactions (Narrative) (Details) - USD ($) $ in Thousands</t>
  </si>
  <si>
    <t>Aug. 28, 2015</t>
  </si>
  <si>
    <t>Sep. 30, 2013</t>
  </si>
  <si>
    <t>Related Party Transaction [Line Items]</t>
  </si>
  <si>
    <t>Company matching percent</t>
  </si>
  <si>
    <t>50.00%</t>
  </si>
  <si>
    <t>Percent of employees gross salary qualifying for matching contributions</t>
  </si>
  <si>
    <t>3.00%</t>
  </si>
  <si>
    <t>Company plan contributions</t>
  </si>
  <si>
    <t>EBC Family Trust [Member]</t>
  </si>
  <si>
    <t>Notes Payable, Related Parties</t>
  </si>
  <si>
    <t>Value of shares issued</t>
  </si>
  <si>
    <t>Related Party Transaction, Amounts of Transaction</t>
  </si>
  <si>
    <t>TBBK [Member]</t>
  </si>
  <si>
    <t>Interest Expense, Related Party</t>
  </si>
  <si>
    <t>Mead Park Capital [Member]</t>
  </si>
  <si>
    <t>Issuance of shares</t>
  </si>
  <si>
    <t>Shares sold</t>
  </si>
  <si>
    <t>Shares transferred to entity</t>
  </si>
  <si>
    <t>Edward E. Cohen IRA [Member]</t>
  </si>
  <si>
    <t>Ricciardi Parties [Member]</t>
  </si>
  <si>
    <t>Convertible notes owned after transaction</t>
  </si>
  <si>
    <t>Ricciardi Parties And Mead Park Capital [Member]</t>
  </si>
  <si>
    <t>Board of Directors Chairman [Member]</t>
  </si>
  <si>
    <t>Revenue from Related Parties</t>
  </si>
  <si>
    <t>Contingent Convertible Senior Notes [Member] | EBC Family Trust [Member]</t>
  </si>
  <si>
    <t>Stated interest rate</t>
  </si>
  <si>
    <t>Contingent Convertible Senior Notes [Member] | Mead Park Capital [Member]</t>
  </si>
  <si>
    <t>Convertible notes sold</t>
  </si>
  <si>
    <t>Contingent Convertible Senior Notes [Member] | Edward E. Cohen IRA [Member]</t>
  </si>
  <si>
    <t>Convertible notes purchased</t>
  </si>
  <si>
    <t>Related Party Transactions (Schedule Of Related Party Transactions) (Details) - USD ($) $ in Thousands</t>
  </si>
  <si>
    <t>E.B.C. [Member]</t>
  </si>
  <si>
    <t>Interest expense incurred</t>
  </si>
  <si>
    <t>Mead Park Advisors LLC [Member]</t>
  </si>
  <si>
    <t>Woodlea [Member]</t>
  </si>
  <si>
    <t>Affiliated Entity [Member]</t>
  </si>
  <si>
    <t>Due from / Due to Related Parties (Details) - USD ($) $ in Thousands</t>
  </si>
  <si>
    <t>Total Due from Related Parties</t>
  </si>
  <si>
    <t>Total Due to Related Parties</t>
  </si>
  <si>
    <t>Employees And Oth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70436</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n" r="C14" s="6">
        <v>12229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46</v>
      </c>
      <c t="s" r="B1" s="2">
        <v>1</v>
      </c>
    </row>
    <row spans="1:2" r="2">
      <c t="s" r="B2" s="2">
        <v>2</v>
      </c>
    </row>
    <row spans="1:2" r="3">
      <c t="s" r="A3" s="3">
        <v>200</v>
      </c>
    </row>
    <row spans="1:2" r="4">
      <c t="s" r="A4" s="4">
        <v>46</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5615</v>
      </c>
      <c t="n" r="D3" s="7">
        <v>14115</v>
      </c>
    </row>
    <row spans="1:4" r="4">
      <c t="s" r="A4" s="4">
        <v>28</v>
      </c>
      <c t="n" r="C4" s="6">
        <v>69181</v>
      </c>
      <c t="n" r="D4" s="6">
        <v>39812</v>
      </c>
    </row>
    <row spans="1:4" r="5">
      <c t="s" r="A5" s="4">
        <v>29</v>
      </c>
      <c t="n" r="C5" s="6">
        <v>40</v>
      </c>
      <c t="n" r="D5" s="6">
        <v>77</v>
      </c>
    </row>
    <row spans="1:4" r="6">
      <c t="s" r="A6" s="4">
        <v>30</v>
      </c>
      <c t="n" r="C6" s="6">
        <v>3544</v>
      </c>
      <c t="n" r="D6" s="6">
        <v>4079</v>
      </c>
    </row>
    <row spans="1:4" r="7">
      <c t="s" r="A7" s="4">
        <v>31</v>
      </c>
      <c t="n" r="C7" s="6">
        <v>118282</v>
      </c>
      <c t="n" r="D7" s="6">
        <v>94741</v>
      </c>
    </row>
    <row spans="1:4" r="8">
      <c t="s" r="A8" s="4">
        <v>32</v>
      </c>
      <c t="n" r="C8" s="6">
        <v>13746</v>
      </c>
      <c t="n" r="D8" s="6">
        <v>14880</v>
      </c>
    </row>
    <row spans="1:4" r="9">
      <c t="s" r="A9" s="4">
        <v>33</v>
      </c>
      <c t="n" r="C9" s="6">
        <v>175516</v>
      </c>
      <c t="n" r="D9" s="6">
        <v>128011</v>
      </c>
    </row>
    <row spans="1:4" r="10">
      <c t="s" r="A10" s="4">
        <v>34</v>
      </c>
      <c t="s" r="B10" s="4">
        <v>35</v>
      </c>
      <c t="n" r="C10" s="6">
        <v>7992</v>
      </c>
      <c t="n" r="D10" s="6">
        <v>7992</v>
      </c>
    </row>
    <row spans="1:4" r="11">
      <c t="s" r="A11" s="4">
        <v>36</v>
      </c>
      <c t="n" r="C11" s="6">
        <v>4579</v>
      </c>
      <c t="n" r="D11" s="6">
        <v>4708</v>
      </c>
    </row>
    <row spans="1:4" r="12">
      <c t="s" r="A12" s="4">
        <v>37</v>
      </c>
      <c t="n" r="C12" s="6">
        <v>398495</v>
      </c>
      <c t="n" r="D12" s="6">
        <v>308415</v>
      </c>
    </row>
    <row spans="1:4" r="13">
      <c t="s" r="A13" s="3">
        <v>38</v>
      </c>
    </row>
    <row spans="1:4" r="14">
      <c t="s" r="A14" s="4">
        <v>39</v>
      </c>
      <c t="n" r="C14" s="6">
        <v>63865</v>
      </c>
      <c t="n" r="D14" s="6">
        <v>55779</v>
      </c>
    </row>
    <row spans="1:4" r="15">
      <c t="s" r="A15" s="4">
        <v>40</v>
      </c>
      <c t="n" r="C15" s="6">
        <v>50</v>
      </c>
      <c t="n" r="D15" s="6">
        <v>50</v>
      </c>
    </row>
    <row spans="1:4" r="16">
      <c t="s" r="A16" s="4">
        <v>41</v>
      </c>
      <c t="n" r="C16" s="6">
        <v>3918</v>
      </c>
      <c t="n" r="D16" s="6">
        <v>3362</v>
      </c>
    </row>
    <row spans="1:4" r="17">
      <c t="s" r="A17" s="4">
        <v>42</v>
      </c>
      <c t="n" r="C17" s="6">
        <v>2427</v>
      </c>
      <c t="n" r="D17" s="6">
        <v>3612</v>
      </c>
    </row>
    <row spans="1:4" r="18">
      <c t="s" r="A18" s="4">
        <v>43</v>
      </c>
      <c t="n" r="C18" s="6">
        <v>75473</v>
      </c>
      <c t="n" r="D18" s="6">
        <v>39184</v>
      </c>
    </row>
    <row spans="1:4" r="19">
      <c t="s" r="A19" s="4">
        <v>44</v>
      </c>
      <c t="n" r="C19" s="6">
        <v>175754</v>
      </c>
      <c t="n" r="D19" s="6">
        <v>127913</v>
      </c>
    </row>
    <row spans="1:4" r="20">
      <c t="s" r="A20" s="4">
        <v>45</v>
      </c>
      <c t="n" r="C20" s="6">
        <v>3797</v>
      </c>
      <c t="n" r="D20" s="6">
        <v>3804</v>
      </c>
    </row>
    <row spans="1:4" r="21">
      <c t="s" r="A21" s="4">
        <v>46</v>
      </c>
      <c t="n" r="C21" s="6">
        <v>28796</v>
      </c>
      <c t="n" r="D21" s="6">
        <v>28535</v>
      </c>
    </row>
    <row spans="1:4" r="22">
      <c t="s" r="A22" s="4">
        <v>47</v>
      </c>
      <c t="n" r="C22" s="7">
        <v>354080</v>
      </c>
      <c t="n" r="D22" s="7">
        <v>262239</v>
      </c>
    </row>
    <row spans="1:4" r="23">
      <c t="s" r="A23" s="4">
        <v>48</v>
      </c>
      <c t="s" r="C23" s="4">
        <v>49</v>
      </c>
      <c t="s" r="D23" s="4">
        <v>49</v>
      </c>
    </row>
    <row spans="1:4" r="24">
      <c t="s" r="A24" s="3">
        <v>50</v>
      </c>
    </row>
    <row spans="1:4" r="25">
      <c t="s" r="A25" s="4">
        <v>51</v>
      </c>
      <c t="n" r="C25" s="7">
        <v>5</v>
      </c>
      <c t="n" r="D25" s="7">
        <v>5</v>
      </c>
    </row>
    <row spans="1:4" r="26">
      <c t="s" r="A26" s="4">
        <v>52</v>
      </c>
      <c t="n" r="C26" s="6">
        <v>12</v>
      </c>
      <c t="n" r="D26" s="6">
        <v>13</v>
      </c>
    </row>
    <row spans="1:4" r="27">
      <c t="s" r="A27" s="4">
        <v>53</v>
      </c>
      <c t="n" r="C27" s="6">
        <v>69220</v>
      </c>
      <c t="n" r="D27" s="6">
        <v>71570</v>
      </c>
    </row>
    <row spans="1:4" r="28">
      <c t="s" r="A28" s="4">
        <v>54</v>
      </c>
      <c t="n" r="C28" s="6">
        <v>-910</v>
      </c>
      <c t="n" r="D28" s="6">
        <v>-939</v>
      </c>
    </row>
    <row spans="1:4" r="29">
      <c t="s" r="A29" s="4">
        <v>55</v>
      </c>
      <c t="n" r="C29" s="6">
        <v>-30934</v>
      </c>
      <c t="n" r="D29" s="6">
        <v>-30889</v>
      </c>
    </row>
    <row spans="1:4" r="30">
      <c t="s" r="A30" s="4">
        <v>56</v>
      </c>
      <c t="n" r="C30" s="6">
        <v>37393</v>
      </c>
      <c t="n" r="D30" s="6">
        <v>39760</v>
      </c>
    </row>
    <row spans="1:4" r="31">
      <c t="s" r="A31" s="4">
        <v>57</v>
      </c>
      <c t="n" r="C31" s="6">
        <v>7022</v>
      </c>
      <c t="n" r="D31" s="6">
        <v>6416</v>
      </c>
    </row>
    <row spans="1:4" r="32">
      <c t="s" r="A32" s="4">
        <v>58</v>
      </c>
      <c t="n" r="C32" s="6">
        <v>44415</v>
      </c>
      <c t="n" r="D32" s="6">
        <v>46176</v>
      </c>
    </row>
    <row spans="1:4" r="33">
      <c t="s" r="A33" s="4">
        <v>59</v>
      </c>
      <c t="n" r="C33" s="7">
        <v>398495</v>
      </c>
      <c t="n" r="D33" s="7">
        <v>308415</v>
      </c>
    </row>
    <row spans="1:4" r="34">
      <c t="n" r="A34"/>
    </row>
    <row spans="1:4" r="35">
      <c t="s" r="A35" s="4">
        <v>35</v>
      </c>
      <c t="s" r="B35" s="4">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26</v>
      </c>
      <c t="s" r="B1" s="2">
        <v>1</v>
      </c>
    </row>
    <row spans="1:2" r="2">
      <c t="s" r="B2" s="2">
        <v>2</v>
      </c>
    </row>
    <row spans="1:2" r="3">
      <c t="s" r="A3" s="3">
        <v>172</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78</v>
      </c>
    </row>
    <row spans="1:2" r="4">
      <c t="s" r="A4" s="4">
        <v>234</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25</v>
      </c>
    </row>
    <row spans="1:3" r="2">
      <c t="s" r="A2" s="4">
        <v>62</v>
      </c>
      <c t="n" r="B2" s="8">
        <v>0.001</v>
      </c>
      <c t="n" r="C2" s="8">
        <v>0.001</v>
      </c>
    </row>
    <row spans="1:3" r="3">
      <c t="s" r="A3" s="4">
        <v>63</v>
      </c>
      <c t="n" r="B3" s="6">
        <v>100000000</v>
      </c>
      <c t="n" r="C3" s="6">
        <v>100000000</v>
      </c>
    </row>
    <row spans="1:3" r="4">
      <c t="s" r="A4" s="4">
        <v>64</v>
      </c>
      <c t="n" r="B4" s="6">
        <v>12244182</v>
      </c>
      <c t="n" r="C4" s="6">
        <v>13350553</v>
      </c>
    </row>
    <row spans="1:3" r="5">
      <c t="s" r="A5" s="4">
        <v>65</v>
      </c>
      <c t="n" r="B5" s="6">
        <v>12244182</v>
      </c>
      <c t="n" r="C5" s="6">
        <v>13350553</v>
      </c>
    </row>
    <row spans="1:3" r="6">
      <c t="s" r="A6" s="4">
        <v>66</v>
      </c>
      <c t="n" r="B6" s="6">
        <v>739616</v>
      </c>
      <c t="n" r="C6" s="6">
        <v>315434</v>
      </c>
    </row>
    <row spans="1:3" r="7">
      <c t="s" r="A7" s="4">
        <v>67</v>
      </c>
    </row>
    <row spans="1:3" r="8">
      <c t="s" r="A8" s="4">
        <v>68</v>
      </c>
      <c t="n" r="B8" s="8">
        <v>0.001</v>
      </c>
      <c t="n" r="C8" s="8">
        <v>0.001</v>
      </c>
    </row>
    <row spans="1:3" r="9">
      <c t="s" r="A9" s="4">
        <v>69</v>
      </c>
      <c t="n" r="B9" s="6">
        <v>4983557</v>
      </c>
      <c t="n" r="C9" s="6">
        <v>4983557</v>
      </c>
    </row>
    <row spans="1:3" r="10">
      <c t="s" r="A10" s="4">
        <v>70</v>
      </c>
      <c t="n" r="B10" s="6">
        <v>4983557</v>
      </c>
      <c t="n" r="C10" s="6">
        <v>4983557</v>
      </c>
    </row>
    <row spans="1:3" r="11">
      <c t="s" r="A11" s="4">
        <v>71</v>
      </c>
      <c t="n" r="B11" s="6">
        <v>4983557</v>
      </c>
      <c t="n" r="C11" s="6">
        <v>49835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36</v>
      </c>
      <c t="s" r="B1" s="2">
        <v>1</v>
      </c>
    </row>
    <row spans="1:2" r="2">
      <c t="s" r="B2" s="2">
        <v>2</v>
      </c>
    </row>
    <row spans="1:2" r="3">
      <c t="s" r="A3" s="3">
        <v>182</v>
      </c>
    </row>
    <row spans="1:2" r="4">
      <c t="s" r="A4" s="4">
        <v>237</v>
      </c>
      <c t="s" r="B4" s="4">
        <v>238</v>
      </c>
    </row>
    <row spans="1:2" r="5">
      <c t="s" r="A5" s="4">
        <v>239</v>
      </c>
      <c t="s" r="B5" s="4">
        <v>240</v>
      </c>
    </row>
    <row spans="1:2" r="6">
      <c t="s" r="A6" s="4">
        <v>241</v>
      </c>
      <c t="s" r="B6"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43</v>
      </c>
      <c t="s" r="B1" s="2">
        <v>1</v>
      </c>
    </row>
    <row spans="1:2" r="2">
      <c t="s" r="B2" s="2">
        <v>2</v>
      </c>
    </row>
    <row spans="1:2" r="3">
      <c t="s" r="A3" s="3">
        <v>185</v>
      </c>
    </row>
    <row spans="1:2" r="4">
      <c t="s" r="A4" s="4">
        <v>244</v>
      </c>
      <c t="s" r="B4" s="4">
        <v>245</v>
      </c>
    </row>
    <row spans="1:2" r="5">
      <c t="s" r="A5" s="4">
        <v>246</v>
      </c>
      <c t="s" r="B5" s="4">
        <v>247</v>
      </c>
    </row>
    <row spans="1:2" r="6">
      <c t="s" r="A6" s="4">
        <v>248</v>
      </c>
      <c t="s" r="B6" s="4">
        <v>249</v>
      </c>
    </row>
    <row spans="1:2" r="7">
      <c t="s" r="A7" s="4">
        <v>250</v>
      </c>
      <c t="s" r="B7"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52</v>
      </c>
      <c t="s" r="B1" s="2">
        <v>1</v>
      </c>
    </row>
    <row spans="1:2" r="2">
      <c t="s" r="B2" s="2">
        <v>2</v>
      </c>
    </row>
    <row spans="1:2" r="3">
      <c t="s" r="A3" s="3">
        <v>188</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7</v>
      </c>
      <c t="s" r="B1" s="2">
        <v>1</v>
      </c>
    </row>
    <row spans="1:2" r="2">
      <c t="s" r="B2" s="2">
        <v>2</v>
      </c>
    </row>
    <row spans="1:2" r="3">
      <c t="s" r="A3" s="3">
        <v>191</v>
      </c>
    </row>
    <row spans="1:2" r="4">
      <c t="s" r="A4" s="4">
        <v>258</v>
      </c>
      <c t="s" r="B4"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60</v>
      </c>
      <c t="s" r="B1" s="2">
        <v>1</v>
      </c>
    </row>
    <row spans="1:2" r="2">
      <c t="s" r="B2" s="2">
        <v>2</v>
      </c>
    </row>
    <row spans="1:2" r="3">
      <c t="s" r="A3" s="3">
        <v>194</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5</v>
      </c>
      <c t="s" r="B1" s="2">
        <v>1</v>
      </c>
    </row>
    <row spans="1:2" r="2">
      <c t="s" r="B2" s="2">
        <v>2</v>
      </c>
    </row>
    <row spans="1:2" r="3">
      <c t="s" r="A3" s="3">
        <v>198</v>
      </c>
    </row>
    <row spans="1:2" r="4">
      <c t="s" r="A4" s="4">
        <v>266</v>
      </c>
      <c t="s" r="B4"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68</v>
      </c>
      <c t="s" r="B1" s="2">
        <v>1</v>
      </c>
    </row>
    <row spans="1:2" r="2">
      <c t="s" r="B2" s="2">
        <v>2</v>
      </c>
    </row>
    <row spans="1:2" r="3">
      <c t="s" r="A3" s="3">
        <v>200</v>
      </c>
    </row>
    <row spans="1:2" r="4">
      <c t="s" r="A4" s="4">
        <v>269</v>
      </c>
      <c t="s" r="B4"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71</v>
      </c>
      <c t="s" r="B1" s="2">
        <v>1</v>
      </c>
    </row>
    <row spans="1:2" r="2">
      <c t="s" r="B2" s="2">
        <v>2</v>
      </c>
    </row>
    <row spans="1:2" r="3">
      <c t="s" r="A3" s="3">
        <v>203</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8</v>
      </c>
      <c t="s" r="B1" s="2">
        <v>1</v>
      </c>
    </row>
    <row spans="1:2" r="2">
      <c t="s" r="B2" s="2">
        <v>2</v>
      </c>
    </row>
    <row spans="1:2" r="3">
      <c t="s" r="A3" s="3">
        <v>209</v>
      </c>
    </row>
    <row spans="1:2" r="4">
      <c t="s" r="A4" s="4">
        <v>279</v>
      </c>
      <c t="s" r="B4" s="4">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81</v>
      </c>
      <c t="s" r="B1" s="2">
        <v>1</v>
      </c>
    </row>
    <row spans="1:2" r="2">
      <c t="s" r="B2" s="2">
        <v>2</v>
      </c>
    </row>
    <row spans="1:2" r="3">
      <c t="s" r="A3" s="3">
        <v>215</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10202</v>
      </c>
      <c t="n" r="C4" s="7">
        <v>7271</v>
      </c>
    </row>
    <row spans="1:3" r="5">
      <c t="s" r="A5" s="4">
        <v>76</v>
      </c>
      <c t="n" r="B5" s="6">
        <v>2312</v>
      </c>
      <c t="n" r="C5" s="6">
        <v>2298</v>
      </c>
    </row>
    <row spans="1:3" r="6">
      <c t="s" r="A6" s="4">
        <v>77</v>
      </c>
      <c t="n" r="B6" s="6">
        <v>381</v>
      </c>
      <c t="n" r="C6" s="6">
        <v>1498</v>
      </c>
    </row>
    <row spans="1:3" r="7">
      <c t="s" r="A7" s="4">
        <v>78</v>
      </c>
      <c t="n" r="B7" s="6">
        <v>840</v>
      </c>
      <c t="n" r="C7" s="6">
        <v>1727</v>
      </c>
    </row>
    <row spans="1:3" r="8">
      <c t="s" r="A8" s="4">
        <v>79</v>
      </c>
      <c t="n" r="B8" s="6">
        <v>13735</v>
      </c>
      <c t="n" r="C8" s="6">
        <v>12794</v>
      </c>
    </row>
    <row spans="1:3" r="9">
      <c t="s" r="A9" s="3">
        <v>80</v>
      </c>
    </row>
    <row spans="1:3" r="10">
      <c t="s" r="A10" s="4">
        <v>81</v>
      </c>
      <c t="n" r="B10" s="6">
        <v>8540</v>
      </c>
      <c t="n" r="C10" s="6">
        <v>7588</v>
      </c>
    </row>
    <row spans="1:3" r="11">
      <c t="s" r="A11" s="4">
        <v>82</v>
      </c>
      <c t="n" r="B11" s="6">
        <v>664</v>
      </c>
      <c t="n" r="C11" s="6">
        <v>818</v>
      </c>
    </row>
    <row spans="1:3" r="12">
      <c t="s" r="A12" s="4">
        <v>83</v>
      </c>
      <c t="n" r="B12" s="6">
        <v>1522</v>
      </c>
      <c t="n" r="C12" s="6">
        <v>1848</v>
      </c>
    </row>
    <row spans="1:3" r="13">
      <c t="s" r="A13" s="4">
        <v>84</v>
      </c>
      <c t="n" r="B13" s="6">
        <v>1663</v>
      </c>
      <c t="n" r="C13" s="6">
        <v>2025</v>
      </c>
    </row>
    <row spans="1:3" r="14">
      <c t="s" r="A14" s="4">
        <v>85</v>
      </c>
      <c t="n" r="B14" s="6">
        <v>82</v>
      </c>
      <c t="n" r="C14" s="6">
        <v>234</v>
      </c>
    </row>
    <row spans="1:3" r="15">
      <c t="s" r="A15" s="4">
        <v>86</v>
      </c>
      <c t="n" r="B15" s="6">
        <v>12471</v>
      </c>
      <c t="n" r="C15" s="6">
        <v>12513</v>
      </c>
    </row>
    <row spans="1:3" r="16">
      <c t="s" r="A16" s="4">
        <v>87</v>
      </c>
      <c t="n" r="B16" s="6">
        <v>1264</v>
      </c>
      <c t="n" r="C16" s="6">
        <v>281</v>
      </c>
    </row>
    <row spans="1:3" r="17">
      <c t="s" r="A17" s="3">
        <v>88</v>
      </c>
    </row>
    <row spans="1:3" r="18">
      <c t="s" r="A18" s="4">
        <v>89</v>
      </c>
      <c t="n" r="B18" s="6">
        <v>-990</v>
      </c>
      <c t="n" r="C18" s="6">
        <v>-976</v>
      </c>
    </row>
    <row spans="1:3" r="19">
      <c t="s" r="A19" s="4">
        <v>90</v>
      </c>
      <c t="n" r="B19" s="6">
        <v>274</v>
      </c>
      <c t="n" r="C19" s="6">
        <v>-695</v>
      </c>
    </row>
    <row spans="1:3" r="20">
      <c t="s" r="A20" s="4">
        <v>91</v>
      </c>
      <c t="n" r="B20" s="6">
        <v>10</v>
      </c>
      <c t="n" r="C20" s="6">
        <v>61</v>
      </c>
    </row>
    <row spans="1:3" r="21">
      <c t="s" r="A21" s="4">
        <v>92</v>
      </c>
      <c t="n" r="B21" s="6">
        <v>264</v>
      </c>
      <c t="n" r="C21" s="6">
        <v>-756</v>
      </c>
    </row>
    <row spans="1:3" r="22">
      <c t="s" r="A22" s="4">
        <v>93</v>
      </c>
      <c t="n" r="B22" s="6">
        <v>65</v>
      </c>
      <c t="n" r="C22" s="6">
        <v>-198</v>
      </c>
    </row>
    <row spans="1:3" r="23">
      <c t="s" r="A23" s="4">
        <v>94</v>
      </c>
      <c t="n" r="B23" s="7">
        <v>199</v>
      </c>
      <c t="n" r="C23" s="7">
        <v>-558</v>
      </c>
    </row>
    <row spans="1:3" r="24">
      <c t="s" r="A24" s="3">
        <v>95</v>
      </c>
    </row>
    <row spans="1:3" r="25">
      <c t="s" r="A25" s="4">
        <v>96</v>
      </c>
      <c t="n" r="B25" s="9">
        <v>0.01</v>
      </c>
      <c t="n" r="C25" s="9">
        <v>-0.04</v>
      </c>
    </row>
    <row spans="1:3" r="26">
      <c t="s" r="A26" s="4">
        <v>97</v>
      </c>
      <c t="n" r="B26" s="6">
        <v>13271903</v>
      </c>
      <c t="n" r="C26" s="6">
        <v>15149205</v>
      </c>
    </row>
    <row spans="1:3" r="27">
      <c t="s" r="A27" s="4">
        <v>98</v>
      </c>
      <c t="n" r="B27" s="9">
        <v>0.01</v>
      </c>
      <c t="n" r="C27" s="9">
        <v>-0.04</v>
      </c>
    </row>
    <row spans="1:3" r="28">
      <c t="s" r="A28" s="4">
        <v>99</v>
      </c>
      <c t="n" r="B28" s="6">
        <v>18677395</v>
      </c>
      <c t="n" r="C28" s="6">
        <v>20473295</v>
      </c>
    </row>
    <row spans="1:3" r="29">
      <c t="s" r="A29" s="4">
        <v>100</v>
      </c>
      <c t="n" r="B29" s="9">
        <v>0.02</v>
      </c>
      <c t="n" r="C29" s="9">
        <v>0.02</v>
      </c>
    </row>
    <row spans="1:3" r="30">
      <c t="s" r="A30" s="3">
        <v>101</v>
      </c>
    </row>
    <row spans="1:3" r="31">
      <c t="s" r="A31" s="4">
        <v>92</v>
      </c>
      <c t="n" r="B31" s="7">
        <v>264</v>
      </c>
      <c t="n" r="C31" s="7">
        <v>-756</v>
      </c>
    </row>
    <row spans="1:3" r="32">
      <c t="s" r="A32" s="3">
        <v>102</v>
      </c>
    </row>
    <row spans="1:3" r="33">
      <c t="s" r="A33" s="4">
        <v>103</v>
      </c>
      <c t="n" r="B33" s="6">
        <v>-30</v>
      </c>
      <c t="n" r="C33" s="6">
        <v>-238</v>
      </c>
    </row>
    <row spans="1:3" r="34">
      <c t="s" r="A34" s="4">
        <v>104</v>
      </c>
      <c t="n" r="B34" s="6">
        <v>-30</v>
      </c>
      <c t="n" r="C34" s="6">
        <v>-238</v>
      </c>
    </row>
    <row spans="1:3" r="35">
      <c t="s" r="A35" s="4">
        <v>105</v>
      </c>
      <c t="n" r="B35" s="6">
        <v>234</v>
      </c>
      <c t="n" r="C35" s="6">
        <v>-994</v>
      </c>
    </row>
    <row spans="1:3" r="36">
      <c t="s" r="A36" s="4">
        <v>106</v>
      </c>
      <c t="n" r="B36" s="6">
        <v>55</v>
      </c>
      <c t="n" r="C36" s="6">
        <v>-260</v>
      </c>
    </row>
    <row spans="1:3" r="37">
      <c t="s" r="A37" s="4">
        <v>107</v>
      </c>
      <c t="n" r="B37" s="7">
        <v>179</v>
      </c>
      <c t="n" r="C37" s="7">
        <v>-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88</v>
      </c>
      <c t="s" r="B1" s="2">
        <v>1</v>
      </c>
    </row>
    <row spans="1:2" r="2">
      <c t="s" r="B2" s="2">
        <v>2</v>
      </c>
    </row>
    <row spans="1:2" r="3">
      <c t="s" r="A3" s="3">
        <v>221</v>
      </c>
    </row>
    <row spans="1:2" r="4">
      <c t="s" r="A4" s="4">
        <v>289</v>
      </c>
      <c t="s" r="B4" s="4">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1</v>
      </c>
      <c t="s" r="B1" s="2">
        <v>1</v>
      </c>
    </row>
    <row spans="1:2" r="2">
      <c t="s" r="B2" s="2">
        <v>2</v>
      </c>
    </row>
    <row spans="1:2" r="3">
      <c t="s" r="A3" s="3">
        <v>224</v>
      </c>
    </row>
    <row spans="1:2" r="4">
      <c t="s" r="A4" s="4">
        <v>292</v>
      </c>
      <c t="s" r="B4" s="4">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8"/>
  </cols>
  <sheetData>
    <row spans="1:2" r="1">
      <c t="s" r="A1" s="1">
        <v>294</v>
      </c>
      <c t="s" r="B1" s="2">
        <v>1</v>
      </c>
    </row>
    <row spans="1:2" r="2">
      <c t="s" r="B2" s="2">
        <v>295</v>
      </c>
    </row>
    <row spans="1:2" r="3">
      <c t="s" r="A3" s="3">
        <v>296</v>
      </c>
    </row>
    <row spans="1:2" r="4">
      <c t="s" r="A4" s="4">
        <v>297</v>
      </c>
      <c t="n" r="B4" s="7">
        <v>3890</v>
      </c>
    </row>
    <row spans="1:2" r="5">
      <c t="s" r="A5" s="4">
        <v>298</v>
      </c>
      <c t="n" r="B5" s="6">
        <v>3</v>
      </c>
    </row>
    <row spans="1:2" r="6">
      <c t="s" r="A6" s="4">
        <v>299</v>
      </c>
    </row>
    <row spans="1:2" r="7">
      <c t="s" r="A7" s="3">
        <v>296</v>
      </c>
    </row>
    <row spans="1:2" r="8">
      <c t="s" r="A8" s="4">
        <v>297</v>
      </c>
      <c t="n" r="B8" s="7">
        <v>3720</v>
      </c>
    </row>
    <row spans="1:2" r="9">
      <c t="s" r="A9" s="4">
        <v>300</v>
      </c>
      <c t="s" r="B9" s="4">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02</v>
      </c>
      <c t="s" r="B1" s="2">
        <v>2</v>
      </c>
      <c t="s" r="C1" s="2">
        <v>25</v>
      </c>
    </row>
    <row spans="1:3" r="2">
      <c t="s" r="A2" s="4">
        <v>36</v>
      </c>
      <c t="n" r="B2" s="7">
        <v>-4579</v>
      </c>
      <c t="n" r="C2" s="7">
        <v>-4708</v>
      </c>
    </row>
    <row spans="1:3" r="3">
      <c t="s" r="A3" s="4">
        <v>46</v>
      </c>
      <c t="n" r="B3" s="7">
        <v>-28796</v>
      </c>
      <c t="n" r="C3" s="6">
        <v>-28535</v>
      </c>
    </row>
    <row spans="1:3" r="4">
      <c t="s" r="A4" s="4">
        <v>303</v>
      </c>
    </row>
    <row spans="1:3" r="5">
      <c t="s" r="A5" s="4">
        <v>36</v>
      </c>
      <c t="n" r="C5" s="6">
        <v>410</v>
      </c>
    </row>
    <row spans="1:3" r="6">
      <c t="s" r="A6" s="4">
        <v>46</v>
      </c>
      <c t="n" r="C6" s="7">
        <v>4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4</v>
      </c>
      <c t="s" r="B1" s="2">
        <v>1</v>
      </c>
    </row>
    <row spans="1:3" r="2">
      <c t="s" r="B2" s="2">
        <v>2</v>
      </c>
      <c t="s" r="C2" s="2">
        <v>25</v>
      </c>
    </row>
    <row spans="1:3" r="3">
      <c t="s" r="A3" s="3">
        <v>305</v>
      </c>
    </row>
    <row spans="1:3" r="4">
      <c t="s" r="A4" s="4">
        <v>306</v>
      </c>
      <c t="s" r="B4" s="4">
        <v>307</v>
      </c>
    </row>
    <row spans="1:3" r="5">
      <c t="s" r="A5" s="4">
        <v>308</v>
      </c>
      <c t="n" r="B5" s="7">
        <v>34960</v>
      </c>
      <c t="n" r="C5" s="7">
        <v>35200</v>
      </c>
    </row>
    <row spans="1:3" r="6">
      <c t="s" r="A6" s="4">
        <v>36</v>
      </c>
      <c t="n" r="B6" s="6">
        <v>-4579</v>
      </c>
      <c t="n" r="C6" s="6">
        <v>-4708</v>
      </c>
    </row>
    <row spans="1:3" r="7">
      <c t="s" r="A7" s="4">
        <v>46</v>
      </c>
      <c t="n" r="B7" s="7">
        <v>-28796</v>
      </c>
      <c t="n" r="C7" s="6">
        <v>-28535</v>
      </c>
    </row>
    <row spans="1:3" r="8">
      <c t="s" r="A8" s="4">
        <v>303</v>
      </c>
    </row>
    <row spans="1:3" r="9">
      <c t="s" r="A9" s="3">
        <v>305</v>
      </c>
    </row>
    <row spans="1:3" r="10">
      <c t="s" r="A10" s="4">
        <v>36</v>
      </c>
      <c t="n" r="C10" s="6">
        <v>410</v>
      </c>
    </row>
    <row spans="1:3" r="11">
      <c t="s" r="A11" s="4">
        <v>46</v>
      </c>
      <c t="n" r="C11" s="7">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r="A1" s="1">
        <v>309</v>
      </c>
      <c t="s" r="B1" s="2">
        <v>310</v>
      </c>
      <c t="s" r="C1" s="2">
        <v>1</v>
      </c>
    </row>
    <row spans="1:4" r="2">
      <c t="s" r="B2" s="2">
        <v>311</v>
      </c>
      <c t="s" r="C2" s="2">
        <v>312</v>
      </c>
      <c t="s" r="D2" s="2">
        <v>313</v>
      </c>
    </row>
    <row spans="1:4" r="3">
      <c t="s" r="A3" s="3">
        <v>314</v>
      </c>
    </row>
    <row spans="1:4" r="4">
      <c t="s" r="A4" s="4">
        <v>297</v>
      </c>
      <c t="n" r="C4" s="7">
        <v>3890000</v>
      </c>
    </row>
    <row spans="1:4" r="5">
      <c t="s" r="A5" s="4">
        <v>315</v>
      </c>
      <c t="n" r="C5" s="6">
        <v>1663</v>
      </c>
      <c t="n" r="D5" s="7">
        <v>2025</v>
      </c>
    </row>
    <row spans="1:4" r="6">
      <c t="s" r="A6" s="4">
        <v>316</v>
      </c>
    </row>
    <row spans="1:4" r="7">
      <c t="s" r="A7" s="3">
        <v>314</v>
      </c>
    </row>
    <row spans="1:4" r="8">
      <c t="s" r="A8" s="4">
        <v>317</v>
      </c>
      <c t="n" r="C8" s="6">
        <v>8700</v>
      </c>
    </row>
    <row spans="1:4" r="9">
      <c t="s" r="A9" s="4">
        <v>318</v>
      </c>
      <c t="n" r="C9" s="6">
        <v>4750</v>
      </c>
    </row>
    <row spans="1:4" r="10">
      <c t="s" r="A10" s="4">
        <v>319</v>
      </c>
      <c t="n" r="C10" s="7">
        <v>3950</v>
      </c>
    </row>
    <row spans="1:4" r="11">
      <c t="s" r="A11" s="4">
        <v>320</v>
      </c>
      <c t="s" r="C11" s="4">
        <v>321</v>
      </c>
    </row>
    <row spans="1:4" r="12">
      <c t="s" r="A12" s="4">
        <v>322</v>
      </c>
      <c t="n" r="C12" s="6">
        <v>15</v>
      </c>
    </row>
    <row spans="1:4" r="13">
      <c t="s" r="A13" s="4">
        <v>297</v>
      </c>
      <c t="n" r="C13" s="7">
        <v>814218</v>
      </c>
    </row>
    <row spans="1:4" r="14">
      <c t="s" r="A14" s="4">
        <v>323</v>
      </c>
      <c t="s" r="C14" s="4">
        <v>324</v>
      </c>
    </row>
    <row spans="1:4" r="15">
      <c t="s" r="A15" s="4">
        <v>325</v>
      </c>
      <c t="n" r="C15" s="7">
        <v>966</v>
      </c>
    </row>
    <row spans="1:4" r="16">
      <c t="s" r="A16" s="4">
        <v>326</v>
      </c>
      <c t="n" r="C16" s="6">
        <v>-981</v>
      </c>
    </row>
    <row spans="1:4" r="17">
      <c t="s" r="A17" s="4">
        <v>327</v>
      </c>
      <c t="n" r="C17" s="7">
        <v>-4014</v>
      </c>
    </row>
    <row spans="1:4" r="18">
      <c t="s" r="A18" s="4">
        <v>328</v>
      </c>
      <c t="s" r="C18" s="4">
        <v>329</v>
      </c>
    </row>
    <row spans="1:4" r="19">
      <c t="s" r="A19" s="4">
        <v>330</v>
      </c>
    </row>
    <row spans="1:4" r="20">
      <c t="s" r="A20" s="3">
        <v>314</v>
      </c>
    </row>
    <row spans="1:4" r="21">
      <c t="s" r="A21" s="4">
        <v>297</v>
      </c>
      <c t="n" r="C21" s="7">
        <v>467366</v>
      </c>
    </row>
    <row spans="1:4" r="22">
      <c t="s" r="A22" s="4">
        <v>323</v>
      </c>
      <c t="s" r="C22" s="4">
        <v>331</v>
      </c>
    </row>
    <row spans="1:4" r="23">
      <c t="s" r="A23" s="4">
        <v>325</v>
      </c>
      <c t="n" r="C23" s="7">
        <v>529</v>
      </c>
      <c t="n" r="D23" s="7">
        <v>674</v>
      </c>
    </row>
    <row spans="1:4" r="24">
      <c t="s" r="A24" s="4">
        <v>332</v>
      </c>
    </row>
    <row spans="1:4" r="25">
      <c t="s" r="A25" s="3">
        <v>314</v>
      </c>
    </row>
    <row spans="1:4" r="26">
      <c t="s" r="A26" s="4">
        <v>333</v>
      </c>
      <c t="n" r="B26" s="7">
        <v>3000</v>
      </c>
    </row>
    <row spans="1:4" r="27">
      <c t="s" r="A27" s="4">
        <v>334</v>
      </c>
    </row>
    <row spans="1:4" r="28">
      <c t="s" r="A28" s="3">
        <v>314</v>
      </c>
    </row>
    <row spans="1:4" r="29">
      <c t="s" r="A29" s="4">
        <v>335</v>
      </c>
      <c t="n" r="B29" s="6">
        <v>600</v>
      </c>
    </row>
    <row spans="1:4" r="30">
      <c t="s" r="A30" s="4">
        <v>333</v>
      </c>
      <c t="n" r="B30" s="7">
        <v>1000</v>
      </c>
    </row>
    <row spans="1:4" r="31">
      <c t="s" r="A31" s="4">
        <v>336</v>
      </c>
    </row>
    <row spans="1:4" r="32">
      <c t="s" r="A32" s="3">
        <v>314</v>
      </c>
    </row>
    <row spans="1:4" r="33">
      <c t="s" r="A33" s="4">
        <v>337</v>
      </c>
      <c t="n" r="C33" s="6">
        <v>0</v>
      </c>
    </row>
    <row spans="1:4" r="34">
      <c t="s" r="A34" s="4">
        <v>299</v>
      </c>
    </row>
    <row spans="1:4" r="35">
      <c t="s" r="A35" s="3">
        <v>314</v>
      </c>
    </row>
    <row spans="1:4" r="36">
      <c t="s" r="A36" s="4">
        <v>297</v>
      </c>
      <c t="n" r="C36" s="7">
        <v>372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8</v>
      </c>
      <c t="s" r="B1" s="2">
        <v>1</v>
      </c>
    </row>
    <row spans="1:3" r="2">
      <c t="s" r="B2" s="2">
        <v>2</v>
      </c>
      <c t="s" r="C2" s="2">
        <v>73</v>
      </c>
    </row>
    <row spans="1:3" r="3">
      <c t="s" r="A3" s="3">
        <v>178</v>
      </c>
    </row>
    <row spans="1:3" r="4">
      <c t="s" r="A4" s="4">
        <v>339</v>
      </c>
      <c t="n" r="B4" s="7">
        <v>126</v>
      </c>
      <c t="n" r="C4" s="7">
        <v>1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25</v>
      </c>
    </row>
    <row spans="1:3" r="2">
      <c t="s" r="A2" s="3">
        <v>341</v>
      </c>
    </row>
    <row spans="1:3" r="3">
      <c t="s" r="A3" s="4">
        <v>342</v>
      </c>
      <c t="n" r="B3" s="7">
        <v>750</v>
      </c>
      <c t="n" r="C3" s="7">
        <v>864</v>
      </c>
    </row>
    <row spans="1:3" r="4">
      <c t="s" r="A4" s="4">
        <v>343</v>
      </c>
      <c t="n" r="C4" s="6">
        <v>4367</v>
      </c>
    </row>
    <row spans="1:3" r="5">
      <c t="s" r="A5" s="4">
        <v>344</v>
      </c>
      <c t="n" r="B5" s="6">
        <v>68431</v>
      </c>
      <c t="n" r="C5" s="6">
        <v>34581</v>
      </c>
    </row>
    <row spans="1:3" r="6">
      <c t="s" r="A6" s="4">
        <v>28</v>
      </c>
      <c t="n" r="B6" s="6">
        <v>69181</v>
      </c>
      <c t="n" r="C6" s="6">
        <v>39812</v>
      </c>
    </row>
    <row spans="1:3" r="7">
      <c t="s" r="A7" s="3">
        <v>345</v>
      </c>
    </row>
    <row spans="1:3" r="8">
      <c t="s" r="A8" s="4">
        <v>343</v>
      </c>
      <c t="n" r="B8" s="6">
        <v>299</v>
      </c>
    </row>
    <row spans="1:3" r="9">
      <c t="s" r="A9" s="4">
        <v>346</v>
      </c>
      <c t="n" r="B9" s="6">
        <v>63566</v>
      </c>
      <c t="n" r="C9" s="6">
        <v>55779</v>
      </c>
    </row>
    <row spans="1:3" r="10">
      <c t="s" r="A10" s="4">
        <v>39</v>
      </c>
      <c t="n" r="B10" s="7">
        <v>63865</v>
      </c>
      <c t="n" r="C10" s="7">
        <v>557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47</v>
      </c>
      <c t="s" r="B1" s="2">
        <v>1</v>
      </c>
    </row>
    <row spans="1:3" r="2">
      <c t="s" r="B2" s="2">
        <v>2</v>
      </c>
      <c t="s" r="C2" s="2">
        <v>73</v>
      </c>
    </row>
    <row spans="1:3" r="3">
      <c t="s" r="A3" s="3">
        <v>182</v>
      </c>
    </row>
    <row spans="1:3" r="4">
      <c t="s" r="A4" s="4">
        <v>348</v>
      </c>
      <c t="n" r="B4" s="7">
        <v>-533</v>
      </c>
      <c t="n" r="C4" s="7">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25</v>
      </c>
    </row>
    <row spans="1:3" r="2">
      <c t="s" r="A2" s="3">
        <v>350</v>
      </c>
    </row>
    <row spans="1:3" r="3">
      <c t="s" r="A3" s="4">
        <v>31</v>
      </c>
      <c t="n" r="B3" s="7">
        <v>118282</v>
      </c>
      <c t="n" r="C3" s="7">
        <v>94741</v>
      </c>
    </row>
    <row spans="1:3" r="4">
      <c t="s" r="A4" s="4">
        <v>351</v>
      </c>
    </row>
    <row spans="1:3" r="5">
      <c t="s" r="A5" s="3">
        <v>350</v>
      </c>
    </row>
    <row spans="1:3" r="6">
      <c t="s" r="A6" s="4">
        <v>31</v>
      </c>
      <c t="n" r="B6" s="6">
        <v>3176</v>
      </c>
      <c t="n" r="C6" s="6">
        <v>3225</v>
      </c>
    </row>
    <row spans="1:3" r="7">
      <c t="s" r="A7" s="4">
        <v>352</v>
      </c>
    </row>
    <row spans="1:3" r="8">
      <c t="s" r="A8" s="3">
        <v>350</v>
      </c>
    </row>
    <row spans="1:3" r="9">
      <c t="s" r="A9" s="4">
        <v>31</v>
      </c>
      <c t="n" r="B9" s="6">
        <v>14300</v>
      </c>
      <c t="n" r="C9" s="6">
        <v>12737</v>
      </c>
    </row>
    <row spans="1:3" r="10">
      <c t="s" r="A10" s="4">
        <v>353</v>
      </c>
    </row>
    <row spans="1:3" r="11">
      <c t="s" r="A11" s="3">
        <v>350</v>
      </c>
    </row>
    <row spans="1:3" r="12">
      <c t="s" r="A12" s="4">
        <v>31</v>
      </c>
      <c t="n" r="B12" s="6">
        <v>227</v>
      </c>
      <c t="n" r="C12" s="6">
        <v>98</v>
      </c>
    </row>
    <row spans="1:3" r="13">
      <c t="s" r="A13" s="4">
        <v>354</v>
      </c>
    </row>
    <row spans="1:3" r="14">
      <c t="s" r="A14" s="3">
        <v>350</v>
      </c>
    </row>
    <row spans="1:3" r="15">
      <c t="s" r="A15" s="4">
        <v>31</v>
      </c>
      <c t="n" r="B15" s="6">
        <v>3158</v>
      </c>
      <c t="n" r="C15" s="6">
        <v>1355</v>
      </c>
    </row>
    <row spans="1:3" r="16">
      <c t="s" r="A16" s="4">
        <v>355</v>
      </c>
    </row>
    <row spans="1:3" r="17">
      <c t="s" r="A17" s="3">
        <v>350</v>
      </c>
    </row>
    <row spans="1:3" r="18">
      <c t="s" r="A18" s="4">
        <v>31</v>
      </c>
      <c t="n" r="B18" s="6">
        <v>1578</v>
      </c>
      <c t="n" r="C18" s="6">
        <v>2048</v>
      </c>
    </row>
    <row spans="1:3" r="19">
      <c t="s" r="A19" s="4">
        <v>356</v>
      </c>
    </row>
    <row spans="1:3" r="20">
      <c t="s" r="A20" s="3">
        <v>350</v>
      </c>
    </row>
    <row spans="1:3" r="21">
      <c t="s" r="A21" s="4">
        <v>31</v>
      </c>
      <c t="n" r="B21" s="6">
        <v>32314</v>
      </c>
      <c t="n" r="C21" s="6">
        <v>29931</v>
      </c>
    </row>
    <row spans="1:3" r="22">
      <c t="s" r="A22" s="4">
        <v>357</v>
      </c>
    </row>
    <row spans="1:3" r="23">
      <c t="s" r="A23" s="3">
        <v>350</v>
      </c>
    </row>
    <row spans="1:3" r="24">
      <c t="s" r="A24" s="4">
        <v>31</v>
      </c>
      <c t="n" r="B24" s="6">
        <v>30213</v>
      </c>
      <c t="n" r="C24" s="6">
        <v>19873</v>
      </c>
    </row>
    <row spans="1:3" r="25">
      <c t="s" r="A25" s="4">
        <v>358</v>
      </c>
    </row>
    <row spans="1:3" r="26">
      <c t="s" r="A26" s="3">
        <v>350</v>
      </c>
    </row>
    <row spans="1:3" r="27">
      <c t="s" r="A27" s="4">
        <v>31</v>
      </c>
      <c t="n" r="B27" s="6">
        <v>26007</v>
      </c>
      <c t="n" r="C27" s="6">
        <v>24053</v>
      </c>
    </row>
    <row spans="1:3" r="28">
      <c t="s" r="A28" s="4">
        <v>359</v>
      </c>
    </row>
    <row spans="1:3" r="29">
      <c t="s" r="A29" s="3">
        <v>350</v>
      </c>
    </row>
    <row spans="1:3" r="30">
      <c t="s" r="A30" s="4">
        <v>31</v>
      </c>
      <c t="n" r="B30" s="6">
        <v>6274</v>
      </c>
      <c t="n" r="C30" s="6">
        <v>1158</v>
      </c>
    </row>
    <row spans="1:3" r="31">
      <c t="s" r="A31" s="4">
        <v>360</v>
      </c>
    </row>
    <row spans="1:3" r="32">
      <c t="s" r="A32" s="3">
        <v>350</v>
      </c>
    </row>
    <row spans="1:3" r="33">
      <c t="s" r="A33" s="4">
        <v>31</v>
      </c>
      <c t="n" r="B33" s="6">
        <v>1028</v>
      </c>
      <c t="n" r="C33" s="7">
        <v>263</v>
      </c>
    </row>
    <row spans="1:3" r="34">
      <c t="s" r="A34" s="4">
        <v>361</v>
      </c>
    </row>
    <row spans="1:3" r="35">
      <c t="s" r="A35" s="3">
        <v>350</v>
      </c>
    </row>
    <row spans="1:3" r="36">
      <c t="s" r="A36" s="4">
        <v>31</v>
      </c>
      <c t="n" r="B36" s="7">
        <v>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73</v>
      </c>
    </row>
    <row spans="1:3" r="3">
      <c t="s" r="A3" s="3">
        <v>109</v>
      </c>
    </row>
    <row spans="1:3" r="4">
      <c t="s" r="A4" s="4">
        <v>110</v>
      </c>
      <c t="n" r="B4" s="7">
        <v>0</v>
      </c>
      <c t="n" r="C4" s="7">
        <v>0</v>
      </c>
    </row>
    <row spans="1:3" r="5">
      <c t="s" r="A5" s="4">
        <v>111</v>
      </c>
      <c t="n" r="B5" s="7">
        <v>0</v>
      </c>
      <c t="n" r="C5"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25</v>
      </c>
    </row>
    <row spans="1:3" r="2">
      <c t="s" r="A2" s="3">
        <v>363</v>
      </c>
    </row>
    <row spans="1:3" r="3">
      <c t="s" r="A3" s="4">
        <v>43</v>
      </c>
      <c t="n" r="B3" s="7">
        <v>75473</v>
      </c>
      <c t="n" r="C3" s="7">
        <v>39184</v>
      </c>
    </row>
    <row spans="1:3" r="4">
      <c t="s" r="A4" s="4">
        <v>354</v>
      </c>
    </row>
    <row spans="1:3" r="5">
      <c t="s" r="A5" s="3">
        <v>363</v>
      </c>
    </row>
    <row spans="1:3" r="6">
      <c t="s" r="A6" s="4">
        <v>43</v>
      </c>
      <c t="n" r="B6" s="6">
        <v>35776</v>
      </c>
      <c t="n" r="C6" s="6">
        <v>12050</v>
      </c>
    </row>
    <row spans="1:3" r="7">
      <c t="s" r="A7" s="4">
        <v>357</v>
      </c>
    </row>
    <row spans="1:3" r="8">
      <c t="s" r="A8" s="3">
        <v>363</v>
      </c>
    </row>
    <row spans="1:3" r="9">
      <c t="s" r="A9" s="4">
        <v>43</v>
      </c>
      <c t="n" r="B9" s="6">
        <v>34034</v>
      </c>
      <c t="n" r="C9" s="6">
        <v>25851</v>
      </c>
    </row>
    <row spans="1:3" r="10">
      <c t="s" r="A10" s="4">
        <v>358</v>
      </c>
    </row>
    <row spans="1:3" r="11">
      <c t="s" r="A11" s="3">
        <v>363</v>
      </c>
    </row>
    <row spans="1:3" r="12">
      <c t="s" r="A12" s="4">
        <v>43</v>
      </c>
      <c t="n" r="B12" s="6">
        <v>20</v>
      </c>
      <c t="n" r="C12" s="6">
        <v>20</v>
      </c>
    </row>
    <row spans="1:3" r="13">
      <c t="s" r="A13" s="4">
        <v>359</v>
      </c>
    </row>
    <row spans="1:3" r="14">
      <c t="s" r="A14" s="3">
        <v>363</v>
      </c>
    </row>
    <row spans="1:3" r="15">
      <c t="s" r="A15" s="4">
        <v>43</v>
      </c>
      <c t="n" r="B15" s="7">
        <v>5643</v>
      </c>
      <c t="n" r="C15" s="6">
        <v>1181</v>
      </c>
    </row>
    <row spans="1:3" r="16">
      <c t="s" r="A16" s="4">
        <v>361</v>
      </c>
    </row>
    <row spans="1:3" r="17">
      <c t="s" r="A17" s="3">
        <v>363</v>
      </c>
    </row>
    <row spans="1:3" r="18">
      <c t="s" r="A18" s="4">
        <v>43</v>
      </c>
      <c t="n" r="C18" s="7">
        <v>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5</v>
      </c>
    </row>
    <row spans="1:3" r="2">
      <c t="s" r="A2" s="3">
        <v>365</v>
      </c>
    </row>
    <row spans="1:3" r="3">
      <c t="s" r="A3" s="4">
        <v>366</v>
      </c>
      <c t="n" r="B3" s="7">
        <v>20293</v>
      </c>
      <c t="n" r="C3" s="7">
        <v>21666</v>
      </c>
    </row>
    <row spans="1:3" r="4">
      <c t="s" r="A4" s="4">
        <v>367</v>
      </c>
      <c t="n" r="B4" s="6">
        <v>13746</v>
      </c>
      <c t="n" r="C4" s="6">
        <v>14880</v>
      </c>
    </row>
    <row spans="1:3" r="5">
      <c t="s" r="A5" s="4">
        <v>368</v>
      </c>
      <c t="n" r="B5" s="6">
        <v>-6547</v>
      </c>
      <c t="n" r="C5" s="6">
        <v>-6786</v>
      </c>
    </row>
    <row spans="1:3" r="6">
      <c t="s" r="A6" s="4">
        <v>369</v>
      </c>
    </row>
    <row spans="1:3" r="7">
      <c t="s" r="A7" s="3">
        <v>365</v>
      </c>
    </row>
    <row spans="1:3" r="8">
      <c t="s" r="A8" s="4">
        <v>366</v>
      </c>
      <c t="n" r="B8" s="6">
        <v>13992</v>
      </c>
      <c t="n" r="C8" s="6">
        <v>14877</v>
      </c>
    </row>
    <row spans="1:3" r="9">
      <c t="s" r="A9" s="4">
        <v>367</v>
      </c>
      <c t="n" r="B9" s="6">
        <v>10925</v>
      </c>
      <c t="n" r="C9" s="6">
        <v>11569</v>
      </c>
    </row>
    <row spans="1:3" r="10">
      <c t="s" r="A10" s="4">
        <v>368</v>
      </c>
      <c t="n" r="B10" s="6">
        <v>-3067</v>
      </c>
      <c t="n" r="C10" s="6">
        <v>-3308</v>
      </c>
    </row>
    <row spans="1:3" r="11">
      <c t="s" r="A11" s="4">
        <v>299</v>
      </c>
    </row>
    <row spans="1:3" r="12">
      <c t="s" r="A12" s="3">
        <v>365</v>
      </c>
    </row>
    <row spans="1:3" r="13">
      <c t="s" r="A13" s="4">
        <v>366</v>
      </c>
      <c t="n" r="B13" s="6">
        <v>193</v>
      </c>
      <c t="n" r="C13" s="6">
        <v>193</v>
      </c>
    </row>
    <row spans="1:3" r="14">
      <c t="s" r="A14" s="4">
        <v>367</v>
      </c>
      <c t="n" r="B14" s="6">
        <v>40</v>
      </c>
      <c t="n" r="C14" s="6">
        <v>34</v>
      </c>
    </row>
    <row spans="1:3" r="15">
      <c t="s" r="A15" s="4">
        <v>368</v>
      </c>
      <c t="n" r="B15" s="6">
        <v>-153</v>
      </c>
      <c t="n" r="C15" s="6">
        <v>-159</v>
      </c>
    </row>
    <row spans="1:3" r="16">
      <c t="s" r="A16" s="4">
        <v>361</v>
      </c>
    </row>
    <row spans="1:3" r="17">
      <c t="s" r="A17" s="3">
        <v>365</v>
      </c>
    </row>
    <row spans="1:3" r="18">
      <c t="s" r="A18" s="4">
        <v>366</v>
      </c>
      <c t="n" r="B18" s="6">
        <v>6011</v>
      </c>
      <c t="n" r="C18" s="6">
        <v>6485</v>
      </c>
    </row>
    <row spans="1:3" r="19">
      <c t="s" r="A19" s="4">
        <v>367</v>
      </c>
      <c t="n" r="B19" s="6">
        <v>2515</v>
      </c>
      <c t="n" r="C19" s="6">
        <v>2898</v>
      </c>
    </row>
    <row spans="1:3" r="20">
      <c t="s" r="A20" s="4">
        <v>368</v>
      </c>
      <c t="n" r="B20" s="6">
        <v>-3496</v>
      </c>
      <c t="n" r="C20" s="6">
        <v>-3587</v>
      </c>
    </row>
    <row spans="1:3" r="21">
      <c t="s" r="A21" s="4">
        <v>370</v>
      </c>
    </row>
    <row spans="1:3" r="22">
      <c t="s" r="A22" s="3">
        <v>365</v>
      </c>
    </row>
    <row spans="1:3" r="23">
      <c t="s" r="A23" s="4">
        <v>366</v>
      </c>
      <c t="n" r="B23" s="6">
        <v>4969</v>
      </c>
      <c t="n" r="C23" s="6">
        <v>5300</v>
      </c>
    </row>
    <row spans="1:3" r="24">
      <c t="s" r="A24" s="4">
        <v>367</v>
      </c>
      <c t="n" r="B24" s="6">
        <v>2179</v>
      </c>
      <c t="n" r="C24" s="6">
        <v>2502</v>
      </c>
    </row>
    <row spans="1:3" r="25">
      <c t="s" r="A25" s="4">
        <v>368</v>
      </c>
      <c t="n" r="B25" s="6">
        <v>-2790</v>
      </c>
      <c t="n" r="C25" s="6">
        <v>-2798</v>
      </c>
    </row>
    <row spans="1:3" r="26">
      <c t="s" r="A26" s="4">
        <v>371</v>
      </c>
    </row>
    <row spans="1:3" r="27">
      <c t="s" r="A27" s="3">
        <v>365</v>
      </c>
    </row>
    <row spans="1:3" r="28">
      <c t="s" r="A28" s="4">
        <v>366</v>
      </c>
      <c t="n" r="B28" s="6">
        <v>866</v>
      </c>
      <c t="n" r="C28" s="6">
        <v>1009</v>
      </c>
    </row>
    <row spans="1:3" r="29">
      <c t="s" r="A29" s="4">
        <v>367</v>
      </c>
      <c t="n" r="B29" s="6">
        <v>282</v>
      </c>
      <c t="n" r="C29" s="6">
        <v>353</v>
      </c>
    </row>
    <row spans="1:3" r="30">
      <c t="s" r="A30" s="4">
        <v>368</v>
      </c>
      <c t="n" r="B30" s="6">
        <v>-584</v>
      </c>
      <c t="n" r="C30" s="6">
        <v>-656</v>
      </c>
    </row>
    <row spans="1:3" r="31">
      <c t="s" r="A31" s="4">
        <v>372</v>
      </c>
    </row>
    <row spans="1:3" r="32">
      <c t="s" r="A32" s="3">
        <v>365</v>
      </c>
    </row>
    <row spans="1:3" r="33">
      <c t="s" r="A33" s="4">
        <v>366</v>
      </c>
      <c t="n" r="B33" s="6">
        <v>176</v>
      </c>
      <c t="n" r="C33" s="6">
        <v>176</v>
      </c>
    </row>
    <row spans="1:3" r="34">
      <c t="s" r="A34" s="4">
        <v>367</v>
      </c>
      <c t="n" r="B34" s="6">
        <v>54</v>
      </c>
      <c t="n" r="C34" s="6">
        <v>43</v>
      </c>
    </row>
    <row spans="1:3" r="35">
      <c t="s" r="A35" s="4">
        <v>368</v>
      </c>
      <c t="n" r="B35" s="6">
        <v>-122</v>
      </c>
      <c t="n" r="C35" s="6">
        <v>-133</v>
      </c>
    </row>
    <row spans="1:3" r="36">
      <c t="s" r="A36" s="4">
        <v>373</v>
      </c>
    </row>
    <row spans="1:3" r="37">
      <c t="s" r="A37" s="3">
        <v>365</v>
      </c>
    </row>
    <row spans="1:3" r="38">
      <c t="s" r="A38" s="4">
        <v>366</v>
      </c>
      <c t="n" r="B38" s="6">
        <v>97</v>
      </c>
      <c t="n" r="C38" s="6">
        <v>111</v>
      </c>
    </row>
    <row spans="1:3" r="39">
      <c t="s" r="A39" s="4">
        <v>367</v>
      </c>
      <c t="n" r="B39" s="6">
        <v>369</v>
      </c>
      <c t="n" r="C39" s="6">
        <v>383</v>
      </c>
    </row>
    <row spans="1:3" r="40">
      <c t="s" r="A40" s="4">
        <v>368</v>
      </c>
      <c t="n" r="B40" s="6">
        <v>272</v>
      </c>
      <c t="n" r="C40" s="6">
        <v>272</v>
      </c>
    </row>
    <row spans="1:3" r="41">
      <c t="s" r="A41" s="4">
        <v>374</v>
      </c>
    </row>
    <row spans="1:3" r="42">
      <c t="s" r="A42" s="3">
        <v>365</v>
      </c>
    </row>
    <row spans="1:3" r="43">
      <c t="s" r="A43" s="4">
        <v>367</v>
      </c>
      <c t="n" r="B43" s="6">
        <v>-103</v>
      </c>
      <c t="n" r="C43" s="6">
        <v>-4</v>
      </c>
    </row>
    <row spans="1:3" r="44">
      <c t="s" r="A44" s="4">
        <v>368</v>
      </c>
      <c t="n" r="B44" s="7">
        <v>-103</v>
      </c>
      <c t="n" r="C44" s="7">
        <v>-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75</v>
      </c>
      <c t="s" r="B1" s="2">
        <v>1</v>
      </c>
    </row>
    <row spans="1:3" r="2">
      <c t="s" r="B2" s="2">
        <v>2</v>
      </c>
      <c t="s" r="C2" s="2">
        <v>73</v>
      </c>
    </row>
    <row spans="1:3" r="3">
      <c t="s" r="A3" s="3">
        <v>376</v>
      </c>
    </row>
    <row spans="1:3" r="4">
      <c t="s" r="A4" s="4">
        <v>377</v>
      </c>
      <c t="n" r="B4" s="7">
        <v>0</v>
      </c>
      <c t="n" r="C4" s="7">
        <v>0</v>
      </c>
    </row>
    <row spans="1:3" r="5">
      <c t="s" r="A5" s="4">
        <v>378</v>
      </c>
      <c t="n" r="B5" s="6">
        <v>0</v>
      </c>
      <c t="n" r="C5" s="6">
        <v>0</v>
      </c>
    </row>
    <row spans="1:3" r="6">
      <c t="s" r="A6" s="4">
        <v>379</v>
      </c>
      <c t="n" r="B6" s="6">
        <v>-264</v>
      </c>
      <c t="n" r="C6" s="6">
        <v>-316</v>
      </c>
    </row>
    <row spans="1:3" r="7">
      <c t="s" r="A7" s="4">
        <v>380</v>
      </c>
    </row>
    <row spans="1:3" r="8">
      <c t="s" r="A8" s="3">
        <v>376</v>
      </c>
    </row>
    <row spans="1:3" r="9">
      <c t="s" r="A9" s="4">
        <v>381</v>
      </c>
      <c t="n" r="B9" s="6">
        <v>0</v>
      </c>
      <c t="n" r="C9" s="6">
        <v>0</v>
      </c>
    </row>
    <row spans="1:3" r="10">
      <c t="s" r="A10" s="4">
        <v>382</v>
      </c>
    </row>
    <row spans="1:3" r="11">
      <c t="s" r="A11" s="3">
        <v>376</v>
      </c>
    </row>
    <row spans="1:3" r="12">
      <c t="s" r="A12" s="4">
        <v>383</v>
      </c>
      <c t="n" r="B12" s="7">
        <v>0</v>
      </c>
      <c t="n" r="C12" s="7">
        <v>0</v>
      </c>
    </row>
    <row spans="1:3" r="13">
      <c t="s" r="A13" s="4">
        <v>381</v>
      </c>
      <c t="s" r="B13" s="4">
        <v>49</v>
      </c>
      <c t="s" r="C13" s="4">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spans="1:4" r="1">
      <c t="s" r="A1" s="1">
        <v>384</v>
      </c>
      <c t="s" r="C1" s="2">
        <v>2</v>
      </c>
      <c t="s" r="D1" s="2">
        <v>25</v>
      </c>
    </row>
    <row spans="1:4" r="2">
      <c t="s" r="A2" s="3">
        <v>385</v>
      </c>
    </row>
    <row spans="1:4" r="3">
      <c t="s" r="A3" s="4">
        <v>386</v>
      </c>
      <c t="n" r="C3" s="7">
        <v>118282</v>
      </c>
      <c t="n" r="D3" s="7">
        <v>94741</v>
      </c>
    </row>
    <row spans="1:4" r="4">
      <c t="s" r="A4" s="4">
        <v>387</v>
      </c>
      <c t="n" r="C4" s="6">
        <v>11567</v>
      </c>
      <c t="n" r="D4" s="6">
        <v>12378</v>
      </c>
    </row>
    <row spans="1:4" r="5">
      <c t="s" r="A5" s="4">
        <v>367</v>
      </c>
      <c t="n" r="C5" s="6">
        <v>13746</v>
      </c>
      <c t="n" r="D5" s="6">
        <v>14880</v>
      </c>
    </row>
    <row spans="1:4" r="6">
      <c t="s" r="A6" s="4">
        <v>43</v>
      </c>
      <c t="n" r="C6" s="6">
        <v>75473</v>
      </c>
      <c t="n" r="D6" s="6">
        <v>39184</v>
      </c>
    </row>
    <row spans="1:4" r="7">
      <c t="s" r="A7" s="4">
        <v>388</v>
      </c>
    </row>
    <row spans="1:4" r="8">
      <c t="s" r="A8" s="3">
        <v>385</v>
      </c>
    </row>
    <row spans="1:4" r="9">
      <c t="s" r="A9" s="4">
        <v>386</v>
      </c>
      <c t="n" r="C9" s="6">
        <v>3158</v>
      </c>
      <c t="n" r="D9" s="6">
        <v>1355</v>
      </c>
    </row>
    <row spans="1:4" r="10">
      <c t="s" r="A10" s="4">
        <v>387</v>
      </c>
      <c t="n" r="C10" s="6">
        <v>214</v>
      </c>
      <c t="n" r="D10" s="6">
        <v>377</v>
      </c>
    </row>
    <row spans="1:4" r="11">
      <c t="s" r="A11" s="4">
        <v>43</v>
      </c>
      <c t="n" r="C11" s="6">
        <v>35776</v>
      </c>
      <c t="n" r="D11" s="6">
        <v>12132</v>
      </c>
    </row>
    <row spans="1:4" r="12">
      <c t="s" r="A12" s="4">
        <v>389</v>
      </c>
    </row>
    <row spans="1:4" r="13">
      <c t="s" r="A13" s="3">
        <v>385</v>
      </c>
    </row>
    <row spans="1:4" r="14">
      <c t="s" r="A14" s="4">
        <v>386</v>
      </c>
      <c t="n" r="C14" s="6">
        <v>115124</v>
      </c>
      <c t="n" r="D14" s="6">
        <v>93386</v>
      </c>
    </row>
    <row spans="1:4" r="15">
      <c t="s" r="A15" s="4">
        <v>387</v>
      </c>
      <c t="n" r="C15" s="6">
        <v>388</v>
      </c>
      <c t="n" r="D15" s="6">
        <v>398</v>
      </c>
    </row>
    <row spans="1:4" r="16">
      <c t="s" r="A16" s="4">
        <v>43</v>
      </c>
      <c t="n" r="C16" s="6">
        <v>39697</v>
      </c>
      <c t="n" r="D16" s="6">
        <v>27052</v>
      </c>
    </row>
    <row spans="1:4" r="17">
      <c t="s" r="A17" s="4">
        <v>390</v>
      </c>
    </row>
    <row spans="1:4" r="18">
      <c t="s" r="A18" s="3">
        <v>385</v>
      </c>
    </row>
    <row spans="1:4" r="19">
      <c t="s" r="A19" s="4">
        <v>387</v>
      </c>
      <c t="n" r="C19" s="6">
        <v>10965</v>
      </c>
      <c t="n" r="D19" s="6">
        <v>11603</v>
      </c>
    </row>
    <row spans="1:4" r="20">
      <c t="s" r="A20" s="4">
        <v>351</v>
      </c>
    </row>
    <row spans="1:4" r="21">
      <c t="s" r="A21" s="3">
        <v>385</v>
      </c>
    </row>
    <row spans="1:4" r="22">
      <c t="s" r="A22" s="4">
        <v>386</v>
      </c>
      <c t="n" r="C22" s="6">
        <v>3176</v>
      </c>
      <c t="n" r="D22" s="6">
        <v>3225</v>
      </c>
    </row>
    <row spans="1:4" r="23">
      <c t="s" r="A23" s="4">
        <v>391</v>
      </c>
    </row>
    <row spans="1:4" r="24">
      <c t="s" r="A24" s="3">
        <v>385</v>
      </c>
    </row>
    <row spans="1:4" r="25">
      <c t="s" r="A25" s="4">
        <v>386</v>
      </c>
      <c t="n" r="C25" s="6">
        <v>3176</v>
      </c>
      <c t="n" r="D25" s="6">
        <v>3225</v>
      </c>
    </row>
    <row spans="1:4" r="26">
      <c t="s" r="A26" s="4">
        <v>352</v>
      </c>
    </row>
    <row spans="1:4" r="27">
      <c t="s" r="A27" s="3">
        <v>385</v>
      </c>
    </row>
    <row spans="1:4" r="28">
      <c t="s" r="A28" s="4">
        <v>386</v>
      </c>
      <c t="n" r="C28" s="6">
        <v>14300</v>
      </c>
      <c t="n" r="D28" s="6">
        <v>12737</v>
      </c>
    </row>
    <row spans="1:4" r="29">
      <c t="s" r="A29" s="4">
        <v>392</v>
      </c>
    </row>
    <row spans="1:4" r="30">
      <c t="s" r="A30" s="3">
        <v>385</v>
      </c>
    </row>
    <row spans="1:4" r="31">
      <c t="s" r="A31" s="4">
        <v>386</v>
      </c>
      <c t="n" r="C31" s="6">
        <v>14300</v>
      </c>
      <c t="n" r="D31" s="6">
        <v>12737</v>
      </c>
    </row>
    <row spans="1:4" r="32">
      <c t="s" r="A32" s="4">
        <v>353</v>
      </c>
    </row>
    <row spans="1:4" r="33">
      <c t="s" r="A33" s="3">
        <v>385</v>
      </c>
    </row>
    <row spans="1:4" r="34">
      <c t="s" r="A34" s="4">
        <v>386</v>
      </c>
      <c t="n" r="C34" s="6">
        <v>227</v>
      </c>
      <c t="n" r="D34" s="6">
        <v>98</v>
      </c>
    </row>
    <row spans="1:4" r="35">
      <c t="s" r="A35" s="4">
        <v>393</v>
      </c>
    </row>
    <row spans="1:4" r="36">
      <c t="s" r="A36" s="3">
        <v>385</v>
      </c>
    </row>
    <row spans="1:4" r="37">
      <c t="s" r="A37" s="4">
        <v>386</v>
      </c>
      <c t="n" r="C37" s="6">
        <v>227</v>
      </c>
      <c t="n" r="D37" s="6">
        <v>98</v>
      </c>
    </row>
    <row spans="1:4" r="38">
      <c t="s" r="A38" s="4">
        <v>354</v>
      </c>
    </row>
    <row spans="1:4" r="39">
      <c t="s" r="A39" s="3">
        <v>385</v>
      </c>
    </row>
    <row spans="1:4" r="40">
      <c t="s" r="A40" s="4">
        <v>386</v>
      </c>
      <c t="n" r="C40" s="6">
        <v>3158</v>
      </c>
      <c t="n" r="D40" s="6">
        <v>1355</v>
      </c>
    </row>
    <row spans="1:4" r="41">
      <c t="s" r="A41" s="4">
        <v>43</v>
      </c>
      <c t="n" r="C41" s="6">
        <v>35776</v>
      </c>
      <c t="n" r="D41" s="6">
        <v>12050</v>
      </c>
    </row>
    <row spans="1:4" r="42">
      <c t="s" r="A42" s="4">
        <v>394</v>
      </c>
    </row>
    <row spans="1:4" r="43">
      <c t="s" r="A43" s="3">
        <v>385</v>
      </c>
    </row>
    <row spans="1:4" r="44">
      <c t="s" r="A44" s="4">
        <v>386</v>
      </c>
      <c t="n" r="C44" s="6">
        <v>3158</v>
      </c>
      <c t="n" r="D44" s="6">
        <v>1355</v>
      </c>
    </row>
    <row spans="1:4" r="45">
      <c t="s" r="A45" s="4">
        <v>43</v>
      </c>
      <c t="n" r="C45" s="6">
        <v>35776</v>
      </c>
      <c t="n" r="D45" s="6">
        <v>12050</v>
      </c>
    </row>
    <row spans="1:4" r="46">
      <c t="s" r="A46" s="4">
        <v>355</v>
      </c>
    </row>
    <row spans="1:4" r="47">
      <c t="s" r="A47" s="3">
        <v>385</v>
      </c>
    </row>
    <row spans="1:4" r="48">
      <c t="s" r="A48" s="4">
        <v>386</v>
      </c>
      <c t="n" r="C48" s="6">
        <v>1578</v>
      </c>
      <c t="n" r="D48" s="6">
        <v>2048</v>
      </c>
    </row>
    <row spans="1:4" r="49">
      <c t="s" r="A49" s="4">
        <v>395</v>
      </c>
    </row>
    <row spans="1:4" r="50">
      <c t="s" r="A50" s="3">
        <v>385</v>
      </c>
    </row>
    <row spans="1:4" r="51">
      <c t="s" r="A51" s="4">
        <v>386</v>
      </c>
      <c t="n" r="C51" s="6">
        <v>1578</v>
      </c>
      <c t="n" r="D51" s="6">
        <v>2048</v>
      </c>
    </row>
    <row spans="1:4" r="52">
      <c t="s" r="A52" s="4">
        <v>356</v>
      </c>
    </row>
    <row spans="1:4" r="53">
      <c t="s" r="A53" s="3">
        <v>385</v>
      </c>
    </row>
    <row spans="1:4" r="54">
      <c t="s" r="A54" s="4">
        <v>386</v>
      </c>
      <c t="n" r="C54" s="6">
        <v>32314</v>
      </c>
      <c t="n" r="D54" s="6">
        <v>29931</v>
      </c>
    </row>
    <row spans="1:4" r="55">
      <c t="s" r="A55" s="4">
        <v>396</v>
      </c>
    </row>
    <row spans="1:4" r="56">
      <c t="s" r="A56" s="3">
        <v>385</v>
      </c>
    </row>
    <row spans="1:4" r="57">
      <c t="s" r="A57" s="4">
        <v>386</v>
      </c>
      <c t="n" r="C57" s="6">
        <v>32314</v>
      </c>
      <c t="n" r="D57" s="6">
        <v>29931</v>
      </c>
    </row>
    <row spans="1:4" r="58">
      <c t="s" r="A58" s="4">
        <v>357</v>
      </c>
    </row>
    <row spans="1:4" r="59">
      <c t="s" r="A59" s="3">
        <v>385</v>
      </c>
    </row>
    <row spans="1:4" r="60">
      <c t="s" r="A60" s="4">
        <v>386</v>
      </c>
      <c t="n" r="C60" s="6">
        <v>30213</v>
      </c>
      <c t="n" r="D60" s="6">
        <v>19873</v>
      </c>
    </row>
    <row spans="1:4" r="61">
      <c t="s" r="A61" s="4">
        <v>43</v>
      </c>
      <c t="n" r="C61" s="6">
        <v>34034</v>
      </c>
      <c t="n" r="D61" s="6">
        <v>25851</v>
      </c>
    </row>
    <row spans="1:4" r="62">
      <c t="s" r="A62" s="4">
        <v>397</v>
      </c>
    </row>
    <row spans="1:4" r="63">
      <c t="s" r="A63" s="3">
        <v>385</v>
      </c>
    </row>
    <row spans="1:4" r="64">
      <c t="s" r="A64" s="4">
        <v>386</v>
      </c>
      <c t="n" r="C64" s="6">
        <v>30213</v>
      </c>
      <c t="n" r="D64" s="6">
        <v>19873</v>
      </c>
    </row>
    <row spans="1:4" r="65">
      <c t="s" r="A65" s="4">
        <v>43</v>
      </c>
      <c t="n" r="C65" s="6">
        <v>34034</v>
      </c>
      <c t="n" r="D65" s="6">
        <v>25851</v>
      </c>
    </row>
    <row spans="1:4" r="66">
      <c t="s" r="A66" s="4">
        <v>358</v>
      </c>
    </row>
    <row spans="1:4" r="67">
      <c t="s" r="A67" s="3">
        <v>385</v>
      </c>
    </row>
    <row spans="1:4" r="68">
      <c t="s" r="A68" s="4">
        <v>386</v>
      </c>
      <c t="n" r="C68" s="6">
        <v>26007</v>
      </c>
      <c t="n" r="D68" s="6">
        <v>24053</v>
      </c>
    </row>
    <row spans="1:4" r="69">
      <c t="s" r="A69" s="4">
        <v>43</v>
      </c>
      <c t="n" r="C69" s="6">
        <v>20</v>
      </c>
      <c t="n" r="D69" s="6">
        <v>20</v>
      </c>
    </row>
    <row spans="1:4" r="70">
      <c t="s" r="A70" s="4">
        <v>398</v>
      </c>
    </row>
    <row spans="1:4" r="71">
      <c t="s" r="A71" s="3">
        <v>385</v>
      </c>
    </row>
    <row spans="1:4" r="72">
      <c t="s" r="A72" s="4">
        <v>386</v>
      </c>
      <c t="n" r="C72" s="6">
        <v>26007</v>
      </c>
      <c t="n" r="D72" s="6">
        <v>24053</v>
      </c>
    </row>
    <row spans="1:4" r="73">
      <c t="s" r="A73" s="4">
        <v>43</v>
      </c>
      <c t="n" r="C73" s="6">
        <v>20</v>
      </c>
      <c t="n" r="D73" s="6">
        <v>20</v>
      </c>
    </row>
    <row spans="1:4" r="74">
      <c t="s" r="A74" s="4">
        <v>360</v>
      </c>
    </row>
    <row spans="1:4" r="75">
      <c t="s" r="A75" s="3">
        <v>385</v>
      </c>
    </row>
    <row spans="1:4" r="76">
      <c t="s" r="A76" s="4">
        <v>386</v>
      </c>
      <c t="n" r="C76" s="6">
        <v>1028</v>
      </c>
      <c t="n" r="D76" s="6">
        <v>263</v>
      </c>
    </row>
    <row spans="1:4" r="77">
      <c t="s" r="A77" s="4">
        <v>399</v>
      </c>
    </row>
    <row spans="1:4" r="78">
      <c t="s" r="A78" s="3">
        <v>385</v>
      </c>
    </row>
    <row spans="1:4" r="79">
      <c t="s" r="A79" s="4">
        <v>386</v>
      </c>
      <c t="n" r="C79" s="6">
        <v>1028</v>
      </c>
      <c t="n" r="D79" s="6">
        <v>263</v>
      </c>
    </row>
    <row spans="1:4" r="80">
      <c t="s" r="A80" s="4">
        <v>359</v>
      </c>
    </row>
    <row spans="1:4" r="81">
      <c t="s" r="A81" s="3">
        <v>385</v>
      </c>
    </row>
    <row spans="1:4" r="82">
      <c t="s" r="A82" s="4">
        <v>386</v>
      </c>
      <c t="n" r="C82" s="6">
        <v>6274</v>
      </c>
      <c t="n" r="D82" s="6">
        <v>1158</v>
      </c>
    </row>
    <row spans="1:4" r="83">
      <c t="s" r="A83" s="4">
        <v>43</v>
      </c>
      <c t="n" r="C83" s="6">
        <v>5643</v>
      </c>
      <c t="n" r="D83" s="6">
        <v>1181</v>
      </c>
    </row>
    <row spans="1:4" r="84">
      <c t="s" r="A84" s="4">
        <v>400</v>
      </c>
    </row>
    <row spans="1:4" r="85">
      <c t="s" r="A85" s="3">
        <v>385</v>
      </c>
    </row>
    <row spans="1:4" r="86">
      <c t="s" r="A86" s="4">
        <v>386</v>
      </c>
      <c t="n" r="C86" s="6">
        <v>6274</v>
      </c>
      <c t="n" r="D86" s="6">
        <v>1158</v>
      </c>
    </row>
    <row spans="1:4" r="87">
      <c t="s" r="A87" s="4">
        <v>43</v>
      </c>
      <c t="n" r="C87" s="6">
        <v>5643</v>
      </c>
      <c t="n" r="D87" s="6">
        <v>1181</v>
      </c>
    </row>
    <row spans="1:4" r="88">
      <c t="s" r="A88" s="4">
        <v>361</v>
      </c>
    </row>
    <row spans="1:4" r="89">
      <c t="s" r="A89" s="3">
        <v>385</v>
      </c>
    </row>
    <row spans="1:4" r="90">
      <c t="s" r="A90" s="4">
        <v>386</v>
      </c>
      <c t="n" r="C90" s="6">
        <v>7</v>
      </c>
    </row>
    <row spans="1:4" r="91">
      <c t="s" r="A91" s="4">
        <v>367</v>
      </c>
      <c t="n" r="C91" s="6">
        <v>2515</v>
      </c>
      <c t="n" r="D91" s="6">
        <v>2898</v>
      </c>
    </row>
    <row spans="1:4" r="92">
      <c t="s" r="A92" s="4">
        <v>43</v>
      </c>
      <c t="n" r="D92" s="6">
        <v>82</v>
      </c>
    </row>
    <row spans="1:4" r="93">
      <c t="s" r="A93" s="4">
        <v>401</v>
      </c>
    </row>
    <row spans="1:4" r="94">
      <c t="s" r="A94" s="3">
        <v>385</v>
      </c>
    </row>
    <row spans="1:4" r="95">
      <c t="s" r="A95" s="4">
        <v>43</v>
      </c>
      <c t="n" r="D95" s="6">
        <v>82</v>
      </c>
    </row>
    <row spans="1:4" r="96">
      <c t="s" r="A96" s="4">
        <v>402</v>
      </c>
    </row>
    <row spans="1:4" r="97">
      <c t="s" r="A97" s="3">
        <v>385</v>
      </c>
    </row>
    <row spans="1:4" r="98">
      <c t="s" r="A98" s="4">
        <v>386</v>
      </c>
      <c t="n" r="C98" s="6">
        <v>7</v>
      </c>
    </row>
    <row spans="1:4" r="99">
      <c t="s" r="A99" s="4">
        <v>374</v>
      </c>
    </row>
    <row spans="1:4" r="100">
      <c t="s" r="A100" s="3">
        <v>385</v>
      </c>
    </row>
    <row spans="1:4" r="101">
      <c t="s" r="A101" s="4">
        <v>367</v>
      </c>
      <c t="n" r="C101" s="6">
        <v>-103</v>
      </c>
      <c t="n" r="D101" s="6">
        <v>-4</v>
      </c>
    </row>
    <row spans="1:4" r="102">
      <c t="s" r="A102" s="4">
        <v>403</v>
      </c>
    </row>
    <row spans="1:4" r="103">
      <c t="s" r="A103" s="3">
        <v>385</v>
      </c>
    </row>
    <row spans="1:4" r="104">
      <c t="s" r="A104" s="4">
        <v>387</v>
      </c>
      <c t="s" r="B104" s="4">
        <v>35</v>
      </c>
      <c t="n" r="C104" s="6">
        <v>282</v>
      </c>
      <c t="n" r="D104" s="6">
        <v>353</v>
      </c>
    </row>
    <row spans="1:4" r="105">
      <c t="s" r="A105" s="4">
        <v>404</v>
      </c>
    </row>
    <row spans="1:4" r="106">
      <c t="s" r="A106" s="3">
        <v>385</v>
      </c>
    </row>
    <row spans="1:4" r="107">
      <c t="s" r="A107" s="4">
        <v>387</v>
      </c>
      <c t="s" r="B107" s="4">
        <v>35</v>
      </c>
      <c t="n" r="C107" s="6">
        <v>282</v>
      </c>
      <c t="n" r="D107" s="6">
        <v>353</v>
      </c>
    </row>
    <row spans="1:4" r="108">
      <c t="s" r="A108" s="4">
        <v>405</v>
      </c>
    </row>
    <row spans="1:4" r="109">
      <c t="s" r="A109" s="3">
        <v>385</v>
      </c>
    </row>
    <row spans="1:4" r="110">
      <c t="s" r="A110" s="4">
        <v>367</v>
      </c>
      <c t="n" r="C110" s="6">
        <v>282</v>
      </c>
      <c t="n" r="D110" s="6">
        <v>353</v>
      </c>
    </row>
    <row spans="1:4" r="111">
      <c t="s" r="A111" s="4">
        <v>406</v>
      </c>
    </row>
    <row spans="1:4" r="112">
      <c t="s" r="A112" s="3">
        <v>385</v>
      </c>
    </row>
    <row spans="1:4" r="113">
      <c t="s" r="A113" s="4">
        <v>387</v>
      </c>
      <c t="n" r="C113" s="6">
        <v>54</v>
      </c>
      <c t="n" r="D113" s="6">
        <v>43</v>
      </c>
    </row>
    <row spans="1:4" r="114">
      <c t="s" r="A114" s="4">
        <v>407</v>
      </c>
    </row>
    <row spans="1:4" r="115">
      <c t="s" r="A115" s="3">
        <v>385</v>
      </c>
    </row>
    <row spans="1:4" r="116">
      <c t="s" r="A116" s="4">
        <v>387</v>
      </c>
      <c t="n" r="C116" s="6">
        <v>35</v>
      </c>
      <c t="n" r="D116" s="6">
        <v>28</v>
      </c>
    </row>
    <row spans="1:4" r="117">
      <c t="s" r="A117" s="4">
        <v>408</v>
      </c>
    </row>
    <row spans="1:4" r="118">
      <c t="s" r="A118" s="3">
        <v>385</v>
      </c>
    </row>
    <row spans="1:4" r="119">
      <c t="s" r="A119" s="4">
        <v>387</v>
      </c>
      <c t="n" r="C119" s="6">
        <v>19</v>
      </c>
      <c t="n" r="D119" s="6">
        <v>15</v>
      </c>
    </row>
    <row spans="1:4" r="120">
      <c t="s" r="A120" s="4">
        <v>409</v>
      </c>
    </row>
    <row spans="1:4" r="121">
      <c t="s" r="A121" s="3">
        <v>385</v>
      </c>
    </row>
    <row spans="1:4" r="122">
      <c t="s" r="A122" s="4">
        <v>367</v>
      </c>
      <c t="n" r="C122" s="6">
        <v>54</v>
      </c>
      <c t="n" r="D122" s="6">
        <v>43</v>
      </c>
    </row>
    <row spans="1:4" r="123">
      <c t="s" r="A123" s="4">
        <v>369</v>
      </c>
    </row>
    <row spans="1:4" r="124">
      <c t="s" r="A124" s="3">
        <v>385</v>
      </c>
    </row>
    <row spans="1:4" r="125">
      <c t="s" r="A125" s="4">
        <v>387</v>
      </c>
      <c t="n" r="C125" s="6">
        <v>10925</v>
      </c>
      <c t="n" r="D125" s="6">
        <v>11569</v>
      </c>
    </row>
    <row spans="1:4" r="126">
      <c t="s" r="A126" s="4">
        <v>410</v>
      </c>
    </row>
    <row spans="1:4" r="127">
      <c t="s" r="A127" s="3">
        <v>385</v>
      </c>
    </row>
    <row spans="1:4" r="128">
      <c t="s" r="A128" s="4">
        <v>387</v>
      </c>
      <c t="n" r="C128" s="6">
        <v>10925</v>
      </c>
      <c t="n" r="D128" s="6">
        <v>11569</v>
      </c>
    </row>
    <row spans="1:4" r="129">
      <c t="s" r="A129" s="4">
        <v>299</v>
      </c>
    </row>
    <row spans="1:4" r="130">
      <c t="s" r="A130" s="3">
        <v>385</v>
      </c>
    </row>
    <row spans="1:4" r="131">
      <c t="s" r="A131" s="4">
        <v>387</v>
      </c>
      <c t="n" r="C131" s="6">
        <v>40</v>
      </c>
      <c t="n" r="D131" s="6">
        <v>34</v>
      </c>
    </row>
    <row spans="1:4" r="132">
      <c t="s" r="A132" s="4">
        <v>411</v>
      </c>
    </row>
    <row spans="1:4" r="133">
      <c t="s" r="A133" s="3">
        <v>385</v>
      </c>
    </row>
    <row spans="1:4" r="134">
      <c t="s" r="A134" s="4">
        <v>387</v>
      </c>
      <c t="n" r="C134" s="6">
        <v>40</v>
      </c>
      <c t="n" r="D134" s="6">
        <v>34</v>
      </c>
    </row>
    <row spans="1:4" r="135">
      <c t="s" r="A135" s="4">
        <v>373</v>
      </c>
    </row>
    <row spans="1:4" r="136">
      <c t="s" r="A136" s="3">
        <v>385</v>
      </c>
    </row>
    <row spans="1:4" r="137">
      <c t="s" r="A137" s="4">
        <v>387</v>
      </c>
      <c t="n" r="C137" s="6">
        <v>369</v>
      </c>
      <c t="n" r="D137" s="6">
        <v>383</v>
      </c>
    </row>
    <row spans="1:4" r="138">
      <c t="s" r="A138" s="4">
        <v>412</v>
      </c>
    </row>
    <row spans="1:4" r="139">
      <c t="s" r="A139" s="3">
        <v>385</v>
      </c>
    </row>
    <row spans="1:4" r="140">
      <c t="s" r="A140" s="4">
        <v>387</v>
      </c>
      <c t="n" r="C140" s="6">
        <v>369</v>
      </c>
      <c t="n" r="D140" s="6">
        <v>383</v>
      </c>
    </row>
    <row spans="1:4" r="141">
      <c t="s" r="A141" s="4">
        <v>374</v>
      </c>
    </row>
    <row spans="1:4" r="142">
      <c t="s" r="A142" s="3">
        <v>385</v>
      </c>
    </row>
    <row spans="1:4" r="143">
      <c t="s" r="A143" s="4">
        <v>387</v>
      </c>
      <c t="n" r="C143" s="6">
        <v>-103</v>
      </c>
      <c t="n" r="D143" s="6">
        <v>-4</v>
      </c>
    </row>
    <row spans="1:4" r="144">
      <c t="s" r="A144" s="4">
        <v>413</v>
      </c>
    </row>
    <row spans="1:4" r="145">
      <c t="s" r="A145" s="3">
        <v>385</v>
      </c>
    </row>
    <row spans="1:4" r="146">
      <c t="s" r="A146" s="4">
        <v>387</v>
      </c>
      <c t="n" r="C146" s="6">
        <v>-103</v>
      </c>
      <c t="n" r="D146" s="6">
        <v>-4</v>
      </c>
    </row>
    <row spans="1:4" r="147">
      <c t="s" r="A147" s="4">
        <v>414</v>
      </c>
    </row>
    <row spans="1:4" r="148">
      <c t="s" r="A148" s="3">
        <v>385</v>
      </c>
    </row>
    <row spans="1:4" r="149">
      <c t="s" r="A149" s="4">
        <v>415</v>
      </c>
      <c t="s" r="B149" s="4">
        <v>416</v>
      </c>
      <c t="n" r="C149" s="6">
        <v>2179</v>
      </c>
      <c t="n" r="D149" s="6">
        <v>2502</v>
      </c>
    </row>
    <row spans="1:4" r="150">
      <c t="s" r="A150" s="4">
        <v>417</v>
      </c>
    </row>
    <row spans="1:4" r="151">
      <c t="s" r="A151" s="3">
        <v>385</v>
      </c>
    </row>
    <row spans="1:4" r="152">
      <c t="s" r="A152" s="4">
        <v>367</v>
      </c>
      <c t="n" r="C152" s="7">
        <v>2179</v>
      </c>
      <c t="n" r="D152" s="7">
        <v>2502</v>
      </c>
    </row>
    <row spans="1:4" r="153">
      <c t="n" r="A153"/>
    </row>
    <row spans="1:4" r="154">
      <c t="s" r="A154" s="4">
        <v>35</v>
      </c>
      <c t="s" r="B154" s="4">
        <v>418</v>
      </c>
    </row>
    <row spans="1:4" r="155">
      <c t="s" r="A155" s="4">
        <v>416</v>
      </c>
      <c t="s" r="B155" s="4">
        <v>419</v>
      </c>
    </row>
  </sheetData>
  <mergeCells count="4">
    <mergeCell ref="A1:B1"/>
    <mergeCell ref="A153:C153"/>
    <mergeCell ref="B154:C154"/>
    <mergeCell ref="B155:C15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20</v>
      </c>
      <c t="s" r="C1" s="2">
        <v>1</v>
      </c>
    </row>
    <row spans="1:4" r="2">
      <c t="s" r="C2" s="2">
        <v>2</v>
      </c>
      <c t="s" r="D2" s="2">
        <v>73</v>
      </c>
    </row>
    <row spans="1:4" r="3">
      <c t="s" r="A3" s="4">
        <v>380</v>
      </c>
    </row>
    <row spans="1:4" r="4">
      <c t="s" r="A4" s="3">
        <v>421</v>
      </c>
    </row>
    <row spans="1:4" r="5">
      <c t="s" r="A5" s="4">
        <v>422</v>
      </c>
      <c t="n" r="C5" s="7">
        <v>0</v>
      </c>
      <c t="n" r="D5" s="7">
        <v>0</v>
      </c>
    </row>
    <row spans="1:4" r="6">
      <c t="s" r="A6" s="4">
        <v>382</v>
      </c>
    </row>
    <row spans="1:4" r="7">
      <c t="s" r="A7" s="3">
        <v>421</v>
      </c>
    </row>
    <row spans="1:4" r="8">
      <c t="s" r="A8" s="4">
        <v>423</v>
      </c>
      <c t="n" r="C8" s="7">
        <v>11603</v>
      </c>
      <c t="n" r="D8" s="7">
        <v>21529</v>
      </c>
    </row>
    <row spans="1:4" r="9">
      <c t="s" r="A9" s="4">
        <v>422</v>
      </c>
      <c t="s" r="C9" s="4">
        <v>49</v>
      </c>
      <c t="s" r="D9" s="4">
        <v>49</v>
      </c>
    </row>
    <row spans="1:4" r="10">
      <c t="s" r="A10" s="4">
        <v>424</v>
      </c>
      <c t="s" r="B10" s="4">
        <v>35</v>
      </c>
      <c t="n" r="C10" s="7">
        <v>393</v>
      </c>
      <c t="n" r="D10" s="7">
        <v>715</v>
      </c>
    </row>
    <row spans="1:4" r="11">
      <c t="s" r="A11" s="4">
        <v>425</v>
      </c>
      <c t="s" r="C11" s="4">
        <v>49</v>
      </c>
      <c t="s" r="D11" s="4">
        <v>49</v>
      </c>
    </row>
    <row spans="1:4" r="12">
      <c t="s" r="A12" s="4">
        <v>426</v>
      </c>
      <c t="n" r="C12" s="7">
        <v>-908</v>
      </c>
      <c t="n" r="D12" s="7">
        <v>-1721</v>
      </c>
    </row>
    <row spans="1:4" r="13">
      <c t="s" r="A13" s="4">
        <v>427</v>
      </c>
      <c t="n" r="C13" s="6">
        <v>10965</v>
      </c>
      <c t="n" r="D13" s="6">
        <v>20474</v>
      </c>
    </row>
    <row spans="1:4" r="14">
      <c t="s" r="A14" s="4">
        <v>428</v>
      </c>
      <c t="s" r="B14" s="4">
        <v>416</v>
      </c>
      <c t="n" r="C14" s="7">
        <v>247</v>
      </c>
      <c t="n" r="D14" s="7">
        <v>244</v>
      </c>
    </row>
    <row spans="1:4" r="15">
      <c t="s" r="A15" s="4">
        <v>429</v>
      </c>
    </row>
    <row spans="1:4" r="16">
      <c t="s" r="A16" s="3">
        <v>421</v>
      </c>
    </row>
    <row spans="1:4" r="17">
      <c t="s" r="A17" s="4">
        <v>430</v>
      </c>
      <c t="s" r="C17" s="4">
        <v>49</v>
      </c>
      <c t="s" r="D17" s="4">
        <v>49</v>
      </c>
    </row>
    <row spans="1:4" r="18">
      <c t="s" r="A18" s="4">
        <v>431</v>
      </c>
    </row>
    <row spans="1:4" r="19">
      <c t="s" r="A19" s="3">
        <v>421</v>
      </c>
    </row>
    <row spans="1:4" r="20">
      <c t="s" r="A20" s="4">
        <v>430</v>
      </c>
      <c t="s" r="B20" s="4">
        <v>35</v>
      </c>
      <c t="n" r="C20" s="7">
        <v>-123</v>
      </c>
      <c t="n" r="D20" s="7">
        <v>-49</v>
      </c>
    </row>
    <row spans="1:4" r="21">
      <c t="s" r="A21" s="4">
        <v>432</v>
      </c>
    </row>
    <row spans="1:4" r="22">
      <c t="s" r="A22" s="3">
        <v>421</v>
      </c>
    </row>
    <row spans="1:4" r="23">
      <c t="s" r="A23" s="4">
        <v>423</v>
      </c>
      <c t="n" r="C23" s="7">
        <v>11569</v>
      </c>
      <c t="n" r="D23" s="7">
        <v>21518</v>
      </c>
    </row>
    <row spans="1:4" r="24">
      <c t="s" r="A24" s="4">
        <v>422</v>
      </c>
      <c t="s" r="C24" s="4">
        <v>49</v>
      </c>
      <c t="s" r="D24" s="4">
        <v>49</v>
      </c>
    </row>
    <row spans="1:4" r="25">
      <c t="s" r="A25" s="4">
        <v>424</v>
      </c>
      <c t="s" r="B25" s="4">
        <v>35</v>
      </c>
      <c t="n" r="C25" s="7">
        <v>393</v>
      </c>
      <c t="n" r="D25" s="7">
        <v>715</v>
      </c>
    </row>
    <row spans="1:4" r="26">
      <c t="s" r="A26" s="4">
        <v>425</v>
      </c>
      <c t="s" r="C26" s="4">
        <v>49</v>
      </c>
      <c t="s" r="D26" s="4">
        <v>49</v>
      </c>
    </row>
    <row spans="1:4" r="27">
      <c t="s" r="A27" s="4">
        <v>426</v>
      </c>
      <c t="n" r="C27" s="7">
        <v>-908</v>
      </c>
      <c t="n" r="D27" s="7">
        <v>-1721</v>
      </c>
    </row>
    <row spans="1:4" r="28">
      <c t="s" r="A28" s="4">
        <v>427</v>
      </c>
      <c t="n" r="C28" s="6">
        <v>10925</v>
      </c>
      <c t="n" r="D28" s="6">
        <v>20446</v>
      </c>
    </row>
    <row spans="1:4" r="29">
      <c t="s" r="A29" s="4">
        <v>428</v>
      </c>
      <c t="s" r="B29" s="4">
        <v>416</v>
      </c>
      <c t="n" r="C29" s="7">
        <v>241</v>
      </c>
      <c t="n" r="D29" s="7">
        <v>227</v>
      </c>
    </row>
    <row spans="1:4" r="30">
      <c t="s" r="A30" s="4">
        <v>433</v>
      </c>
    </row>
    <row spans="1:4" r="31">
      <c t="s" r="A31" s="3">
        <v>421</v>
      </c>
    </row>
    <row spans="1:4" r="32">
      <c t="s" r="A32" s="4">
        <v>430</v>
      </c>
      <c t="s" r="C32" s="4">
        <v>49</v>
      </c>
      <c t="s" r="D32" s="4">
        <v>49</v>
      </c>
    </row>
    <row spans="1:4" r="33">
      <c t="s" r="A33" s="4">
        <v>434</v>
      </c>
    </row>
    <row spans="1:4" r="34">
      <c t="s" r="A34" s="3">
        <v>421</v>
      </c>
    </row>
    <row spans="1:4" r="35">
      <c t="s" r="A35" s="4">
        <v>430</v>
      </c>
      <c t="s" r="B35" s="4">
        <v>35</v>
      </c>
      <c t="n" r="C35" s="7">
        <v>-129</v>
      </c>
      <c t="n" r="D35" s="7">
        <v>-66</v>
      </c>
    </row>
    <row spans="1:4" r="36">
      <c t="s" r="A36" s="4">
        <v>435</v>
      </c>
    </row>
    <row spans="1:4" r="37">
      <c t="s" r="A37" s="3">
        <v>421</v>
      </c>
    </row>
    <row spans="1:4" r="38">
      <c t="s" r="A38" s="4">
        <v>423</v>
      </c>
      <c t="n" r="C38" s="7">
        <v>34</v>
      </c>
      <c t="n" r="D38" s="7">
        <v>11</v>
      </c>
    </row>
    <row spans="1:4" r="39">
      <c t="s" r="A39" s="4">
        <v>422</v>
      </c>
      <c t="s" r="C39" s="4">
        <v>49</v>
      </c>
      <c t="s" r="D39" s="4">
        <v>49</v>
      </c>
    </row>
    <row spans="1:4" r="40">
      <c t="s" r="A40" s="4">
        <v>424</v>
      </c>
      <c t="s" r="B40" s="4">
        <v>35</v>
      </c>
      <c t="s" r="D40" s="4">
        <v>49</v>
      </c>
    </row>
    <row spans="1:4" r="41">
      <c t="s" r="A41" s="4">
        <v>425</v>
      </c>
      <c t="s" r="C41" s="4">
        <v>49</v>
      </c>
      <c t="s" r="D41" s="4">
        <v>49</v>
      </c>
    </row>
    <row spans="1:4" r="42">
      <c t="s" r="A42" s="4">
        <v>427</v>
      </c>
      <c t="n" r="C42" s="7">
        <v>40</v>
      </c>
      <c t="n" r="D42" s="7">
        <v>28</v>
      </c>
    </row>
    <row spans="1:4" r="43">
      <c t="s" r="A43" s="4">
        <v>428</v>
      </c>
      <c t="s" r="B43" s="4">
        <v>416</v>
      </c>
      <c t="n" r="C43" s="7">
        <v>6</v>
      </c>
      <c t="n" r="D43" s="7">
        <v>17</v>
      </c>
    </row>
    <row spans="1:4" r="44">
      <c t="s" r="A44" s="4">
        <v>436</v>
      </c>
    </row>
    <row spans="1:4" r="45">
      <c t="s" r="A45" s="3">
        <v>421</v>
      </c>
    </row>
    <row spans="1:4" r="46">
      <c t="s" r="A46" s="4">
        <v>430</v>
      </c>
      <c t="s" r="C46" s="4">
        <v>49</v>
      </c>
      <c t="s" r="D46" s="4">
        <v>49</v>
      </c>
    </row>
    <row spans="1:4" r="47">
      <c t="s" r="A47" s="4">
        <v>437</v>
      </c>
    </row>
    <row spans="1:4" r="48">
      <c t="s" r="A48" s="3">
        <v>421</v>
      </c>
    </row>
    <row spans="1:4" r="49">
      <c t="s" r="A49" s="4">
        <v>430</v>
      </c>
      <c t="s" r="B49" s="4">
        <v>35</v>
      </c>
      <c t="n" r="C49" s="7">
        <v>6</v>
      </c>
      <c t="n" r="D49" s="7">
        <v>17</v>
      </c>
    </row>
    <row spans="1:4" r="50">
      <c t="n" r="A50"/>
    </row>
    <row spans="1:4" r="51">
      <c t="s" r="A51" s="4">
        <v>35</v>
      </c>
      <c t="s" r="B51" s="4">
        <v>438</v>
      </c>
    </row>
    <row spans="1:4" r="52">
      <c t="s" r="A52" s="4">
        <v>416</v>
      </c>
      <c t="s" r="B52" s="4">
        <v>439</v>
      </c>
    </row>
  </sheetData>
  <mergeCells count="5">
    <mergeCell ref="A1:B2"/>
    <mergeCell ref="C1:D1"/>
    <mergeCell ref="A50:C50"/>
    <mergeCell ref="B51:C51"/>
    <mergeCell ref="B52:C5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40</v>
      </c>
      <c t="s" r="B1" s="2">
        <v>1</v>
      </c>
      <c t="s" r="C1" s="2">
        <v>441</v>
      </c>
    </row>
    <row spans="1:3" r="2">
      <c t="s" r="B2" s="2">
        <v>2</v>
      </c>
      <c t="s" r="C2" s="2">
        <v>25</v>
      </c>
    </row>
    <row spans="1:3" r="3">
      <c t="s" r="A3" s="3">
        <v>442</v>
      </c>
    </row>
    <row spans="1:3" r="4">
      <c t="s" r="A4" s="4">
        <v>443</v>
      </c>
      <c t="n" r="B4" s="7">
        <v>10925</v>
      </c>
      <c t="n" r="C4" s="7">
        <v>11569</v>
      </c>
    </row>
    <row spans="1:3" r="5">
      <c t="s" r="A5" s="4">
        <v>444</v>
      </c>
    </row>
    <row spans="1:3" r="6">
      <c t="s" r="A6" s="3">
        <v>442</v>
      </c>
    </row>
    <row spans="1:3" r="7">
      <c t="s" r="A7" s="4">
        <v>445</v>
      </c>
      <c t="s" r="B7" s="4">
        <v>446</v>
      </c>
      <c t="s" r="C7" s="4">
        <v>447</v>
      </c>
    </row>
    <row spans="1:3" r="8">
      <c t="s" r="A8" s="4">
        <v>448</v>
      </c>
      <c t="s" r="B8" s="4">
        <v>449</v>
      </c>
      <c t="s" r="C8" s="4">
        <v>450</v>
      </c>
    </row>
    <row spans="1:3" r="9">
      <c t="s" r="A9" s="4">
        <v>451</v>
      </c>
    </row>
    <row spans="1:3" r="10">
      <c t="s" r="A10" s="3">
        <v>442</v>
      </c>
    </row>
    <row spans="1:3" r="11">
      <c t="s" r="A11" s="4">
        <v>445</v>
      </c>
      <c t="s" r="B11" s="4">
        <v>452</v>
      </c>
      <c t="s" r="C11" s="4">
        <v>453</v>
      </c>
    </row>
    <row spans="1:3" r="12">
      <c t="s" r="A12" s="4">
        <v>448</v>
      </c>
      <c t="s" r="B12" s="4">
        <v>454</v>
      </c>
      <c t="s" r="C12" s="4">
        <v>455</v>
      </c>
    </row>
    <row spans="1:3" r="13">
      <c t="s" r="A13" s="4">
        <v>456</v>
      </c>
    </row>
    <row spans="1:3" r="14">
      <c t="s" r="A14" s="3">
        <v>442</v>
      </c>
    </row>
    <row spans="1:3" r="15">
      <c t="s" r="A15" s="4">
        <v>445</v>
      </c>
      <c t="s" r="B15" s="4">
        <v>457</v>
      </c>
      <c t="s" r="C15" s="4">
        <v>458</v>
      </c>
    </row>
    <row spans="1:3" r="16">
      <c t="s" r="A16" s="4">
        <v>448</v>
      </c>
      <c t="s" r="B16" s="4">
        <v>459</v>
      </c>
      <c t="s" r="C16" s="4">
        <v>460</v>
      </c>
    </row>
    <row spans="1:3" r="17">
      <c t="s" r="A17" s="4">
        <v>461</v>
      </c>
      <c t="s" r="B17" s="4">
        <v>462</v>
      </c>
      <c t="s" r="C17" s="4">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463</v>
      </c>
      <c t="s" r="C1" s="2">
        <v>1</v>
      </c>
      <c t="s" r="D1" s="2">
        <v>441</v>
      </c>
    </row>
    <row spans="1:4" r="2">
      <c t="s" r="C2" s="2">
        <v>2</v>
      </c>
      <c t="s" r="D2" s="2">
        <v>25</v>
      </c>
    </row>
    <row spans="1:4" r="3">
      <c t="s" r="A3" s="3">
        <v>464</v>
      </c>
    </row>
    <row spans="1:4" r="4">
      <c t="s" r="A4" s="4">
        <v>465</v>
      </c>
      <c t="s" r="C4" s="4">
        <v>49</v>
      </c>
      <c t="s" r="D4" s="4">
        <v>49</v>
      </c>
    </row>
    <row spans="1:4" r="5">
      <c t="s" r="A5" s="4">
        <v>466</v>
      </c>
    </row>
    <row spans="1:4" r="6">
      <c t="s" r="A6" s="3">
        <v>464</v>
      </c>
    </row>
    <row spans="1:4" r="7">
      <c t="s" r="A7" s="4">
        <v>32</v>
      </c>
      <c t="n" r="C7" s="7">
        <v>2179</v>
      </c>
      <c t="n" r="D7" s="7">
        <v>2502</v>
      </c>
    </row>
    <row spans="1:4" r="8">
      <c t="s" r="A8" s="4">
        <v>414</v>
      </c>
    </row>
    <row spans="1:4" r="9">
      <c t="s" r="A9" s="3">
        <v>464</v>
      </c>
    </row>
    <row spans="1:4" r="10">
      <c t="s" r="A10" s="4">
        <v>32</v>
      </c>
      <c t="s" r="B10" s="4">
        <v>35</v>
      </c>
      <c t="n" r="C10" s="7">
        <v>2179</v>
      </c>
      <c t="n" r="D10" s="6">
        <v>2502</v>
      </c>
    </row>
    <row spans="1:4" r="11">
      <c t="s" r="A11" s="4">
        <v>465</v>
      </c>
      <c t="s" r="B11" s="4">
        <v>467</v>
      </c>
      <c t="s" r="C11" s="4">
        <v>468</v>
      </c>
    </row>
    <row spans="1:4" r="12">
      <c t="s" r="A12" s="4">
        <v>469</v>
      </c>
    </row>
    <row spans="1:4" r="13">
      <c t="s" r="A13" s="3">
        <v>464</v>
      </c>
    </row>
    <row spans="1:4" r="14">
      <c t="s" r="A14" s="4">
        <v>32</v>
      </c>
      <c t="s" r="B14" s="4">
        <v>416</v>
      </c>
      <c t="n" r="C14" s="7">
        <v>2179</v>
      </c>
      <c t="n" r="D14" s="7">
        <v>2502</v>
      </c>
    </row>
    <row spans="1:4" r="15">
      <c t="n" r="A15"/>
    </row>
    <row spans="1:4" r="16">
      <c t="s" r="A16" s="4">
        <v>35</v>
      </c>
      <c t="s" r="B16" s="4">
        <v>419</v>
      </c>
    </row>
    <row spans="1:4" r="17">
      <c t="s" r="A17" s="4">
        <v>416</v>
      </c>
      <c t="s" r="B17" s="4">
        <v>470</v>
      </c>
    </row>
    <row spans="1:4" r="18">
      <c t="s" r="A18" s="4">
        <v>471</v>
      </c>
      <c t="s" r="B18" s="4">
        <v>472</v>
      </c>
    </row>
  </sheetData>
  <mergeCells count="5">
    <mergeCell ref="A1:B2"/>
    <mergeCell ref="A15:C15"/>
    <mergeCell ref="B16:C16"/>
    <mergeCell ref="B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73</v>
      </c>
      <c t="s" r="B1" s="2">
        <v>474</v>
      </c>
      <c t="s" r="C1" s="2">
        <v>475</v>
      </c>
      <c t="s" r="D1" s="2">
        <v>476</v>
      </c>
      <c t="s" r="E1" s="2">
        <v>477</v>
      </c>
    </row>
    <row spans="1:5" r="2">
      <c t="s" r="A2" s="4">
        <v>478</v>
      </c>
    </row>
    <row spans="1:5" r="3">
      <c t="s" r="A3" s="3">
        <v>479</v>
      </c>
    </row>
    <row spans="1:5" r="4">
      <c t="s" r="A4" s="4">
        <v>480</v>
      </c>
      <c t="n" r="C4" s="7">
        <v>1178861</v>
      </c>
      <c t="n" r="E4" s="7">
        <v>699460</v>
      </c>
    </row>
    <row spans="1:5" r="5">
      <c t="s" r="A5" s="4">
        <v>481</v>
      </c>
    </row>
    <row spans="1:5" r="6">
      <c t="s" r="A6" s="3">
        <v>479</v>
      </c>
    </row>
    <row spans="1:5" r="7">
      <c t="s" r="A7" s="4">
        <v>480</v>
      </c>
      <c t="n" r="C7" s="6">
        <v>1126190</v>
      </c>
      <c t="n" r="E7" s="6">
        <v>677450</v>
      </c>
    </row>
    <row spans="1:5" r="8">
      <c t="s" r="A8" s="4">
        <v>374</v>
      </c>
    </row>
    <row spans="1:5" r="9">
      <c t="s" r="A9" s="3">
        <v>479</v>
      </c>
    </row>
    <row spans="1:5" r="10">
      <c t="s" r="A10" s="4">
        <v>482</v>
      </c>
      <c t="n" r="B10" s="10">
        <v>2750</v>
      </c>
      <c t="n" r="D10" s="10">
        <v>2750</v>
      </c>
    </row>
    <row spans="1:5" r="11">
      <c t="s" r="A11" s="4">
        <v>483</v>
      </c>
    </row>
    <row spans="1:5" r="12">
      <c t="s" r="A12" s="3">
        <v>479</v>
      </c>
    </row>
    <row spans="1:5" r="13">
      <c t="s" r="A13" s="4">
        <v>484</v>
      </c>
      <c t="n" r="C13" s="6">
        <v>5921</v>
      </c>
      <c t="n" r="E13" s="6">
        <v>3075</v>
      </c>
    </row>
    <row spans="1:5" r="14">
      <c t="s" r="A14" s="4">
        <v>485</v>
      </c>
      <c t="n" r="C14" s="7">
        <v>0</v>
      </c>
      <c t="n" r="E14"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25</v>
      </c>
    </row>
    <row spans="1:3" r="2">
      <c t="s" r="A2" s="3">
        <v>487</v>
      </c>
    </row>
    <row spans="1:3" r="3">
      <c t="s" r="A3" s="4">
        <v>488</v>
      </c>
      <c t="n" r="B3" s="7">
        <v>528</v>
      </c>
      <c t="n" r="C3" s="7">
        <v>-27</v>
      </c>
    </row>
    <row spans="1:3" r="4">
      <c t="s" r="A4" s="4">
        <v>489</v>
      </c>
    </row>
    <row spans="1:3" r="5">
      <c t="s" r="A5" s="3">
        <v>487</v>
      </c>
    </row>
    <row spans="1:3" r="6">
      <c t="s" r="A6" s="4">
        <v>488</v>
      </c>
      <c t="n" r="B6" s="6">
        <v>6269</v>
      </c>
      <c t="n" r="C6" s="6">
        <v>1158</v>
      </c>
    </row>
    <row spans="1:3" r="7">
      <c t="s" r="A7" s="4">
        <v>490</v>
      </c>
    </row>
    <row spans="1:3" r="8">
      <c t="s" r="A8" s="3">
        <v>487</v>
      </c>
    </row>
    <row spans="1:3" r="9">
      <c t="s" r="A9" s="4">
        <v>488</v>
      </c>
      <c t="n" r="B9" s="6">
        <v>5</v>
      </c>
    </row>
    <row spans="1:3" r="10">
      <c t="s" r="A10" s="4">
        <v>491</v>
      </c>
    </row>
    <row spans="1:3" r="11">
      <c t="s" r="A11" s="3">
        <v>487</v>
      </c>
    </row>
    <row spans="1:3" r="12">
      <c t="s" r="A12" s="4">
        <v>488</v>
      </c>
      <c t="n" r="B12" s="6">
        <v>-103</v>
      </c>
      <c t="n" r="C12" s="6">
        <v>-4</v>
      </c>
    </row>
    <row spans="1:3" r="13">
      <c t="s" r="A13" s="4">
        <v>492</v>
      </c>
    </row>
    <row spans="1:3" r="14">
      <c t="s" r="A14" s="3">
        <v>487</v>
      </c>
    </row>
    <row spans="1:3" r="15">
      <c t="s" r="A15" s="4">
        <v>488</v>
      </c>
      <c t="n" r="B15" s="7">
        <v>-5643</v>
      </c>
      <c t="n" r="C15" s="7">
        <v>-11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3</v>
      </c>
      <c t="s" r="B1" s="2">
        <v>1</v>
      </c>
    </row>
    <row spans="1:3" r="2">
      <c t="s" r="B2" s="2">
        <v>2</v>
      </c>
      <c t="s" r="C2" s="2">
        <v>73</v>
      </c>
    </row>
    <row spans="1:3" r="3">
      <c t="s" r="A3" s="3">
        <v>479</v>
      </c>
    </row>
    <row spans="1:3" r="4">
      <c t="s" r="A4" s="4">
        <v>494</v>
      </c>
      <c t="n" r="B4" s="7">
        <v>1771</v>
      </c>
      <c t="n" r="C4" s="7">
        <v>1172</v>
      </c>
    </row>
    <row spans="1:3" r="5">
      <c t="s" r="A5" s="4">
        <v>495</v>
      </c>
    </row>
    <row spans="1:3" r="6">
      <c t="s" r="A6" s="3">
        <v>479</v>
      </c>
    </row>
    <row spans="1:3" r="7">
      <c t="s" r="A7" s="4">
        <v>494</v>
      </c>
      <c t="n" r="B7" s="6">
        <v>-136</v>
      </c>
      <c t="n" r="C7" s="6">
        <v>409</v>
      </c>
    </row>
    <row spans="1:3" r="8">
      <c t="s" r="A8" s="4">
        <v>496</v>
      </c>
    </row>
    <row spans="1:3" r="9">
      <c t="s" r="A9" s="3">
        <v>479</v>
      </c>
    </row>
    <row spans="1:3" r="10">
      <c t="s" r="A10" s="4">
        <v>494</v>
      </c>
      <c t="n" r="B10" s="6">
        <v>5</v>
      </c>
      <c t="n" r="C10" s="6">
        <v>2</v>
      </c>
    </row>
    <row spans="1:3" r="11">
      <c t="s" r="A11" s="4">
        <v>497</v>
      </c>
    </row>
    <row spans="1:3" r="12">
      <c t="s" r="A12" s="3">
        <v>479</v>
      </c>
    </row>
    <row spans="1:3" r="13">
      <c t="s" r="A13" s="4">
        <v>494</v>
      </c>
      <c t="n" r="B13" s="7">
        <v>1902</v>
      </c>
      <c t="n" r="C13" s="7">
        <v>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50"/>
    <col customWidth="1" max="6" min="6" width="55"/>
    <col customWidth="1" max="7" min="7" width="36"/>
    <col customWidth="1" max="8" min="8" width="34"/>
    <col customWidth="1" max="9" min="9" width="10"/>
  </cols>
  <sheetData>
    <row spans="1:9" r="1">
      <c t="s" r="A1" s="1">
        <v>112</v>
      </c>
      <c t="s" r="B1" s="2">
        <v>113</v>
      </c>
      <c t="s" r="C1" s="2">
        <v>114</v>
      </c>
      <c t="s" r="D1" s="2">
        <v>115</v>
      </c>
      <c t="s" r="E1" s="2">
        <v>116</v>
      </c>
      <c t="s" r="F1" s="2">
        <v>117</v>
      </c>
      <c t="s" r="G1" s="2">
        <v>118</v>
      </c>
      <c t="s" r="H1" s="2">
        <v>119</v>
      </c>
      <c t="s" r="I1" s="2">
        <v>120</v>
      </c>
    </row>
    <row spans="1:9" r="2">
      <c t="s" r="A2" s="4">
        <v>121</v>
      </c>
      <c t="n" r="B2" s="7">
        <v>5</v>
      </c>
      <c t="n" r="C2" s="7">
        <v>13</v>
      </c>
      <c t="n" r="D2" s="7">
        <v>71570</v>
      </c>
      <c t="n" r="E2" s="7">
        <v>-30889</v>
      </c>
      <c t="n" r="F2" s="7">
        <v>-939</v>
      </c>
      <c t="n" r="G2" s="7">
        <v>39760</v>
      </c>
      <c t="n" r="H2" s="7">
        <v>6416</v>
      </c>
      <c t="n" r="I2" s="7">
        <v>46176</v>
      </c>
    </row>
    <row spans="1:9" r="3">
      <c t="s" r="A3" s="4">
        <v>122</v>
      </c>
      <c t="n" r="E3" s="6">
        <v>199</v>
      </c>
      <c t="n" r="G3" s="6">
        <v>199</v>
      </c>
      <c t="n" r="H3" s="6">
        <v>65</v>
      </c>
      <c t="n" r="I3" s="6">
        <v>264</v>
      </c>
    </row>
    <row spans="1:9" r="4">
      <c t="s" r="A4" s="4">
        <v>123</v>
      </c>
      <c t="n" r="F4" s="6">
        <v>-20</v>
      </c>
      <c t="n" r="G4" s="6">
        <v>-20</v>
      </c>
      <c t="n" r="H4" s="6">
        <v>-10</v>
      </c>
      <c t="n" r="I4" s="6">
        <v>-30</v>
      </c>
    </row>
    <row spans="1:9" r="5">
      <c t="s" r="A5" s="4">
        <v>124</v>
      </c>
      <c t="n" r="D5" s="6">
        <v>-552</v>
      </c>
      <c t="n" r="F5" s="6">
        <v>49</v>
      </c>
      <c t="n" r="G5" s="6">
        <v>-503</v>
      </c>
      <c t="n" r="H5" s="6">
        <v>503</v>
      </c>
    </row>
    <row spans="1:9" r="6">
      <c t="s" r="A6" s="4">
        <v>125</v>
      </c>
      <c t="n" r="C6" s="6">
        <v>1</v>
      </c>
      <c t="n" r="D6" s="6">
        <v>396</v>
      </c>
      <c t="n" r="G6" s="6">
        <v>397</v>
      </c>
      <c t="n" r="H6" s="6">
        <v>162</v>
      </c>
      <c t="n" r="I6" s="6">
        <v>559</v>
      </c>
    </row>
    <row spans="1:9" r="7">
      <c t="s" r="A7" s="4">
        <v>126</v>
      </c>
      <c t="n" r="D7" s="6">
        <v>-20</v>
      </c>
      <c t="n" r="G7" s="6">
        <v>-20</v>
      </c>
      <c t="n" r="H7" s="6">
        <v>-8</v>
      </c>
      <c t="n" r="I7" s="6">
        <v>-28</v>
      </c>
    </row>
    <row spans="1:9" r="8">
      <c t="s" r="A8" s="4">
        <v>127</v>
      </c>
      <c t="n" r="C8" s="6">
        <v>-2</v>
      </c>
      <c t="n" r="D8" s="6">
        <v>-2174</v>
      </c>
      <c t="n" r="G8" s="6">
        <v>-2176</v>
      </c>
      <c t="n" r="I8" s="6">
        <v>-2176</v>
      </c>
    </row>
    <row spans="1:9" r="9">
      <c t="s" r="A9" s="4">
        <v>128</v>
      </c>
      <c t="n" r="E9" s="6">
        <v>-244</v>
      </c>
      <c t="n" r="G9" s="6">
        <v>-244</v>
      </c>
      <c t="n" r="H9" s="6">
        <v>-106</v>
      </c>
      <c t="n" r="I9" s="6">
        <v>-350</v>
      </c>
    </row>
    <row spans="1:9" r="10">
      <c t="s" r="A10" s="4">
        <v>129</v>
      </c>
      <c t="n" r="B10" s="7">
        <v>5</v>
      </c>
      <c t="n" r="C10" s="7">
        <v>12</v>
      </c>
      <c t="n" r="D10" s="7">
        <v>69220</v>
      </c>
      <c t="n" r="E10" s="7">
        <v>-30934</v>
      </c>
      <c t="n" r="F10" s="7">
        <v>-910</v>
      </c>
      <c t="n" r="G10" s="7">
        <v>37393</v>
      </c>
      <c t="n" r="H10" s="7">
        <v>7022</v>
      </c>
      <c t="n" r="I10" s="7">
        <v>444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25</v>
      </c>
    </row>
    <row spans="1:3" r="2">
      <c t="s" r="A2" s="3">
        <v>191</v>
      </c>
    </row>
    <row spans="1:3" r="3">
      <c t="s" r="A3" s="4">
        <v>499</v>
      </c>
      <c t="n" r="B3" s="7">
        <v>175516</v>
      </c>
      <c t="n" r="C3" s="7">
        <v>128011</v>
      </c>
    </row>
    <row spans="1:3" r="4">
      <c t="s" r="A4" s="4">
        <v>500</v>
      </c>
      <c t="n" r="B4" s="6">
        <v>187788</v>
      </c>
      <c t="n" r="C4" s="6">
        <v>137232</v>
      </c>
    </row>
    <row spans="1:3" r="5">
      <c t="s" r="A5" s="4">
        <v>44</v>
      </c>
      <c t="n" r="B5" s="6">
        <v>175754</v>
      </c>
      <c t="n" r="C5" s="6">
        <v>127913</v>
      </c>
    </row>
    <row spans="1:3" r="6">
      <c t="s" r="A6" s="4">
        <v>501</v>
      </c>
      <c t="n" r="B6" s="7">
        <v>187788</v>
      </c>
      <c t="n" r="C6" s="7">
        <v>1372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2</v>
      </c>
      <c t="s" r="B1" s="2">
        <v>2</v>
      </c>
      <c t="s" r="C1" s="2">
        <v>25</v>
      </c>
    </row>
    <row spans="1:3" r="2">
      <c t="s" r="A2" s="3">
        <v>503</v>
      </c>
    </row>
    <row spans="1:3" r="3">
      <c t="s" r="A3" s="4">
        <v>504</v>
      </c>
      <c t="n" r="B3" s="7">
        <v>175754</v>
      </c>
      <c t="n" r="C3" s="7">
        <v>127913</v>
      </c>
    </row>
    <row spans="1:3" r="4">
      <c t="s" r="A4" s="4">
        <v>505</v>
      </c>
    </row>
    <row spans="1:3" r="5">
      <c t="s" r="A5" s="3">
        <v>503</v>
      </c>
    </row>
    <row spans="1:3" r="6">
      <c t="s" r="A6" s="4">
        <v>504</v>
      </c>
      <c t="n" r="B6" s="6">
        <v>173611</v>
      </c>
      <c t="n" r="C6" s="6">
        <v>127913</v>
      </c>
    </row>
    <row spans="1:3" r="7">
      <c t="s" r="A7" s="4">
        <v>506</v>
      </c>
    </row>
    <row spans="1:3" r="8">
      <c t="s" r="A8" s="3">
        <v>503</v>
      </c>
    </row>
    <row spans="1:3" r="9">
      <c t="s" r="A9" s="4">
        <v>504</v>
      </c>
      <c t="n" r="B9" s="6">
        <v>2143</v>
      </c>
    </row>
    <row spans="1:3" r="10">
      <c t="s" r="A10" s="4">
        <v>507</v>
      </c>
    </row>
    <row spans="1:3" r="11">
      <c t="s" r="A11" s="3">
        <v>503</v>
      </c>
    </row>
    <row spans="1:3" r="12">
      <c t="s" r="A12" s="4">
        <v>504</v>
      </c>
      <c t="n" r="B12" s="6">
        <v>173611</v>
      </c>
      <c t="n" r="C12" s="6">
        <v>127913</v>
      </c>
    </row>
    <row spans="1:3" r="13">
      <c t="s" r="A13" s="4">
        <v>508</v>
      </c>
    </row>
    <row spans="1:3" r="14">
      <c t="s" r="A14" s="3">
        <v>503</v>
      </c>
    </row>
    <row spans="1:3" r="15">
      <c t="s" r="A15" s="4">
        <v>504</v>
      </c>
      <c t="n" r="B15" s="6">
        <v>173611</v>
      </c>
      <c t="n" r="C15" s="7">
        <v>127913</v>
      </c>
    </row>
    <row spans="1:3" r="16">
      <c t="s" r="A16" s="4">
        <v>355</v>
      </c>
    </row>
    <row spans="1:3" r="17">
      <c t="s" r="A17" s="3">
        <v>503</v>
      </c>
    </row>
    <row spans="1:3" r="18">
      <c t="s" r="A18" s="4">
        <v>504</v>
      </c>
      <c t="n" r="B18" s="6">
        <v>2143</v>
      </c>
    </row>
    <row spans="1:3" r="19">
      <c t="s" r="A19" s="4">
        <v>509</v>
      </c>
    </row>
    <row spans="1:3" r="20">
      <c t="s" r="A20" s="3">
        <v>503</v>
      </c>
    </row>
    <row spans="1:3" r="21">
      <c t="s" r="A21" s="4">
        <v>504</v>
      </c>
      <c t="n" r="B21" s="7">
        <v>21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0</v>
      </c>
      <c t="s" r="B1" s="2">
        <v>2</v>
      </c>
      <c t="s" r="C1" s="2">
        <v>25</v>
      </c>
    </row>
    <row spans="1:3" r="2">
      <c t="s" r="A2" s="3">
        <v>511</v>
      </c>
    </row>
    <row spans="1:3" r="3">
      <c t="s" r="A3" s="4">
        <v>512</v>
      </c>
      <c t="n" r="B3" s="7">
        <v>600</v>
      </c>
      <c t="n" r="C3" s="7">
        <v>600</v>
      </c>
    </row>
    <row spans="1:3" r="4">
      <c t="s" r="A4" s="4">
        <v>513</v>
      </c>
      <c t="n" r="B4" s="6">
        <v>1103</v>
      </c>
      <c t="n" r="C4" s="6">
        <v>1359</v>
      </c>
    </row>
    <row spans="1:3" r="5">
      <c t="s" r="A5" s="4">
        <v>514</v>
      </c>
      <c t="n" r="B5" s="6">
        <v>142</v>
      </c>
    </row>
    <row spans="1:3" r="6">
      <c t="s" r="A6" s="4">
        <v>515</v>
      </c>
      <c t="n" r="B6" s="6">
        <v>1841</v>
      </c>
      <c t="n" r="C6" s="6">
        <v>1845</v>
      </c>
    </row>
    <row spans="1:3" r="7">
      <c t="s" r="A7" s="4">
        <v>516</v>
      </c>
      <c t="n" r="B7" s="6">
        <v>154</v>
      </c>
      <c t="n" r="C7" s="6">
        <v>161</v>
      </c>
    </row>
    <row spans="1:3" r="8">
      <c t="s" r="A8" s="4">
        <v>517</v>
      </c>
      <c t="n" r="B8" s="6">
        <v>13</v>
      </c>
      <c t="n" r="C8" s="6">
        <v>11</v>
      </c>
    </row>
    <row spans="1:3" r="9">
      <c t="s" r="A9" s="4">
        <v>518</v>
      </c>
      <c t="n" r="B9" s="6">
        <v>560</v>
      </c>
      <c t="n" r="C9" s="6">
        <v>566</v>
      </c>
    </row>
    <row spans="1:3" r="10">
      <c t="s" r="A10" s="4">
        <v>519</v>
      </c>
      <c t="n" r="B10" s="6">
        <v>166</v>
      </c>
      <c t="n" r="C10" s="6">
        <v>166</v>
      </c>
    </row>
    <row spans="1:3" r="11">
      <c t="s" r="A11" s="4">
        <v>36</v>
      </c>
      <c t="n" r="B11" s="7">
        <v>4579</v>
      </c>
      <c t="n" r="C11" s="7">
        <v>47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0</v>
      </c>
      <c t="s" r="B1" s="2">
        <v>2</v>
      </c>
      <c t="s" r="C1" s="2">
        <v>25</v>
      </c>
    </row>
    <row spans="1:3" r="2">
      <c t="s" r="A2" s="3">
        <v>521</v>
      </c>
    </row>
    <row spans="1:3" r="3">
      <c t="s" r="A3" s="4">
        <v>522</v>
      </c>
      <c t="n" r="B3" s="7">
        <v>290</v>
      </c>
      <c t="n" r="C3" s="7">
        <v>494</v>
      </c>
    </row>
    <row spans="1:3" r="4">
      <c t="s" r="A4" s="4">
        <v>523</v>
      </c>
      <c t="n" r="B4" s="6">
        <v>408</v>
      </c>
      <c t="n" r="C4" s="6">
        <v>390</v>
      </c>
    </row>
    <row spans="1:3" r="5">
      <c t="s" r="A5" s="4">
        <v>524</v>
      </c>
      <c t="n" r="B5" s="6">
        <v>309</v>
      </c>
      <c t="n" r="C5" s="6">
        <v>138</v>
      </c>
    </row>
    <row spans="1:3" r="6">
      <c t="s" r="A6" s="4">
        <v>525</v>
      </c>
      <c t="n" r="B6" s="6">
        <v>583</v>
      </c>
      <c t="n" r="C6" s="6">
        <v>491</v>
      </c>
    </row>
    <row spans="1:3" r="7">
      <c t="s" r="A7" s="4">
        <v>526</v>
      </c>
      <c t="n" r="B7" s="6">
        <v>661</v>
      </c>
      <c t="n" r="C7" s="6">
        <v>594</v>
      </c>
    </row>
    <row spans="1:3" r="8">
      <c t="s" r="A8" s="4">
        <v>527</v>
      </c>
      <c t="n" r="B8" s="6">
        <v>1667</v>
      </c>
      <c t="n" r="C8" s="6">
        <v>1255</v>
      </c>
    </row>
    <row spans="1:3" r="9">
      <c t="s" r="A9" s="4">
        <v>41</v>
      </c>
      <c t="n" r="B9" s="7">
        <v>3918</v>
      </c>
      <c t="n" r="C9" s="7">
        <v>33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28</v>
      </c>
      <c t="s" r="B1" s="2">
        <v>2</v>
      </c>
      <c t="s" r="C1" s="2">
        <v>25</v>
      </c>
    </row>
    <row spans="1:3" r="2">
      <c t="s" r="A2" s="3">
        <v>198</v>
      </c>
    </row>
    <row spans="1:3" r="3">
      <c t="s" r="A3" s="4">
        <v>529</v>
      </c>
      <c t="n" r="B3" s="7">
        <v>0</v>
      </c>
      <c t="n" r="C3"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0</v>
      </c>
      <c t="s" r="B1" s="2">
        <v>2</v>
      </c>
      <c t="s" r="C1" s="2">
        <v>25</v>
      </c>
      <c t="s" r="D1" s="2">
        <v>73</v>
      </c>
      <c t="s" r="E1" s="2">
        <v>531</v>
      </c>
    </row>
    <row spans="1:5" r="2">
      <c t="s" r="A2" s="3">
        <v>532</v>
      </c>
    </row>
    <row spans="1:5" r="3">
      <c t="s" r="A3" s="4">
        <v>533</v>
      </c>
      <c t="n" r="B3" s="7">
        <v>10965</v>
      </c>
      <c t="n" r="C3" s="7">
        <v>11603</v>
      </c>
    </row>
    <row spans="1:5" r="4">
      <c t="s" r="A4" s="4">
        <v>382</v>
      </c>
    </row>
    <row spans="1:5" r="5">
      <c t="s" r="A5" s="3">
        <v>532</v>
      </c>
    </row>
    <row spans="1:5" r="6">
      <c t="s" r="A6" s="4">
        <v>534</v>
      </c>
      <c t="n" r="B6" s="7">
        <v>10965</v>
      </c>
      <c t="n" r="C6" s="7">
        <v>11603</v>
      </c>
      <c t="n" r="D6" s="7">
        <v>20474</v>
      </c>
      <c t="n" r="E6" s="7">
        <v>215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s>
  <sheetData>
    <row spans="1:4" r="1">
      <c t="s" r="A1" s="1">
        <v>535</v>
      </c>
      <c t="s" r="C1" s="2">
        <v>1</v>
      </c>
    </row>
    <row spans="1:4" r="2">
      <c t="s" r="C2" s="2">
        <v>536</v>
      </c>
      <c t="s" r="D2" s="2">
        <v>477</v>
      </c>
    </row>
    <row spans="1:4" r="3">
      <c t="s" r="A3" s="3">
        <v>537</v>
      </c>
    </row>
    <row spans="1:4" r="4">
      <c t="s" r="A4" s="4">
        <v>538</v>
      </c>
      <c t="n" r="C4" s="7">
        <v>28796000</v>
      </c>
      <c t="n" r="D4" s="7">
        <v>28535000</v>
      </c>
    </row>
    <row spans="1:4" r="5">
      <c t="s" r="A5" s="4">
        <v>539</v>
      </c>
    </row>
    <row spans="1:4" r="6">
      <c t="s" r="A6" s="3">
        <v>537</v>
      </c>
    </row>
    <row spans="1:4" r="7">
      <c t="s" r="A7" s="4">
        <v>540</v>
      </c>
      <c t="n" r="C7" s="6">
        <v>-377000</v>
      </c>
      <c t="n" r="D7" s="6">
        <v>-410000</v>
      </c>
    </row>
    <row spans="1:4" r="8">
      <c t="s" r="A8" s="4">
        <v>538</v>
      </c>
      <c t="n" r="C8" s="6">
        <v>7871000</v>
      </c>
      <c t="n" r="D8" s="6">
        <v>7838000</v>
      </c>
    </row>
    <row spans="1:4" r="9">
      <c t="s" r="A9" s="4">
        <v>541</v>
      </c>
    </row>
    <row spans="1:4" r="10">
      <c t="s" r="A10" s="3">
        <v>537</v>
      </c>
    </row>
    <row spans="1:4" r="11">
      <c t="s" r="A11" s="4">
        <v>542</v>
      </c>
      <c t="n" r="C11" s="6">
        <v>48125000</v>
      </c>
    </row>
    <row spans="1:4" r="12">
      <c t="s" r="A12" s="4">
        <v>538</v>
      </c>
      <c t="n" r="C12" s="6">
        <v>20925000</v>
      </c>
      <c t="n" r="D12" s="6">
        <v>20697000</v>
      </c>
    </row>
    <row spans="1:4" r="13">
      <c t="s" r="A13" s="4">
        <v>542</v>
      </c>
      <c t="n" r="C13" s="7">
        <v>49614000</v>
      </c>
    </row>
    <row spans="1:4" r="14">
      <c t="s" r="A14" s="4">
        <v>543</v>
      </c>
      <c t="n" r="C14" s="6">
        <v>2</v>
      </c>
    </row>
    <row spans="1:4" r="15">
      <c t="s" r="A15" s="4">
        <v>544</v>
      </c>
      <c t="n" r="C15" s="7">
        <v>1489000</v>
      </c>
    </row>
    <row spans="1:4" r="16">
      <c t="s" r="A16" s="4">
        <v>545</v>
      </c>
      <c t="n" r="C16" s="7">
        <v>0</v>
      </c>
    </row>
    <row spans="1:4" r="17">
      <c t="s" r="A17" s="4">
        <v>546</v>
      </c>
    </row>
    <row spans="1:4" r="18">
      <c t="s" r="A18" s="3">
        <v>537</v>
      </c>
    </row>
    <row spans="1:4" r="19">
      <c t="s" r="A19" s="4">
        <v>547</v>
      </c>
      <c t="n" r="C19" s="7">
        <v>3</v>
      </c>
    </row>
    <row spans="1:4" r="20">
      <c t="s" r="A20" s="4">
        <v>548</v>
      </c>
    </row>
    <row spans="1:4" r="21">
      <c t="s" r="A21" s="3">
        <v>537</v>
      </c>
    </row>
    <row spans="1:4" r="22">
      <c t="s" r="A22" s="4">
        <v>549</v>
      </c>
      <c t="n" r="C22" s="7">
        <v>8248000</v>
      </c>
    </row>
    <row spans="1:4" r="23">
      <c t="s" r="A23" s="4">
        <v>550</v>
      </c>
      <c t="n" r="C23" s="7">
        <v>8248000</v>
      </c>
      <c t="n" r="D23" s="6">
        <v>8248000</v>
      </c>
    </row>
    <row spans="1:4" r="24">
      <c t="s" r="A24" s="4">
        <v>551</v>
      </c>
      <c t="s" r="B24" s="4">
        <v>35</v>
      </c>
      <c t="s" r="C24" s="4">
        <v>552</v>
      </c>
    </row>
    <row spans="1:4" r="25">
      <c t="s" r="A25" s="4">
        <v>553</v>
      </c>
      <c t="s" r="B25" s="4">
        <v>416</v>
      </c>
      <c t="s" r="C25" s="4">
        <v>554</v>
      </c>
    </row>
    <row spans="1:4" r="26">
      <c t="s" r="A26" s="4">
        <v>555</v>
      </c>
    </row>
    <row spans="1:4" r="27">
      <c t="s" r="A27" s="3">
        <v>537</v>
      </c>
    </row>
    <row spans="1:4" r="28">
      <c t="s" r="A28" s="4">
        <v>542</v>
      </c>
      <c t="s" r="B28" s="4">
        <v>471</v>
      </c>
      <c t="n" r="C28" s="7">
        <v>28125000</v>
      </c>
    </row>
    <row spans="1:4" r="29">
      <c t="s" r="A29" s="4">
        <v>538</v>
      </c>
      <c t="n" r="C29" s="7">
        <v>12216000</v>
      </c>
      <c t="n" r="D29" s="6">
        <v>12084000</v>
      </c>
    </row>
    <row spans="1:4" r="30">
      <c t="s" r="A30" s="4">
        <v>551</v>
      </c>
      <c t="s" r="B30" s="4">
        <v>35</v>
      </c>
      <c t="s" r="C30" s="4">
        <v>556</v>
      </c>
    </row>
    <row spans="1:4" r="31">
      <c t="s" r="A31" s="4">
        <v>553</v>
      </c>
      <c t="s" r="C31" s="4">
        <v>557</v>
      </c>
    </row>
    <row spans="1:4" r="32">
      <c t="s" r="A32" s="4">
        <v>558</v>
      </c>
    </row>
    <row spans="1:4" r="33">
      <c t="s" r="A33" s="3">
        <v>537</v>
      </c>
    </row>
    <row spans="1:4" r="34">
      <c t="s" r="A34" s="4">
        <v>542</v>
      </c>
      <c t="s" r="B34" s="4">
        <v>471</v>
      </c>
      <c t="n" r="C34" s="7">
        <v>20000000</v>
      </c>
    </row>
    <row spans="1:4" r="35">
      <c t="s" r="A35" s="4">
        <v>538</v>
      </c>
      <c t="n" r="C35" s="7">
        <v>8709000</v>
      </c>
      <c t="n" r="D35" s="7">
        <v>8613000</v>
      </c>
    </row>
    <row spans="1:4" r="36">
      <c t="s" r="A36" s="4">
        <v>551</v>
      </c>
      <c t="s" r="B36" s="4">
        <v>35</v>
      </c>
      <c t="s" r="C36" s="4">
        <v>559</v>
      </c>
    </row>
    <row spans="1:4" r="37">
      <c t="s" r="A37" s="4">
        <v>553</v>
      </c>
      <c t="s" r="C37" s="4">
        <v>560</v>
      </c>
    </row>
    <row spans="1:4" r="38">
      <c t="n" r="A38"/>
    </row>
    <row spans="1:4" r="39">
      <c t="s" r="A39" s="4">
        <v>35</v>
      </c>
      <c t="s" r="B39" s="4">
        <v>561</v>
      </c>
    </row>
    <row spans="1:4" r="40">
      <c t="s" r="A40" s="4">
        <v>416</v>
      </c>
      <c t="s" r="B40" s="4">
        <v>562</v>
      </c>
    </row>
    <row spans="1:4" r="41">
      <c t="s" r="A41" s="4">
        <v>471</v>
      </c>
      <c t="s" r="B41" s="4">
        <v>563</v>
      </c>
    </row>
  </sheetData>
  <mergeCells count="5">
    <mergeCell ref="A1:B2"/>
    <mergeCell ref="A38:C38"/>
    <mergeCell ref="B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37"/>
    <col customWidth="1" max="3" min="3" width="21"/>
  </cols>
  <sheetData>
    <row spans="1:3" r="1">
      <c t="s" r="A1" s="1">
        <v>564</v>
      </c>
      <c t="s" r="B1" s="2">
        <v>1</v>
      </c>
    </row>
    <row spans="1:3" r="2">
      <c t="s" r="B2" s="2">
        <v>565</v>
      </c>
      <c t="s" r="C2" s="2">
        <v>313</v>
      </c>
    </row>
    <row spans="1:3" r="3">
      <c t="s" r="A3" s="3">
        <v>566</v>
      </c>
    </row>
    <row spans="1:3" r="4">
      <c t="s" r="A4" s="4">
        <v>567</v>
      </c>
      <c t="n" r="B4" s="6">
        <v>1</v>
      </c>
    </row>
    <row spans="1:3" r="5">
      <c t="s" r="A5" s="4">
        <v>568</v>
      </c>
    </row>
    <row spans="1:3" r="6">
      <c t="s" r="A6" s="3">
        <v>566</v>
      </c>
    </row>
    <row spans="1:3" r="7">
      <c t="s" r="A7" s="4">
        <v>569</v>
      </c>
      <c t="n" r="B7" s="7">
        <v>1000000</v>
      </c>
    </row>
    <row spans="1:3" r="8">
      <c t="s" r="A8" s="4">
        <v>570</v>
      </c>
      <c t="n" r="B8" s="6">
        <v>65680</v>
      </c>
    </row>
    <row spans="1:3" r="9">
      <c t="s" r="A9" s="4">
        <v>571</v>
      </c>
      <c t="n" r="B9" s="7">
        <v>58000</v>
      </c>
    </row>
    <row spans="1:3" r="10">
      <c t="s" r="A10" s="4">
        <v>572</v>
      </c>
    </row>
    <row spans="1:3" r="11">
      <c t="s" r="A11" s="3">
        <v>566</v>
      </c>
    </row>
    <row spans="1:3" r="12">
      <c t="s" r="A12" s="4">
        <v>573</v>
      </c>
      <c t="n" r="B12" s="9">
        <v>1.25</v>
      </c>
    </row>
    <row spans="1:3" r="13">
      <c t="s" r="A13" s="4">
        <v>570</v>
      </c>
      <c t="n" r="B13" s="6">
        <v>650000</v>
      </c>
    </row>
    <row spans="1:3" r="14">
      <c t="s" r="A14" s="4">
        <v>571</v>
      </c>
      <c t="n" r="B14" s="7">
        <v>813000</v>
      </c>
    </row>
    <row spans="1:3" r="15">
      <c t="s" r="A15" s="4">
        <v>574</v>
      </c>
      <c t="n" r="B15" s="9">
        <v>1.25</v>
      </c>
    </row>
    <row spans="1:3" r="16">
      <c t="s" r="A16" s="4">
        <v>575</v>
      </c>
    </row>
    <row spans="1:3" r="17">
      <c t="s" r="A17" s="3">
        <v>566</v>
      </c>
    </row>
    <row spans="1:3" r="18">
      <c t="s" r="A18" s="4">
        <v>573</v>
      </c>
      <c t="n" r="B18" s="9">
        <v>1.25</v>
      </c>
    </row>
    <row spans="1:3" r="19">
      <c t="s" r="A19" s="4">
        <v>570</v>
      </c>
      <c t="n" r="B19" s="6">
        <v>1044000</v>
      </c>
    </row>
    <row spans="1:3" r="20">
      <c t="s" r="A20" s="4">
        <v>571</v>
      </c>
      <c t="n" r="B20" s="7">
        <v>1305000</v>
      </c>
    </row>
    <row spans="1:3" r="21">
      <c t="s" r="A21" s="4">
        <v>574</v>
      </c>
      <c t="n" r="B21" s="9">
        <v>1.25</v>
      </c>
    </row>
    <row spans="1:3" r="22">
      <c t="s" r="A22" s="4">
        <v>117</v>
      </c>
    </row>
    <row spans="1:3" r="23">
      <c t="s" r="A23" s="3">
        <v>566</v>
      </c>
    </row>
    <row spans="1:3" r="24">
      <c t="s" r="A24" s="4">
        <v>576</v>
      </c>
      <c t="n" r="B24" s="7">
        <v>49000</v>
      </c>
      <c t="n" r="C24" s="7">
        <v>-6000</v>
      </c>
    </row>
    <row spans="1:3" r="25">
      <c t="s" r="A25" s="4">
        <v>115</v>
      </c>
    </row>
    <row spans="1:3" r="26">
      <c t="s" r="A26" s="3">
        <v>566</v>
      </c>
    </row>
    <row spans="1:3" r="27">
      <c t="s" r="A27" s="4">
        <v>576</v>
      </c>
      <c t="n" r="B27" s="6">
        <v>-552000</v>
      </c>
      <c t="n" r="C27" s="6">
        <v>90000</v>
      </c>
    </row>
    <row spans="1:3" r="28">
      <c t="s" r="A28" s="4">
        <v>119</v>
      </c>
    </row>
    <row spans="1:3" r="29">
      <c t="s" r="A29" s="3">
        <v>566</v>
      </c>
    </row>
    <row spans="1:3" r="30">
      <c t="s" r="A30" s="4">
        <v>576</v>
      </c>
      <c t="n" r="B30" s="7">
        <v>503000</v>
      </c>
      <c t="n" r="C30" s="7">
        <v>-8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0"/>
  </cols>
  <sheetData>
    <row spans="1:2" r="1">
      <c t="s" r="A1" s="1">
        <v>577</v>
      </c>
      <c t="s" r="B1" s="2">
        <v>1</v>
      </c>
    </row>
    <row spans="1:2" r="2">
      <c t="s" r="B2" s="2">
        <v>578</v>
      </c>
    </row>
    <row spans="1:2" r="3">
      <c t="s" r="A3" s="3">
        <v>203</v>
      </c>
    </row>
    <row spans="1:2" r="4">
      <c t="s" r="A4" s="4">
        <v>579</v>
      </c>
      <c t="n" r="B4" s="6">
        <v>13035119</v>
      </c>
    </row>
    <row spans="1:2" r="5">
      <c t="s" r="A5" s="4">
        <v>580</v>
      </c>
      <c t="n" r="B5" s="6">
        <v>254828</v>
      </c>
    </row>
    <row spans="1:2" r="6">
      <c t="s" r="A6" s="4">
        <v>126</v>
      </c>
      <c t="n" r="B6" s="6">
        <v>-25701</v>
      </c>
    </row>
    <row spans="1:2" r="7">
      <c t="s" r="A7" s="4">
        <v>581</v>
      </c>
      <c t="n" r="B7" s="6">
        <v>-1759680</v>
      </c>
    </row>
    <row spans="1:2" r="8">
      <c t="s" r="A8" s="4">
        <v>579</v>
      </c>
      <c t="n" r="B8" s="6">
        <v>11504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0"/>
  </cols>
  <sheetData>
    <row spans="1:2" r="1">
      <c t="s" r="A1" s="1">
        <v>582</v>
      </c>
      <c t="s" r="B1" s="2">
        <v>1</v>
      </c>
    </row>
    <row spans="1:2" r="2">
      <c t="s" r="B2" s="2">
        <v>578</v>
      </c>
    </row>
    <row spans="1:2" r="3">
      <c t="s" r="A3" s="3">
        <v>566</v>
      </c>
    </row>
    <row spans="1:2" r="4">
      <c t="s" r="A4" s="4">
        <v>583</v>
      </c>
      <c t="n" r="B4" s="6">
        <v>-1292678</v>
      </c>
    </row>
    <row spans="1:2" r="5">
      <c t="s" r="A5" s="4">
        <v>584</v>
      </c>
    </row>
    <row spans="1:2" r="6">
      <c t="s" r="A6" s="3">
        <v>566</v>
      </c>
    </row>
    <row spans="1:2" r="7">
      <c t="s" r="A7" s="4">
        <v>583</v>
      </c>
      <c t="n" r="B7" s="6">
        <v>467002</v>
      </c>
    </row>
    <row spans="1:2" r="8">
      <c t="s" r="A8" s="4">
        <v>585</v>
      </c>
    </row>
    <row spans="1:2" r="9">
      <c t="s" r="A9" s="3">
        <v>566</v>
      </c>
    </row>
    <row spans="1:2" r="10">
      <c t="s" r="A10" s="4">
        <v>583</v>
      </c>
      <c t="n" r="B10" s="6">
        <v>-1759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73</v>
      </c>
    </row>
    <row spans="1:3" r="3">
      <c t="s" r="A3" s="3">
        <v>131</v>
      </c>
    </row>
    <row spans="1:3" r="4">
      <c t="s" r="A4" s="4">
        <v>132</v>
      </c>
      <c t="n" r="B4" s="7">
        <v>264</v>
      </c>
      <c t="n" r="C4" s="7">
        <v>-756</v>
      </c>
    </row>
    <row spans="1:3" r="5">
      <c t="s" r="A5" s="3">
        <v>133</v>
      </c>
    </row>
    <row spans="1:3" r="6">
      <c t="s" r="A6" s="4">
        <v>134</v>
      </c>
      <c t="n" r="B6" s="6">
        <v>559</v>
      </c>
      <c t="n" r="C6" s="6">
        <v>563</v>
      </c>
    </row>
    <row spans="1:3" r="7">
      <c t="s" r="A7" s="4">
        <v>135</v>
      </c>
      <c t="n" r="B7" s="6">
        <v>-393</v>
      </c>
      <c t="n" r="C7" s="6">
        <v>-715</v>
      </c>
    </row>
    <row spans="1:3" r="8">
      <c t="s" r="A8" s="4">
        <v>136</v>
      </c>
      <c t="n" r="B8" s="6">
        <v>503</v>
      </c>
      <c t="n" r="C8" s="6">
        <v>-261</v>
      </c>
    </row>
    <row spans="1:3" r="9">
      <c t="s" r="A9" s="4">
        <v>137</v>
      </c>
      <c t="n" r="B9" s="6">
        <v>-239</v>
      </c>
      <c t="n" r="C9" s="6">
        <v>577</v>
      </c>
    </row>
    <row spans="1:3" r="10">
      <c t="s" r="A10" s="4">
        <v>85</v>
      </c>
      <c t="n" r="B10" s="6">
        <v>82</v>
      </c>
      <c t="n" r="C10" s="6">
        <v>234</v>
      </c>
    </row>
    <row spans="1:3" r="11">
      <c t="s" r="A11" s="4">
        <v>138</v>
      </c>
      <c t="n" r="B11" s="6">
        <v>261</v>
      </c>
      <c t="n" r="C11" s="6">
        <v>259</v>
      </c>
    </row>
    <row spans="1:3" r="12">
      <c t="s" r="A12" s="4">
        <v>139</v>
      </c>
      <c t="n" r="B12" s="6">
        <v>-7</v>
      </c>
      <c t="n" r="C12" s="6">
        <v>26</v>
      </c>
    </row>
    <row spans="1:3" r="13">
      <c t="s" r="A13" s="3">
        <v>140</v>
      </c>
    </row>
    <row spans="1:3" r="14">
      <c t="s" r="A14" s="4">
        <v>141</v>
      </c>
      <c t="n" r="B14" s="6">
        <v>535</v>
      </c>
      <c t="n" r="C14" s="6">
        <v>1908</v>
      </c>
    </row>
    <row spans="1:3" r="15">
      <c t="s" r="A15" s="4">
        <v>142</v>
      </c>
      <c t="n" r="B15" s="6">
        <v>-23541</v>
      </c>
      <c t="n" r="C15" s="6">
        <v>-24759</v>
      </c>
    </row>
    <row spans="1:3" r="16">
      <c t="s" r="A16" s="4">
        <v>143</v>
      </c>
      <c t="n" r="B16" s="6">
        <v>123</v>
      </c>
      <c t="n" r="C16" s="6">
        <v>610</v>
      </c>
    </row>
    <row spans="1:3" r="17">
      <c t="s" r="A17" s="4">
        <v>144</v>
      </c>
      <c t="n" r="B17" s="6">
        <v>-47505</v>
      </c>
      <c t="n" r="C17" s="6">
        <v>-9238</v>
      </c>
    </row>
    <row spans="1:3" r="18">
      <c t="s" r="A18" s="4">
        <v>145</v>
      </c>
      <c t="n" r="B18" s="6">
        <v>37</v>
      </c>
      <c t="n" r="C18" s="6">
        <v>257</v>
      </c>
    </row>
    <row spans="1:3" r="19">
      <c t="s" r="A19" s="4">
        <v>146</v>
      </c>
      <c t="n" r="B19" s="6">
        <v>-1185</v>
      </c>
      <c t="n" r="C19" s="6">
        <v>-2320</v>
      </c>
    </row>
    <row spans="1:3" r="20">
      <c t="s" r="A20" s="4">
        <v>147</v>
      </c>
      <c t="n" r="B20" s="6">
        <v>529</v>
      </c>
      <c t="n" r="C20" s="6">
        <v>-301</v>
      </c>
    </row>
    <row spans="1:3" r="21">
      <c t="s" r="A21" s="4">
        <v>148</v>
      </c>
      <c t="n" r="B21" s="6">
        <v>36289</v>
      </c>
      <c t="n" r="C21" s="6">
        <v>31744</v>
      </c>
    </row>
    <row spans="1:3" r="22">
      <c t="s" r="A22" s="4">
        <v>149</v>
      </c>
      <c t="n" r="B22" s="6">
        <v>-21283</v>
      </c>
      <c t="n" r="C22" s="6">
        <v>-16482</v>
      </c>
    </row>
    <row spans="1:3" r="23">
      <c t="s" r="A23" s="4">
        <v>150</v>
      </c>
      <c t="n" r="B23" s="6">
        <v>47841</v>
      </c>
      <c t="n" r="C23" s="6">
        <v>9262</v>
      </c>
    </row>
    <row spans="1:3" r="24">
      <c t="s" r="A24" s="4">
        <v>151</v>
      </c>
      <c t="n" r="B24" s="6">
        <v>-7130</v>
      </c>
      <c t="n" r="C24" s="6">
        <v>-9392</v>
      </c>
    </row>
    <row spans="1:3" r="25">
      <c t="s" r="A25" s="3">
        <v>152</v>
      </c>
    </row>
    <row spans="1:3" r="26">
      <c t="s" r="A26" s="4">
        <v>153</v>
      </c>
      <c t="n" r="B26" s="6">
        <v>-147</v>
      </c>
      <c t="n" r="C26" s="6">
        <v>-1</v>
      </c>
    </row>
    <row spans="1:3" r="27">
      <c t="s" r="A27" s="4">
        <v>154</v>
      </c>
      <c t="n" r="B27" s="6">
        <v>1410</v>
      </c>
      <c t="n" r="C27" s="6">
        <v>2976</v>
      </c>
    </row>
    <row spans="1:3" r="28">
      <c t="s" r="A28" s="4">
        <v>155</v>
      </c>
      <c t="n" r="B28" s="6">
        <v>-76</v>
      </c>
      <c t="n" r="C28" s="6">
        <v>-85</v>
      </c>
    </row>
    <row spans="1:3" r="29">
      <c t="s" r="A29" s="4">
        <v>156</v>
      </c>
      <c t="n" r="B29" s="6">
        <v>1187</v>
      </c>
      <c t="n" r="C29" s="6">
        <v>2890</v>
      </c>
    </row>
    <row spans="1:3" r="30">
      <c t="s" r="A30" s="3">
        <v>157</v>
      </c>
    </row>
    <row spans="1:3" r="31">
      <c t="s" r="A31" s="4">
        <v>158</v>
      </c>
      <c t="n" r="B31" s="6">
        <v>-28</v>
      </c>
    </row>
    <row spans="1:3" r="32">
      <c t="s" r="A32" s="4">
        <v>127</v>
      </c>
      <c t="n" r="B32" s="6">
        <v>-2176</v>
      </c>
    </row>
    <row spans="1:3" r="33">
      <c t="s" r="A33" s="4">
        <v>159</v>
      </c>
      <c t="n" r="B33" s="6">
        <v>-106</v>
      </c>
      <c t="n" r="C33" s="6">
        <v>-106</v>
      </c>
    </row>
    <row spans="1:3" r="34">
      <c t="s" r="A34" s="4">
        <v>160</v>
      </c>
      <c t="n" r="B34" s="6">
        <v>-244</v>
      </c>
      <c t="n" r="C34" s="6">
        <v>-305</v>
      </c>
    </row>
    <row spans="1:3" r="35">
      <c t="s" r="A35" s="4">
        <v>161</v>
      </c>
      <c t="n" r="B35" s="6">
        <v>-2554</v>
      </c>
      <c t="n" r="C35" s="6">
        <v>-411</v>
      </c>
    </row>
    <row spans="1:3" r="36">
      <c t="s" r="A36" s="4">
        <v>162</v>
      </c>
      <c t="n" r="B36" s="6">
        <v>-3</v>
      </c>
      <c t="n" r="C36" s="6">
        <v>-258</v>
      </c>
    </row>
    <row spans="1:3" r="37">
      <c t="s" r="A37" s="4">
        <v>163</v>
      </c>
      <c t="n" r="B37" s="6">
        <v>-8500</v>
      </c>
      <c t="n" r="C37" s="6">
        <v>-7171</v>
      </c>
    </row>
    <row spans="1:3" r="38">
      <c t="s" r="A38" s="4">
        <v>164</v>
      </c>
      <c t="n" r="B38" s="6">
        <v>14115</v>
      </c>
      <c t="n" r="C38" s="6">
        <v>12253</v>
      </c>
    </row>
    <row spans="1:3" r="39">
      <c t="s" r="A39" s="4">
        <v>165</v>
      </c>
      <c t="n" r="B39" s="7">
        <v>5615</v>
      </c>
      <c t="n" r="C39" s="7">
        <v>50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6</v>
      </c>
      <c t="s" r="B1" s="2">
        <v>1</v>
      </c>
    </row>
    <row spans="1:3" r="2">
      <c t="s" r="B2" s="2">
        <v>2</v>
      </c>
      <c t="s" r="C2" s="2">
        <v>73</v>
      </c>
    </row>
    <row spans="1:3" r="3">
      <c t="s" r="A3" s="3">
        <v>203</v>
      </c>
    </row>
    <row spans="1:3" r="4">
      <c t="s" r="A4" s="4">
        <v>94</v>
      </c>
      <c t="n" r="B4" s="7">
        <v>199</v>
      </c>
      <c t="n" r="C4" s="7">
        <v>-558</v>
      </c>
    </row>
    <row spans="1:3" r="5">
      <c t="s" r="A5" s="4">
        <v>587</v>
      </c>
      <c t="n" r="B5" s="6">
        <v>-552</v>
      </c>
      <c t="n" r="C5" s="6">
        <v>90</v>
      </c>
    </row>
    <row spans="1:3" r="6">
      <c t="s" r="A6" s="4">
        <v>588</v>
      </c>
      <c t="n" r="B6" s="7">
        <v>-353</v>
      </c>
      <c t="n" r="C6" s="7">
        <v>-4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spans="1:2" r="1">
      <c t="s" r="A1" s="1">
        <v>589</v>
      </c>
      <c t="s" r="B1" s="2">
        <v>475</v>
      </c>
    </row>
    <row spans="1:2" r="2">
      <c t="s" r="A2" s="4">
        <v>590</v>
      </c>
    </row>
    <row spans="1:2" r="3">
      <c t="s" r="A3" s="3">
        <v>591</v>
      </c>
    </row>
    <row spans="1:2" r="4">
      <c t="s" r="A4" s="4">
        <v>592</v>
      </c>
      <c t="n" r="B4" s="7">
        <v>25749</v>
      </c>
    </row>
    <row spans="1:2" r="5">
      <c t="s" r="A5" s="4">
        <v>593</v>
      </c>
      <c t="n" r="B5" s="6">
        <v>25492</v>
      </c>
    </row>
    <row spans="1:2" r="6">
      <c t="s" r="A6" s="4">
        <v>594</v>
      </c>
    </row>
    <row spans="1:2" r="7">
      <c t="s" r="A7" s="3">
        <v>591</v>
      </c>
    </row>
    <row spans="1:2" r="8">
      <c t="s" r="A8" s="4">
        <v>592</v>
      </c>
      <c t="n" r="B8" s="6">
        <v>1250</v>
      </c>
    </row>
    <row spans="1:2" r="9">
      <c t="s" r="A9" s="4">
        <v>595</v>
      </c>
      <c t="n" r="B9" s="6">
        <v>1116</v>
      </c>
    </row>
    <row spans="1:2" r="10">
      <c t="s" r="A10" s="4">
        <v>593</v>
      </c>
      <c t="n" r="B10" s="7">
        <v>1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96</v>
      </c>
      <c t="s" r="C1" s="2">
        <v>1</v>
      </c>
    </row>
    <row spans="1:4" r="2">
      <c t="s" r="C2" s="2">
        <v>2</v>
      </c>
      <c t="s" r="D2" s="2">
        <v>73</v>
      </c>
    </row>
    <row spans="1:4" r="3">
      <c t="s" r="A3" s="3">
        <v>597</v>
      </c>
    </row>
    <row spans="1:4" r="4">
      <c t="s" r="A4" s="4">
        <v>94</v>
      </c>
      <c t="n" r="C4" s="7">
        <v>199</v>
      </c>
      <c t="n" r="D4" s="7">
        <v>-558</v>
      </c>
    </row>
    <row spans="1:4" r="5">
      <c t="s" r="A5" s="4">
        <v>598</v>
      </c>
      <c t="s" r="B5" s="4">
        <v>35</v>
      </c>
      <c t="n" r="C5" s="6">
        <v>65</v>
      </c>
      <c t="n" r="D5" s="6">
        <v>-198</v>
      </c>
    </row>
    <row spans="1:4" r="6">
      <c t="s" r="A6" s="4">
        <v>599</v>
      </c>
      <c t="s" r="B6" s="4">
        <v>416</v>
      </c>
      <c t="n" r="C6" s="6">
        <v>10</v>
      </c>
      <c t="n" r="D6" s="6">
        <v>2</v>
      </c>
    </row>
    <row spans="1:4" r="7">
      <c t="s" r="A7" s="4">
        <v>600</v>
      </c>
      <c t="n" r="C7" s="7">
        <v>274</v>
      </c>
      <c t="n" r="D7" s="7">
        <v>-754</v>
      </c>
    </row>
    <row spans="1:4" r="8">
      <c t="s" r="A8" s="4">
        <v>601</v>
      </c>
      <c t="n" r="C8" s="6">
        <v>13271903</v>
      </c>
      <c t="n" r="D8" s="6">
        <v>15149205</v>
      </c>
    </row>
    <row spans="1:4" r="9">
      <c t="s" r="A9" s="4">
        <v>602</v>
      </c>
      <c t="s" r="B9" s="4">
        <v>35</v>
      </c>
      <c t="n" r="C9" s="6">
        <v>5324090</v>
      </c>
      <c t="n" r="D9" s="6">
        <v>5324090</v>
      </c>
    </row>
    <row spans="1:4" r="10">
      <c t="s" r="A10" s="4">
        <v>603</v>
      </c>
      <c t="s" r="B10" s="4">
        <v>471</v>
      </c>
      <c t="n" r="C10" s="6">
        <v>81402</v>
      </c>
    </row>
    <row spans="1:4" r="11">
      <c t="s" r="A11" s="4">
        <v>604</v>
      </c>
      <c t="n" r="C11" s="6">
        <v>18677395</v>
      </c>
      <c t="n" r="D11" s="6">
        <v>20473295</v>
      </c>
    </row>
    <row spans="1:4" r="12">
      <c t="s" r="A12" s="4">
        <v>605</v>
      </c>
      <c t="n" r="C12" s="9">
        <v>0.01</v>
      </c>
      <c t="n" r="D12" s="9">
        <v>-0.04</v>
      </c>
    </row>
    <row spans="1:4" r="13">
      <c t="s" r="A13" s="4">
        <v>606</v>
      </c>
      <c t="n" r="C13" s="9">
        <v>0.01</v>
      </c>
      <c t="n" r="D13" s="9">
        <v>-0.04</v>
      </c>
    </row>
    <row spans="1:4" r="14">
      <c t="s" r="A14" s="4">
        <v>607</v>
      </c>
      <c t="n" r="C14" s="6">
        <v>1</v>
      </c>
    </row>
    <row spans="1:4" r="15">
      <c t="s" r="A15" s="4">
        <v>608</v>
      </c>
      <c t="s" r="C15" s="4">
        <v>609</v>
      </c>
    </row>
    <row spans="1:4" r="16">
      <c t="s" r="A16" s="4">
        <v>548</v>
      </c>
    </row>
    <row spans="1:4" r="17">
      <c t="s" r="A17" s="3">
        <v>597</v>
      </c>
    </row>
    <row spans="1:4" r="18">
      <c t="s" r="A18" s="4">
        <v>610</v>
      </c>
      <c t="s" r="B18" s="4">
        <v>611</v>
      </c>
      <c t="s" r="C18" s="4">
        <v>552</v>
      </c>
    </row>
    <row spans="1:4" r="19">
      <c t="s" r="A19" s="4">
        <v>612</v>
      </c>
    </row>
    <row spans="1:4" r="20">
      <c t="s" r="A20" s="3">
        <v>597</v>
      </c>
    </row>
    <row spans="1:4" r="21">
      <c t="s" r="A21" s="4">
        <v>613</v>
      </c>
      <c t="n" r="C21" s="6">
        <v>0</v>
      </c>
      <c t="n" r="D21" s="6">
        <v>1423</v>
      </c>
    </row>
    <row spans="1:4" r="22">
      <c t="s" r="A22" s="4">
        <v>614</v>
      </c>
    </row>
    <row spans="1:4" r="23">
      <c t="s" r="A23" s="3">
        <v>597</v>
      </c>
    </row>
    <row spans="1:4" r="24">
      <c t="s" r="A24" s="4">
        <v>613</v>
      </c>
      <c t="n" r="C24" s="6">
        <v>2749167</v>
      </c>
      <c t="n" r="D24" s="6">
        <v>2749167</v>
      </c>
    </row>
    <row spans="1:4" r="25">
      <c t="n" r="A25"/>
    </row>
    <row spans="1:4" r="26">
      <c t="s" r="A26" s="4">
        <v>35</v>
      </c>
      <c t="s" r="B26" s="4">
        <v>615</v>
      </c>
    </row>
    <row spans="1:4" r="27">
      <c t="s" r="A27" s="4">
        <v>416</v>
      </c>
      <c t="s" r="B27" s="4">
        <v>616</v>
      </c>
    </row>
    <row spans="1:4" r="28">
      <c t="s" r="A28" s="4">
        <v>471</v>
      </c>
      <c t="s" r="B28" s="4">
        <v>617</v>
      </c>
    </row>
    <row spans="1:4" r="29">
      <c t="s" r="A29" s="4">
        <v>611</v>
      </c>
      <c t="s" r="B29" s="4">
        <v>561</v>
      </c>
    </row>
  </sheetData>
  <mergeCells count="7">
    <mergeCell ref="A1:B2"/>
    <mergeCell ref="C1:D1"/>
    <mergeCell ref="A25:C25"/>
    <mergeCell ref="B26:C26"/>
    <mergeCell ref="B27:C27"/>
    <mergeCell ref="B28:C28"/>
    <mergeCell ref="B29:C2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618</v>
      </c>
      <c t="s" r="B1" s="2">
        <v>310</v>
      </c>
    </row>
    <row spans="1:2" r="2">
      <c t="s" r="B2" s="2">
        <v>619</v>
      </c>
    </row>
    <row spans="1:2" r="3">
      <c t="s" r="A3" s="3">
        <v>212</v>
      </c>
    </row>
    <row spans="1:2" r="4">
      <c t="s" r="A4" s="4">
        <v>620</v>
      </c>
      <c t="n" r="B4" s="7">
        <v>46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621</v>
      </c>
      <c t="s" r="B1" s="2">
        <v>1</v>
      </c>
    </row>
    <row spans="1:2" r="2">
      <c t="s" r="B2" s="2">
        <v>622</v>
      </c>
    </row>
    <row spans="1:2" r="3">
      <c t="s" r="A3" s="3">
        <v>215</v>
      </c>
    </row>
    <row spans="1:2" r="4">
      <c t="s" r="A4" s="4">
        <v>623</v>
      </c>
      <c t="n" r="B4" s="6">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24</v>
      </c>
      <c t="s" r="C1" s="2">
        <v>1</v>
      </c>
    </row>
    <row spans="1:4" r="2">
      <c t="s" r="C2" s="2">
        <v>2</v>
      </c>
      <c t="s" r="D2" s="2">
        <v>73</v>
      </c>
    </row>
    <row spans="1:4" r="3">
      <c t="s" r="A3" s="3">
        <v>625</v>
      </c>
    </row>
    <row spans="1:4" r="4">
      <c t="s" r="A4" s="4">
        <v>75</v>
      </c>
      <c t="n" r="C4" s="7">
        <v>10202</v>
      </c>
      <c t="n" r="D4" s="7">
        <v>7271</v>
      </c>
    </row>
    <row spans="1:4" r="5">
      <c t="s" r="A5" s="4">
        <v>76</v>
      </c>
      <c t="n" r="C5" s="6">
        <v>2312</v>
      </c>
      <c t="n" r="D5" s="6">
        <v>2298</v>
      </c>
    </row>
    <row spans="1:4" r="6">
      <c t="s" r="A6" s="4">
        <v>77</v>
      </c>
      <c t="n" r="C6" s="6">
        <v>381</v>
      </c>
      <c t="n" r="D6" s="6">
        <v>1498</v>
      </c>
    </row>
    <row spans="1:4" r="7">
      <c t="s" r="A7" s="4">
        <v>78</v>
      </c>
      <c t="n" r="C7" s="6">
        <v>840</v>
      </c>
      <c t="n" r="D7" s="6">
        <v>1727</v>
      </c>
    </row>
    <row spans="1:4" r="8">
      <c t="s" r="A8" s="4">
        <v>79</v>
      </c>
      <c t="n" r="C8" s="6">
        <v>13735</v>
      </c>
      <c t="n" r="D8" s="6">
        <v>12794</v>
      </c>
    </row>
    <row spans="1:4" r="9">
      <c t="s" r="A9" s="4">
        <v>86</v>
      </c>
      <c t="n" r="C9" s="6">
        <v>12471</v>
      </c>
      <c t="n" r="D9" s="6">
        <v>12513</v>
      </c>
    </row>
    <row spans="1:4" r="10">
      <c t="s" r="A10" s="4">
        <v>87</v>
      </c>
      <c t="n" r="C10" s="6">
        <v>1264</v>
      </c>
      <c t="n" r="D10" s="6">
        <v>281</v>
      </c>
    </row>
    <row spans="1:4" r="11">
      <c t="s" r="A11" s="4">
        <v>89</v>
      </c>
      <c t="n" r="C11" s="6">
        <v>-990</v>
      </c>
      <c t="n" r="D11" s="6">
        <v>-976</v>
      </c>
    </row>
    <row spans="1:4" r="12">
      <c t="s" r="A12" s="4">
        <v>626</v>
      </c>
      <c t="n" r="C12" s="6">
        <v>274</v>
      </c>
      <c t="n" r="D12" s="6">
        <v>-695</v>
      </c>
    </row>
    <row spans="1:4" r="13">
      <c t="s" r="A13" s="4">
        <v>91</v>
      </c>
      <c t="n" r="C13" s="6">
        <v>10</v>
      </c>
      <c t="n" r="D13" s="6">
        <v>61</v>
      </c>
    </row>
    <row spans="1:4" r="14">
      <c t="s" r="A14" s="4">
        <v>132</v>
      </c>
      <c t="n" r="C14" s="6">
        <v>264</v>
      </c>
      <c t="n" r="D14" s="6">
        <v>-756</v>
      </c>
    </row>
    <row spans="1:4" r="15">
      <c t="s" r="A15" s="4">
        <v>93</v>
      </c>
      <c t="n" r="C15" s="6">
        <v>65</v>
      </c>
      <c t="n" r="D15" s="6">
        <v>-198</v>
      </c>
    </row>
    <row spans="1:4" r="16">
      <c t="s" r="A16" s="4">
        <v>94</v>
      </c>
      <c t="n" r="C16" s="6">
        <v>199</v>
      </c>
      <c t="n" r="D16" s="6">
        <v>-558</v>
      </c>
    </row>
    <row spans="1:4" r="17">
      <c t="s" r="A17" s="4">
        <v>627</v>
      </c>
      <c t="n" r="C17" s="6">
        <v>82</v>
      </c>
      <c t="n" r="D17" s="6">
        <v>234</v>
      </c>
    </row>
    <row spans="1:4" r="18">
      <c t="s" r="A18" s="4">
        <v>628</v>
      </c>
    </row>
    <row spans="1:4" r="19">
      <c t="s" r="A19" s="3">
        <v>625</v>
      </c>
    </row>
    <row spans="1:4" r="20">
      <c t="s" r="A20" s="4">
        <v>75</v>
      </c>
      <c t="n" r="C20" s="6">
        <v>10202</v>
      </c>
      <c t="n" r="D20" s="6">
        <v>7271</v>
      </c>
    </row>
    <row spans="1:4" r="21">
      <c t="s" r="A21" s="4">
        <v>76</v>
      </c>
      <c t="n" r="C21" s="6">
        <v>2312</v>
      </c>
      <c t="n" r="D21" s="6">
        <v>2298</v>
      </c>
    </row>
    <row spans="1:4" r="22">
      <c t="s" r="A22" s="4">
        <v>77</v>
      </c>
      <c t="n" r="C22" s="6">
        <v>381</v>
      </c>
      <c t="n" r="D22" s="6">
        <v>1498</v>
      </c>
    </row>
    <row spans="1:4" r="23">
      <c t="s" r="A23" s="4">
        <v>78</v>
      </c>
      <c t="n" r="C23" s="6">
        <v>840</v>
      </c>
      <c t="n" r="D23" s="6">
        <v>1727</v>
      </c>
    </row>
    <row spans="1:4" r="24">
      <c t="s" r="A24" s="4">
        <v>79</v>
      </c>
      <c t="n" r="C24" s="6">
        <v>13735</v>
      </c>
      <c t="n" r="D24" s="6">
        <v>12794</v>
      </c>
    </row>
    <row spans="1:4" r="25">
      <c t="s" r="A25" s="4">
        <v>86</v>
      </c>
      <c t="n" r="C25" s="6">
        <v>10055</v>
      </c>
      <c t="n" r="D25" s="6">
        <v>9589</v>
      </c>
    </row>
    <row spans="1:4" r="26">
      <c t="s" r="A26" s="4">
        <v>87</v>
      </c>
      <c t="n" r="C26" s="6">
        <v>3680</v>
      </c>
      <c t="n" r="D26" s="6">
        <v>3205</v>
      </c>
    </row>
    <row spans="1:4" r="27">
      <c t="s" r="A27" s="4">
        <v>626</v>
      </c>
      <c t="n" r="C27" s="6">
        <v>3680</v>
      </c>
      <c t="n" r="D27" s="6">
        <v>3205</v>
      </c>
    </row>
    <row spans="1:4" r="28">
      <c t="s" r="A28" s="4">
        <v>132</v>
      </c>
      <c t="n" r="C28" s="6">
        <v>3680</v>
      </c>
      <c t="n" r="D28" s="6">
        <v>3205</v>
      </c>
    </row>
    <row spans="1:4" r="29">
      <c t="s" r="A29" s="4">
        <v>94</v>
      </c>
      <c t="n" r="C29" s="6">
        <v>3680</v>
      </c>
      <c t="n" r="D29" s="6">
        <v>3205</v>
      </c>
    </row>
    <row spans="1:4" r="30">
      <c t="s" r="A30" s="4">
        <v>627</v>
      </c>
      <c t="n" r="C30" s="6">
        <v>39</v>
      </c>
      <c t="n" r="D30" s="6">
        <v>173</v>
      </c>
    </row>
    <row spans="1:4" r="31">
      <c t="s" r="A31" s="4">
        <v>629</v>
      </c>
    </row>
    <row spans="1:4" r="32">
      <c t="s" r="A32" s="3">
        <v>625</v>
      </c>
    </row>
    <row spans="1:4" r="33">
      <c t="s" r="A33" s="4">
        <v>86</v>
      </c>
      <c t="s" r="B33" s="4">
        <v>35</v>
      </c>
      <c t="n" r="C33" s="6">
        <v>2416</v>
      </c>
      <c t="n" r="D33" s="6">
        <v>2924</v>
      </c>
    </row>
    <row spans="1:4" r="34">
      <c t="s" r="A34" s="4">
        <v>87</v>
      </c>
      <c t="s" r="B34" s="4">
        <v>35</v>
      </c>
      <c t="n" r="C34" s="6">
        <v>-2416</v>
      </c>
      <c t="n" r="D34" s="6">
        <v>-2924</v>
      </c>
    </row>
    <row spans="1:4" r="35">
      <c t="s" r="A35" s="4">
        <v>89</v>
      </c>
      <c t="s" r="B35" s="4">
        <v>35</v>
      </c>
      <c t="n" r="C35" s="6">
        <v>-990</v>
      </c>
      <c t="n" r="D35" s="6">
        <v>-976</v>
      </c>
    </row>
    <row spans="1:4" r="36">
      <c t="s" r="A36" s="4">
        <v>626</v>
      </c>
      <c t="s" r="B36" s="4">
        <v>35</v>
      </c>
      <c t="n" r="C36" s="6">
        <v>-3406</v>
      </c>
      <c t="n" r="D36" s="6">
        <v>-3900</v>
      </c>
    </row>
    <row spans="1:4" r="37">
      <c t="s" r="A37" s="4">
        <v>91</v>
      </c>
      <c t="s" r="B37" s="4">
        <v>35</v>
      </c>
      <c t="n" r="C37" s="6">
        <v>10</v>
      </c>
      <c t="n" r="D37" s="6">
        <v>61</v>
      </c>
    </row>
    <row spans="1:4" r="38">
      <c t="s" r="A38" s="4">
        <v>132</v>
      </c>
      <c t="s" r="B38" s="4">
        <v>35</v>
      </c>
      <c t="n" r="C38" s="6">
        <v>-3416</v>
      </c>
      <c t="n" r="D38" s="6">
        <v>-3961</v>
      </c>
    </row>
    <row spans="1:4" r="39">
      <c t="s" r="A39" s="4">
        <v>93</v>
      </c>
      <c t="s" r="B39" s="4">
        <v>35</v>
      </c>
      <c t="n" r="C39" s="6">
        <v>65</v>
      </c>
      <c t="n" r="D39" s="6">
        <v>-198</v>
      </c>
    </row>
    <row spans="1:4" r="40">
      <c t="s" r="A40" s="4">
        <v>94</v>
      </c>
      <c t="s" r="B40" s="4">
        <v>35</v>
      </c>
      <c t="n" r="C40" s="6">
        <v>-3481</v>
      </c>
      <c t="n" r="D40" s="6">
        <v>-3763</v>
      </c>
    </row>
    <row spans="1:4" r="41">
      <c t="s" r="A41" s="4">
        <v>627</v>
      </c>
      <c t="s" r="B41" s="4">
        <v>35</v>
      </c>
      <c t="n" r="C41" s="6">
        <v>43</v>
      </c>
      <c t="n" r="D41" s="6">
        <v>61</v>
      </c>
    </row>
    <row spans="1:4" r="42">
      <c t="s" r="A42" s="4">
        <v>630</v>
      </c>
    </row>
    <row spans="1:4" r="43">
      <c t="s" r="A43" s="3">
        <v>625</v>
      </c>
    </row>
    <row spans="1:4" r="44">
      <c t="s" r="A44" s="4">
        <v>75</v>
      </c>
      <c t="n" r="C44" s="6">
        <v>10202</v>
      </c>
      <c t="n" r="D44" s="6">
        <v>7271</v>
      </c>
    </row>
    <row spans="1:4" r="45">
      <c t="s" r="A45" s="4">
        <v>77</v>
      </c>
      <c t="n" r="C45" s="6">
        <v>381</v>
      </c>
      <c t="n" r="D45" s="6">
        <v>1498</v>
      </c>
    </row>
    <row spans="1:4" r="46">
      <c t="s" r="A46" s="4">
        <v>78</v>
      </c>
      <c t="n" r="C46" s="6">
        <v>67</v>
      </c>
      <c t="n" r="D46" s="6">
        <v>78</v>
      </c>
    </row>
    <row spans="1:4" r="47">
      <c t="s" r="A47" s="4">
        <v>79</v>
      </c>
      <c t="n" r="C47" s="6">
        <v>10650</v>
      </c>
      <c t="n" r="D47" s="6">
        <v>8847</v>
      </c>
    </row>
    <row spans="1:4" r="48">
      <c t="s" r="A48" s="4">
        <v>86</v>
      </c>
      <c t="n" r="C48" s="6">
        <v>8990</v>
      </c>
      <c t="n" r="D48" s="6">
        <v>8407</v>
      </c>
    </row>
    <row spans="1:4" r="49">
      <c t="s" r="A49" s="4">
        <v>87</v>
      </c>
      <c t="n" r="C49" s="6">
        <v>1660</v>
      </c>
      <c t="n" r="D49" s="6">
        <v>440</v>
      </c>
    </row>
    <row spans="1:4" r="50">
      <c t="s" r="A50" s="4">
        <v>626</v>
      </c>
      <c t="n" r="C50" s="6">
        <v>1660</v>
      </c>
      <c t="n" r="D50" s="6">
        <v>440</v>
      </c>
    </row>
    <row spans="1:4" r="51">
      <c t="s" r="A51" s="4">
        <v>132</v>
      </c>
      <c t="n" r="C51" s="6">
        <v>1660</v>
      </c>
      <c t="n" r="D51" s="6">
        <v>440</v>
      </c>
    </row>
    <row spans="1:4" r="52">
      <c t="s" r="A52" s="4">
        <v>94</v>
      </c>
      <c t="n" r="C52" s="6">
        <v>1660</v>
      </c>
      <c t="n" r="D52" s="6">
        <v>440</v>
      </c>
    </row>
    <row spans="1:4" r="53">
      <c t="s" r="A53" s="4">
        <v>627</v>
      </c>
      <c t="n" r="C53" s="6">
        <v>38</v>
      </c>
      <c t="n" r="D53" s="6">
        <v>167</v>
      </c>
    </row>
    <row spans="1:4" r="54">
      <c t="s" r="A54" s="4">
        <v>631</v>
      </c>
    </row>
    <row spans="1:4" r="55">
      <c t="s" r="A55" s="3">
        <v>625</v>
      </c>
    </row>
    <row spans="1:4" r="56">
      <c t="s" r="A56" s="4">
        <v>76</v>
      </c>
      <c t="n" r="C56" s="6">
        <v>2312</v>
      </c>
      <c t="n" r="D56" s="6">
        <v>2298</v>
      </c>
    </row>
    <row spans="1:4" r="57">
      <c t="s" r="A57" s="4">
        <v>78</v>
      </c>
      <c t="n" r="C57" s="6">
        <v>613</v>
      </c>
      <c t="n" r="D57" s="6">
        <v>1471</v>
      </c>
    </row>
    <row spans="1:4" r="58">
      <c t="s" r="A58" s="4">
        <v>79</v>
      </c>
      <c t="n" r="C58" s="6">
        <v>2925</v>
      </c>
      <c t="n" r="D58" s="6">
        <v>3769</v>
      </c>
    </row>
    <row spans="1:4" r="59">
      <c t="s" r="A59" s="4">
        <v>86</v>
      </c>
      <c t="n" r="C59" s="6">
        <v>937</v>
      </c>
      <c t="n" r="D59" s="6">
        <v>1006</v>
      </c>
    </row>
    <row spans="1:4" r="60">
      <c t="s" r="A60" s="4">
        <v>87</v>
      </c>
      <c t="n" r="C60" s="6">
        <v>1988</v>
      </c>
      <c t="n" r="D60" s="6">
        <v>2763</v>
      </c>
    </row>
    <row spans="1:4" r="61">
      <c t="s" r="A61" s="4">
        <v>626</v>
      </c>
      <c t="n" r="C61" s="6">
        <v>1988</v>
      </c>
      <c t="n" r="D61" s="6">
        <v>2763</v>
      </c>
    </row>
    <row spans="1:4" r="62">
      <c t="s" r="A62" s="4">
        <v>132</v>
      </c>
      <c t="n" r="C62" s="6">
        <v>1988</v>
      </c>
      <c t="n" r="D62" s="6">
        <v>2763</v>
      </c>
    </row>
    <row spans="1:4" r="63">
      <c t="s" r="A63" s="4">
        <v>94</v>
      </c>
      <c t="n" r="C63" s="6">
        <v>1988</v>
      </c>
      <c t="n" r="D63" s="6">
        <v>2763</v>
      </c>
    </row>
    <row spans="1:4" r="64">
      <c t="s" r="A64" s="4">
        <v>627</v>
      </c>
      <c t="n" r="C64" s="6">
        <v>1</v>
      </c>
      <c t="n" r="D64" s="6">
        <v>6</v>
      </c>
    </row>
    <row spans="1:4" r="65">
      <c t="s" r="A65" s="4">
        <v>632</v>
      </c>
    </row>
    <row spans="1:4" r="66">
      <c t="s" r="A66" s="3">
        <v>625</v>
      </c>
    </row>
    <row spans="1:4" r="67">
      <c t="s" r="A67" s="4">
        <v>78</v>
      </c>
      <c t="n" r="C67" s="6">
        <v>160</v>
      </c>
      <c t="n" r="D67" s="6">
        <v>178</v>
      </c>
    </row>
    <row spans="1:4" r="68">
      <c t="s" r="A68" s="4">
        <v>79</v>
      </c>
      <c t="n" r="C68" s="6">
        <v>160</v>
      </c>
      <c t="n" r="D68" s="6">
        <v>178</v>
      </c>
    </row>
    <row spans="1:4" r="69">
      <c t="s" r="A69" s="4">
        <v>86</v>
      </c>
      <c t="n" r="C69" s="6">
        <v>128</v>
      </c>
      <c t="n" r="D69" s="6">
        <v>176</v>
      </c>
    </row>
    <row spans="1:4" r="70">
      <c t="s" r="A70" s="4">
        <v>87</v>
      </c>
      <c t="n" r="C70" s="6">
        <v>32</v>
      </c>
      <c t="n" r="D70" s="6">
        <v>2</v>
      </c>
    </row>
    <row spans="1:4" r="71">
      <c t="s" r="A71" s="4">
        <v>626</v>
      </c>
      <c t="n" r="C71" s="6">
        <v>32</v>
      </c>
      <c t="n" r="D71" s="6">
        <v>2</v>
      </c>
    </row>
    <row spans="1:4" r="72">
      <c t="s" r="A72" s="4">
        <v>132</v>
      </c>
      <c t="n" r="C72" s="6">
        <v>32</v>
      </c>
      <c t="n" r="D72" s="6">
        <v>2</v>
      </c>
    </row>
    <row spans="1:4" r="73">
      <c t="s" r="A73" s="4">
        <v>94</v>
      </c>
      <c t="n" r="C73" s="7">
        <v>32</v>
      </c>
      <c t="n" r="D73" s="7">
        <v>2</v>
      </c>
    </row>
    <row spans="1:4" r="74">
      <c t="n" r="A74"/>
    </row>
    <row spans="1:4" r="75">
      <c t="s" r="A75" s="4">
        <v>35</v>
      </c>
      <c t="s" r="B75" s="4">
        <v>633</v>
      </c>
    </row>
  </sheetData>
  <mergeCells count="4">
    <mergeCell ref="A1:B2"/>
    <mergeCell ref="C1:D1"/>
    <mergeCell ref="A74:C74"/>
    <mergeCell ref="B75:C7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34</v>
      </c>
      <c t="s" r="C1" s="2">
        <v>2</v>
      </c>
      <c t="s" r="D1" s="2">
        <v>25</v>
      </c>
    </row>
    <row spans="1:4" r="2">
      <c t="s" r="A2" s="3">
        <v>635</v>
      </c>
    </row>
    <row spans="1:4" r="3">
      <c t="s" r="A3" s="4">
        <v>37</v>
      </c>
      <c t="n" r="C3" s="7">
        <v>398495</v>
      </c>
      <c t="n" r="D3" s="7">
        <v>308415</v>
      </c>
    </row>
    <row spans="1:4" r="4">
      <c t="s" r="A4" s="4">
        <v>34</v>
      </c>
      <c t="s" r="B4" s="4">
        <v>35</v>
      </c>
      <c t="n" r="C4" s="6">
        <v>7992</v>
      </c>
      <c t="n" r="D4" s="6">
        <v>7992</v>
      </c>
    </row>
    <row spans="1:4" r="5">
      <c t="s" r="A5" s="4">
        <v>519</v>
      </c>
      <c t="s" r="B5" s="4">
        <v>35</v>
      </c>
      <c t="n" r="C5" s="6">
        <v>166</v>
      </c>
      <c t="n" r="D5" s="6">
        <v>166</v>
      </c>
    </row>
    <row spans="1:4" r="6">
      <c t="s" r="A6" s="4">
        <v>628</v>
      </c>
    </row>
    <row spans="1:4" r="7">
      <c t="s" r="A7" s="3">
        <v>635</v>
      </c>
    </row>
    <row spans="1:4" r="8">
      <c t="s" r="A8" s="4">
        <v>37</v>
      </c>
      <c t="n" r="C8" s="6">
        <v>391698</v>
      </c>
      <c t="n" r="D8" s="6">
        <v>300097</v>
      </c>
    </row>
    <row spans="1:4" r="9">
      <c t="s" r="A9" s="4">
        <v>34</v>
      </c>
      <c t="s" r="B9" s="4">
        <v>35</v>
      </c>
      <c t="n" r="C9" s="6">
        <v>7992</v>
      </c>
      <c t="n" r="D9" s="6">
        <v>7992</v>
      </c>
    </row>
    <row spans="1:4" r="10">
      <c t="s" r="A10" s="4">
        <v>519</v>
      </c>
      <c t="s" r="B10" s="4">
        <v>35</v>
      </c>
      <c t="n" r="C10" s="6">
        <v>166</v>
      </c>
      <c t="n" r="D10" s="6">
        <v>166</v>
      </c>
    </row>
    <row spans="1:4" r="11">
      <c t="s" r="A11" s="4">
        <v>629</v>
      </c>
    </row>
    <row spans="1:4" r="12">
      <c t="s" r="A12" s="3">
        <v>635</v>
      </c>
    </row>
    <row spans="1:4" r="13">
      <c t="s" r="A13" s="4">
        <v>37</v>
      </c>
      <c t="s" r="B13" s="4">
        <v>416</v>
      </c>
      <c t="n" r="C13" s="6">
        <v>6797</v>
      </c>
      <c t="n" r="D13" s="6">
        <v>8318</v>
      </c>
    </row>
    <row spans="1:4" r="14">
      <c t="s" r="A14" s="4">
        <v>630</v>
      </c>
    </row>
    <row spans="1:4" r="15">
      <c t="s" r="A15" s="3">
        <v>635</v>
      </c>
    </row>
    <row spans="1:4" r="16">
      <c t="s" r="A16" s="4">
        <v>37</v>
      </c>
      <c t="n" r="C16" s="6">
        <v>375037</v>
      </c>
      <c t="n" r="D16" s="6">
        <v>281813</v>
      </c>
    </row>
    <row spans="1:4" r="17">
      <c t="s" r="A17" s="4">
        <v>34</v>
      </c>
      <c t="s" r="B17" s="4">
        <v>35</v>
      </c>
      <c t="n" r="C17" s="6">
        <v>7937</v>
      </c>
      <c t="n" r="D17" s="6">
        <v>7937</v>
      </c>
    </row>
    <row spans="1:4" r="18">
      <c t="s" r="A18" s="4">
        <v>519</v>
      </c>
      <c t="s" r="B18" s="4">
        <v>35</v>
      </c>
      <c t="n" r="C18" s="6">
        <v>166</v>
      </c>
      <c t="n" r="D18" s="6">
        <v>166</v>
      </c>
    </row>
    <row spans="1:4" r="19">
      <c t="s" r="A19" s="4">
        <v>631</v>
      </c>
    </row>
    <row spans="1:4" r="20">
      <c t="s" r="A20" s="3">
        <v>635</v>
      </c>
    </row>
    <row spans="1:4" r="21">
      <c t="s" r="A21" s="4">
        <v>37</v>
      </c>
      <c t="n" r="C21" s="6">
        <v>2761</v>
      </c>
      <c t="n" r="D21" s="6">
        <v>3245</v>
      </c>
    </row>
    <row spans="1:4" r="22">
      <c t="s" r="A22" s="4">
        <v>34</v>
      </c>
      <c t="s" r="B22" s="4">
        <v>35</v>
      </c>
      <c t="n" r="C22" s="6">
        <v>55</v>
      </c>
      <c t="n" r="D22" s="6">
        <v>55</v>
      </c>
    </row>
    <row spans="1:4" r="23">
      <c t="s" r="A23" s="4">
        <v>632</v>
      </c>
    </row>
    <row spans="1:4" r="24">
      <c t="s" r="A24" s="3">
        <v>635</v>
      </c>
    </row>
    <row spans="1:4" r="25">
      <c t="s" r="A25" s="4">
        <v>37</v>
      </c>
      <c t="n" r="C25" s="7">
        <v>13900</v>
      </c>
      <c t="n" r="D25" s="7">
        <v>15039</v>
      </c>
    </row>
    <row spans="1:4" r="26">
      <c t="n" r="A26"/>
    </row>
    <row spans="1:4" r="27">
      <c t="s" r="A27" s="4">
        <v>35</v>
      </c>
      <c t="s" r="B27" s="4">
        <v>60</v>
      </c>
    </row>
    <row spans="1:4" r="28">
      <c t="s" r="A28" s="4">
        <v>416</v>
      </c>
      <c t="s" r="B28" s="4">
        <v>636</v>
      </c>
    </row>
  </sheetData>
  <mergeCells count="4">
    <mergeCell ref="A1:B1"/>
    <mergeCell ref="A26:C26"/>
    <mergeCell ref="B27:C27"/>
    <mergeCell ref="B28:C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7</v>
      </c>
      <c t="s" r="B1" s="2">
        <v>1</v>
      </c>
    </row>
    <row spans="1:3" r="2">
      <c t="s" r="B2" s="2">
        <v>2</v>
      </c>
      <c t="s" r="C2" s="2">
        <v>73</v>
      </c>
    </row>
    <row spans="1:3" r="3">
      <c t="s" r="A3" s="3">
        <v>638</v>
      </c>
    </row>
    <row spans="1:3" r="4">
      <c t="s" r="A4" s="4">
        <v>639</v>
      </c>
      <c t="n" r="B4" s="7">
        <v>13735</v>
      </c>
      <c t="n" r="C4" s="7">
        <v>12794</v>
      </c>
    </row>
    <row spans="1:3" r="5">
      <c t="s" r="A5" s="4">
        <v>640</v>
      </c>
    </row>
    <row spans="1:3" r="6">
      <c t="s" r="A6" s="3">
        <v>638</v>
      </c>
    </row>
    <row spans="1:3" r="7">
      <c t="s" r="A7" s="4">
        <v>639</v>
      </c>
      <c t="n" r="B7" s="6">
        <v>12509</v>
      </c>
      <c t="n" r="C7" s="6">
        <v>10927</v>
      </c>
    </row>
    <row spans="1:3" r="8">
      <c t="s" r="A8" s="4">
        <v>641</v>
      </c>
    </row>
    <row spans="1:3" r="9">
      <c t="s" r="A9" s="3">
        <v>638</v>
      </c>
    </row>
    <row spans="1:3" r="10">
      <c t="s" r="A10" s="4">
        <v>639</v>
      </c>
      <c t="n" r="B10" s="7">
        <v>1226</v>
      </c>
      <c t="n" r="C10" s="7">
        <v>18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642</v>
      </c>
      <c t="s" r="B1" s="2">
        <v>1</v>
      </c>
    </row>
    <row spans="1:3" r="2">
      <c t="s" r="B2" s="2">
        <v>2</v>
      </c>
      <c t="s" r="C2" s="2">
        <v>73</v>
      </c>
    </row>
    <row spans="1:3" r="3">
      <c t="s" r="A3" s="3">
        <v>643</v>
      </c>
    </row>
    <row spans="1:3" r="4">
      <c t="s" r="A4" s="4">
        <v>644</v>
      </c>
      <c t="n" r="B4" s="7">
        <v>568</v>
      </c>
      <c t="n" r="C4" s="7">
        <v>700</v>
      </c>
    </row>
    <row spans="1:3" r="5">
      <c t="s" r="A5" s="4">
        <v>645</v>
      </c>
      <c t="n" r="B5" s="6">
        <v>158</v>
      </c>
      <c t="n" r="C5" s="6">
        <v>3</v>
      </c>
    </row>
    <row spans="1:3" r="6">
      <c t="s" r="A6" s="4">
        <v>646</v>
      </c>
      <c t="n" r="B6" s="6">
        <v>0</v>
      </c>
      <c t="n" r="C6" s="6">
        <v>0</v>
      </c>
    </row>
    <row spans="1:3" r="7">
      <c t="s" r="A7" s="4">
        <v>115</v>
      </c>
    </row>
    <row spans="1:3" r="8">
      <c t="s" r="A8" s="3">
        <v>643</v>
      </c>
    </row>
    <row spans="1:3" r="9">
      <c t="s" r="A9" s="4">
        <v>576</v>
      </c>
      <c t="n" r="B9" s="6">
        <v>-552</v>
      </c>
      <c t="n" r="C9" s="6">
        <v>90</v>
      </c>
    </row>
    <row spans="1:3" r="10">
      <c t="s" r="A10" s="4">
        <v>117</v>
      </c>
    </row>
    <row spans="1:3" r="11">
      <c t="s" r="A11" s="3">
        <v>643</v>
      </c>
    </row>
    <row spans="1:3" r="12">
      <c t="s" r="A12" s="4">
        <v>576</v>
      </c>
      <c t="n" r="B12" s="6">
        <v>49</v>
      </c>
      <c t="n" r="C12" s="6">
        <v>-6</v>
      </c>
    </row>
    <row spans="1:3" r="13">
      <c t="s" r="A13" s="4">
        <v>119</v>
      </c>
    </row>
    <row spans="1:3" r="14">
      <c t="s" r="A14" s="3">
        <v>643</v>
      </c>
    </row>
    <row spans="1:3" r="15">
      <c t="s" r="A15" s="4">
        <v>576</v>
      </c>
      <c t="n" r="B15" s="7">
        <v>503</v>
      </c>
      <c t="n" r="C15" s="7">
        <v>-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r="A1" s="1">
        <v>647</v>
      </c>
      <c t="s" r="B1" s="2">
        <v>648</v>
      </c>
      <c t="s" r="C1" s="2">
        <v>2</v>
      </c>
      <c t="s" r="D1" s="2">
        <v>73</v>
      </c>
      <c t="s" r="E1" s="2">
        <v>649</v>
      </c>
      <c t="s" r="F1" s="2">
        <v>25</v>
      </c>
      <c t="s" r="G1" s="2">
        <v>531</v>
      </c>
    </row>
    <row spans="1:7" r="2">
      <c t="s" r="A2" s="3">
        <v>650</v>
      </c>
    </row>
    <row spans="1:7" r="3">
      <c t="s" r="A3" s="4">
        <v>44</v>
      </c>
      <c t="n" r="C3" s="7">
        <v>175754</v>
      </c>
      <c t="n" r="F3" s="7">
        <v>127913</v>
      </c>
    </row>
    <row spans="1:7" r="4">
      <c t="s" r="A4" s="4">
        <v>501</v>
      </c>
      <c t="n" r="C4" s="6">
        <v>187788</v>
      </c>
      <c t="n" r="F4" s="6">
        <v>137232</v>
      </c>
    </row>
    <row spans="1:7" r="5">
      <c t="s" r="A5" s="4">
        <v>27</v>
      </c>
      <c t="n" r="C5" s="7">
        <v>5615</v>
      </c>
      <c t="n" r="D5" s="7">
        <v>5082</v>
      </c>
      <c t="n" r="F5" s="6">
        <v>14115</v>
      </c>
      <c t="n" r="G5" s="7">
        <v>12253</v>
      </c>
    </row>
    <row spans="1:7" r="6">
      <c t="s" r="A6" s="4">
        <v>651</v>
      </c>
      <c t="s" r="C6" s="4">
        <v>652</v>
      </c>
    </row>
    <row spans="1:7" r="7">
      <c t="s" r="A7" s="4">
        <v>653</v>
      </c>
      <c t="s" r="C7" s="4">
        <v>654</v>
      </c>
    </row>
    <row spans="1:7" r="8">
      <c t="s" r="A8" s="4">
        <v>655</v>
      </c>
      <c t="n" r="C8" s="7">
        <v>90</v>
      </c>
      <c t="n" r="D8" s="6">
        <v>82</v>
      </c>
    </row>
    <row spans="1:7" r="9">
      <c t="s" r="A9" s="4">
        <v>656</v>
      </c>
    </row>
    <row spans="1:7" r="10">
      <c t="s" r="A10" s="3">
        <v>650</v>
      </c>
    </row>
    <row spans="1:7" r="11">
      <c t="s" r="A11" s="4">
        <v>657</v>
      </c>
      <c t="n" r="F11" s="6">
        <v>2400</v>
      </c>
    </row>
    <row spans="1:7" r="12">
      <c t="s" r="A12" s="4">
        <v>658</v>
      </c>
      <c t="n" r="E12" s="7">
        <v>1600</v>
      </c>
    </row>
    <row spans="1:7" r="13">
      <c t="s" r="A13" s="4">
        <v>659</v>
      </c>
      <c t="n" r="E13" s="6">
        <v>4000</v>
      </c>
    </row>
    <row spans="1:7" r="14">
      <c t="s" r="A14" s="4">
        <v>660</v>
      </c>
    </row>
    <row spans="1:7" r="15">
      <c t="s" r="A15" s="3">
        <v>650</v>
      </c>
    </row>
    <row spans="1:7" r="16">
      <c t="s" r="A16" s="4">
        <v>44</v>
      </c>
      <c t="n" r="C16" s="6">
        <v>10210</v>
      </c>
      <c t="n" r="F16" s="6">
        <v>0</v>
      </c>
    </row>
    <row spans="1:7" r="17">
      <c t="s" r="A17" s="4">
        <v>501</v>
      </c>
      <c t="n" r="C17" s="6">
        <v>10755</v>
      </c>
      <c t="n" r="F17" s="6">
        <v>0</v>
      </c>
    </row>
    <row spans="1:7" r="18">
      <c t="s" r="A18" s="4">
        <v>661</v>
      </c>
      <c t="n" r="C18" s="6">
        <v>26</v>
      </c>
      <c t="n" r="D18" s="6">
        <v>162</v>
      </c>
    </row>
    <row spans="1:7" r="19">
      <c t="s" r="A19" s="4">
        <v>27</v>
      </c>
      <c t="n" r="C19" s="6">
        <v>61</v>
      </c>
      <c t="n" r="F19" s="6">
        <v>43</v>
      </c>
    </row>
    <row spans="1:7" r="20">
      <c t="s" r="A20" s="4">
        <v>662</v>
      </c>
    </row>
    <row spans="1:7" r="21">
      <c t="s" r="A21" s="3">
        <v>650</v>
      </c>
    </row>
    <row spans="1:7" r="22">
      <c t="s" r="A22" s="4">
        <v>657</v>
      </c>
      <c t="n" r="F22" s="7">
        <v>5848</v>
      </c>
    </row>
    <row spans="1:7" r="23">
      <c t="s" r="A23" s="4">
        <v>658</v>
      </c>
      <c t="n" r="E23" s="7">
        <v>3898</v>
      </c>
    </row>
    <row spans="1:7" r="24">
      <c t="s" r="A24" s="4">
        <v>663</v>
      </c>
      <c t="n" r="E24" s="6">
        <v>1949167</v>
      </c>
    </row>
    <row spans="1:7" r="25">
      <c t="s" r="A25" s="4">
        <v>664</v>
      </c>
      <c t="n" r="B25" s="6">
        <v>1461876</v>
      </c>
    </row>
    <row spans="1:7" r="26">
      <c t="s" r="A26" s="4">
        <v>661</v>
      </c>
      <c t="n" r="D26" s="7">
        <v>136</v>
      </c>
    </row>
    <row spans="1:7" r="27">
      <c t="s" r="A27" s="4">
        <v>659</v>
      </c>
      <c t="n" r="E27" s="7">
        <v>9746</v>
      </c>
    </row>
    <row spans="1:7" r="28">
      <c t="s" r="A28" s="4">
        <v>665</v>
      </c>
      <c t="n" r="F28" s="6">
        <v>487291</v>
      </c>
    </row>
    <row spans="1:7" r="29">
      <c t="s" r="A29" s="4">
        <v>666</v>
      </c>
    </row>
    <row spans="1:7" r="30">
      <c t="s" r="A30" s="3">
        <v>650</v>
      </c>
    </row>
    <row spans="1:7" r="31">
      <c t="s" r="A31" s="4">
        <v>661</v>
      </c>
      <c t="n" r="C31" s="6">
        <v>105</v>
      </c>
    </row>
    <row spans="1:7" r="32">
      <c t="s" r="A32" s="4">
        <v>667</v>
      </c>
    </row>
    <row spans="1:7" r="33">
      <c t="s" r="A33" s="3">
        <v>650</v>
      </c>
    </row>
    <row spans="1:7" r="34">
      <c t="s" r="A34" s="4">
        <v>668</v>
      </c>
      <c t="n" r="F34" s="7">
        <v>1462</v>
      </c>
    </row>
    <row spans="1:7" r="35">
      <c t="s" r="A35" s="4">
        <v>665</v>
      </c>
      <c t="n" r="F35" s="6">
        <v>1512709</v>
      </c>
    </row>
    <row spans="1:7" r="36">
      <c t="s" r="A36" s="4">
        <v>669</v>
      </c>
    </row>
    <row spans="1:7" r="37">
      <c t="s" r="A37" s="3">
        <v>650</v>
      </c>
    </row>
    <row spans="1:7" r="38">
      <c t="s" r="A38" s="4">
        <v>659</v>
      </c>
      <c t="n" r="F38" s="7">
        <v>4000</v>
      </c>
    </row>
    <row spans="1:7" r="39">
      <c t="s" r="A39" s="4">
        <v>670</v>
      </c>
    </row>
    <row spans="1:7" r="40">
      <c t="s" r="A40" s="3">
        <v>650</v>
      </c>
    </row>
    <row spans="1:7" r="41">
      <c t="s" r="A41" s="4">
        <v>671</v>
      </c>
      <c t="n" r="C41" s="7">
        <v>3</v>
      </c>
    </row>
    <row spans="1:7" r="42">
      <c t="s" r="A42" s="4">
        <v>672</v>
      </c>
    </row>
    <row spans="1:7" r="43">
      <c t="s" r="A43" s="3">
        <v>650</v>
      </c>
    </row>
    <row spans="1:7" r="44">
      <c t="s" r="A44" s="4">
        <v>673</v>
      </c>
      <c t="s" r="C44" s="4">
        <v>552</v>
      </c>
    </row>
    <row spans="1:7" r="45">
      <c t="s" r="A45" s="4">
        <v>674</v>
      </c>
    </row>
    <row spans="1:7" r="46">
      <c t="s" r="A46" s="3">
        <v>650</v>
      </c>
    </row>
    <row spans="1:7" r="47">
      <c t="s" r="A47" s="4">
        <v>673</v>
      </c>
      <c t="s" r="B47" s="4">
        <v>552</v>
      </c>
      <c t="s" r="C47" s="4">
        <v>552</v>
      </c>
    </row>
    <row spans="1:7" r="48">
      <c t="s" r="A48" s="4">
        <v>675</v>
      </c>
      <c t="n" r="B48" s="7">
        <v>4386</v>
      </c>
    </row>
    <row spans="1:7" r="49">
      <c t="s" r="A49" s="4">
        <v>676</v>
      </c>
    </row>
    <row spans="1:7" r="50">
      <c t="s" r="A50" s="3">
        <v>650</v>
      </c>
    </row>
    <row spans="1:7" r="51">
      <c t="s" r="A51" s="4">
        <v>673</v>
      </c>
      <c t="s" r="B51" s="4">
        <v>552</v>
      </c>
    </row>
    <row spans="1:7" r="52">
      <c t="s" r="A52" s="4">
        <v>677</v>
      </c>
      <c t="n" r="B52" s="7">
        <v>43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8</v>
      </c>
      <c t="s" r="B1" s="2">
        <v>1</v>
      </c>
    </row>
    <row spans="1:3" r="2">
      <c t="s" r="B2" s="2">
        <v>2</v>
      </c>
      <c t="s" r="C2" s="2">
        <v>73</v>
      </c>
    </row>
    <row spans="1:3" r="3">
      <c t="s" r="A3" s="3">
        <v>650</v>
      </c>
    </row>
    <row spans="1:3" r="4">
      <c t="s" r="A4" s="4">
        <v>75</v>
      </c>
      <c t="n" r="B4" s="7">
        <v>10202</v>
      </c>
      <c t="n" r="C4" s="7">
        <v>7271</v>
      </c>
    </row>
    <row spans="1:3" r="5">
      <c t="s" r="A5" s="4">
        <v>84</v>
      </c>
      <c t="n" r="B5" s="6">
        <v>1663</v>
      </c>
      <c t="n" r="C5" s="6">
        <v>2025</v>
      </c>
    </row>
    <row spans="1:3" r="6">
      <c t="s" r="A6" s="4">
        <v>679</v>
      </c>
    </row>
    <row spans="1:3" r="7">
      <c t="s" r="A7" s="3">
        <v>650</v>
      </c>
    </row>
    <row spans="1:3" r="8">
      <c t="s" r="A8" s="4">
        <v>680</v>
      </c>
      <c t="n" r="B8" s="6">
        <v>57</v>
      </c>
      <c t="n" r="C8" s="6">
        <v>56</v>
      </c>
    </row>
    <row spans="1:3" r="9">
      <c t="s" r="A9" s="4">
        <v>666</v>
      </c>
    </row>
    <row spans="1:3" r="10">
      <c t="s" r="A10" s="3">
        <v>650</v>
      </c>
    </row>
    <row spans="1:3" r="11">
      <c t="s" r="A11" s="4">
        <v>680</v>
      </c>
      <c t="n" r="B11" s="6">
        <v>105</v>
      </c>
    </row>
    <row spans="1:3" r="12">
      <c t="s" r="A12" s="4">
        <v>662</v>
      </c>
    </row>
    <row spans="1:3" r="13">
      <c t="s" r="A13" s="3">
        <v>650</v>
      </c>
    </row>
    <row spans="1:3" r="14">
      <c t="s" r="A14" s="4">
        <v>680</v>
      </c>
      <c t="n" r="C14" s="6">
        <v>136</v>
      </c>
    </row>
    <row spans="1:3" r="15">
      <c t="s" r="A15" s="4">
        <v>681</v>
      </c>
    </row>
    <row spans="1:3" r="16">
      <c t="s" r="A16" s="3">
        <v>650</v>
      </c>
    </row>
    <row spans="1:3" r="17">
      <c t="s" r="A17" s="4">
        <v>84</v>
      </c>
      <c t="n" r="B17" s="6">
        <v>50</v>
      </c>
      <c t="n" r="C17" s="6">
        <v>50</v>
      </c>
    </row>
    <row spans="1:3" r="18">
      <c t="s" r="A18" s="4">
        <v>682</v>
      </c>
    </row>
    <row spans="1:3" r="19">
      <c t="s" r="A19" s="3">
        <v>650</v>
      </c>
    </row>
    <row spans="1:3" r="20">
      <c t="s" r="A20" s="4">
        <v>84</v>
      </c>
      <c t="n" r="C20" s="6">
        <v>8</v>
      </c>
    </row>
    <row spans="1:3" r="21">
      <c t="s" r="A21" s="4">
        <v>683</v>
      </c>
    </row>
    <row spans="1:3" r="22">
      <c t="s" r="A22" s="3">
        <v>650</v>
      </c>
    </row>
    <row spans="1:3" r="23">
      <c t="s" r="A23" s="4">
        <v>84</v>
      </c>
      <c t="n" r="B23" s="6">
        <v>50</v>
      </c>
      <c t="n" r="C23" s="6">
        <v>58</v>
      </c>
    </row>
    <row spans="1:3" r="24">
      <c t="s" r="A24" s="4">
        <v>680</v>
      </c>
      <c t="n" r="B24" s="7">
        <v>162</v>
      </c>
      <c t="n" r="C24" s="7">
        <v>1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84</v>
      </c>
      <c t="s" r="B1" s="2">
        <v>2</v>
      </c>
      <c t="s" r="C1" s="2">
        <v>25</v>
      </c>
    </row>
    <row spans="1:3" r="2">
      <c t="s" r="A2" s="3">
        <v>650</v>
      </c>
    </row>
    <row spans="1:3" r="3">
      <c t="s" r="A3" s="4">
        <v>685</v>
      </c>
      <c t="n" r="B3" s="7">
        <v>40</v>
      </c>
      <c t="n" r="C3" s="7">
        <v>77</v>
      </c>
    </row>
    <row spans="1:3" r="4">
      <c t="s" r="A4" s="4">
        <v>686</v>
      </c>
      <c t="n" r="B4" s="6">
        <v>50</v>
      </c>
      <c t="n" r="C4" s="6">
        <v>50</v>
      </c>
    </row>
    <row spans="1:3" r="5">
      <c t="s" r="A5" s="4">
        <v>687</v>
      </c>
    </row>
    <row spans="1:3" r="6">
      <c t="s" r="A6" s="3">
        <v>650</v>
      </c>
    </row>
    <row spans="1:3" r="7">
      <c t="s" r="A7" s="4">
        <v>685</v>
      </c>
      <c t="n" r="B7" s="6">
        <v>40</v>
      </c>
      <c t="n" r="C7" s="6">
        <v>77</v>
      </c>
    </row>
    <row spans="1:3" r="8">
      <c t="s" r="A8" s="4">
        <v>681</v>
      </c>
    </row>
    <row spans="1:3" r="9">
      <c t="s" r="A9" s="3">
        <v>650</v>
      </c>
    </row>
    <row spans="1:3" r="10">
      <c t="s" r="A10" s="4">
        <v>686</v>
      </c>
      <c t="n" r="B10" s="7">
        <v>50</v>
      </c>
      <c t="n" r="C10" s="7">
        <v>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9</v>
      </c>
      <c t="s" r="B1" s="2">
        <v>1</v>
      </c>
    </row>
    <row spans="1:2" r="2">
      <c t="s" r="B2" s="2">
        <v>2</v>
      </c>
    </row>
    <row spans="1:2" r="3">
      <c t="s" r="A3" s="3">
        <v>167</v>
      </c>
    </row>
    <row spans="1:2" r="4">
      <c t="s" r="A4" s="4">
        <v>169</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Organization And Nature Of Oper</vt:lpstr>
      <vt:lpstr>Basis Of Presentation</vt:lpstr>
      <vt:lpstr>Summary Of Significant Accounti</vt:lpstr>
      <vt:lpstr>Dispositions</vt:lpstr>
      <vt:lpstr>Receivables From And Payables T</vt:lpstr>
      <vt:lpstr>Financial Instruments</vt:lpstr>
      <vt:lpstr>Fair Value Disclosures</vt:lpstr>
      <vt:lpstr>Derivative Financial Instrument</vt:lpstr>
      <vt:lpstr>Collateralized Securities Trans</vt:lpstr>
      <vt:lpstr>Other Assets and Accounts Payab</vt:lpstr>
      <vt:lpstr>Variable Interest Entities</vt:lpstr>
      <vt:lpstr>Debt</vt:lpstr>
      <vt:lpstr>Equity</vt:lpstr>
      <vt:lpstr>Net Capital Requirements</vt:lpstr>
      <vt:lpstr>Earnings _ (Loss) Per Common Sh</vt:lpstr>
      <vt:lpstr>Commitments And Contingencies</vt:lpstr>
      <vt:lpstr>Segment And Geographic Informat</vt:lpstr>
      <vt:lpstr>Supplemental Cash Flow Disclosu</vt:lpstr>
      <vt:lpstr>Related Party Transactions</vt:lpstr>
      <vt:lpstr>Due From _ Due To Related Parti</vt:lpstr>
      <vt:lpstr>Summary Of Significant Accoun28</vt:lpstr>
      <vt:lpstr>Receivables From And Payables29</vt:lpstr>
      <vt:lpstr>Financial Instruments (Tables)</vt:lpstr>
      <vt:lpstr>Fair Value Disclosures (Tables)</vt:lpstr>
      <vt:lpstr>Derivative Financial Instrume32</vt:lpstr>
      <vt:lpstr>Collateralized Securities Tra33</vt:lpstr>
      <vt:lpstr>Other Assets and Accounts Pay34</vt:lpstr>
      <vt:lpstr>Variable Interest Entities (Tab</vt:lpstr>
      <vt:lpstr>Debt (Tables)</vt:lpstr>
      <vt:lpstr>Equity (Tables)</vt:lpstr>
      <vt:lpstr>Earnings _ (Loss) Per Common 38</vt:lpstr>
      <vt:lpstr>Segment and Geographic Inform39</vt:lpstr>
      <vt:lpstr>Related Party Transactions (Tab</vt:lpstr>
      <vt:lpstr>Due from _ Due to Related Par41</vt:lpstr>
      <vt:lpstr>Organization and Nature of Op42</vt:lpstr>
      <vt:lpstr>Basis Of Presentation (Narrativ</vt:lpstr>
      <vt:lpstr>Summary of Significant Accoun44</vt:lpstr>
      <vt:lpstr>Dispositions (Narrative) (Detai</vt:lpstr>
      <vt:lpstr>Receivables From And Payables46</vt:lpstr>
      <vt:lpstr>Receivables From And Payables47</vt:lpstr>
      <vt:lpstr>Financial Instruments (Narrativ</vt:lpstr>
      <vt:lpstr>Financial Instruments (Schedule</vt:lpstr>
      <vt:lpstr>Financial Instruments (Schedu50</vt:lpstr>
      <vt:lpstr>Financial Instruments (Schedu51</vt:lpstr>
      <vt:lpstr>Fair Value Disclosures (Narrati</vt:lpstr>
      <vt:lpstr>Fair Value Disclosures (Schedul</vt:lpstr>
      <vt:lpstr>Fair Value Disclosures (Sched54</vt:lpstr>
      <vt:lpstr>Fair Value Disclosures (Quantit</vt:lpstr>
      <vt:lpstr>Fair Value Disclosures (Fair Va</vt:lpstr>
      <vt:lpstr>Derivative Financial Instrume57</vt:lpstr>
      <vt:lpstr>Derivative Financial Instrume58</vt:lpstr>
      <vt:lpstr>Derivative Financial Instrume59</vt:lpstr>
      <vt:lpstr>Collateralized Securities Tra60</vt:lpstr>
      <vt:lpstr>Collateralized Securities Tra61</vt:lpstr>
      <vt:lpstr>Other Assets And Accounts Pay62</vt:lpstr>
      <vt:lpstr>Other Assets and Accounts Pay63</vt:lpstr>
      <vt:lpstr>Variable Interest Entities (Nar</vt:lpstr>
      <vt:lpstr>Variable Interest Entities (Sch</vt:lpstr>
      <vt:lpstr>Debt (Debt Outstanding) (Detail</vt:lpstr>
      <vt:lpstr>Equity (Narrative) (Details)</vt:lpstr>
      <vt:lpstr>Equity (Schedule Of Unrestricte</vt:lpstr>
      <vt:lpstr>Equity (Operating LLC Membershi</vt:lpstr>
      <vt:lpstr>Equity (Schedule Of Effects Of </vt:lpstr>
      <vt:lpstr>Net Capital Requirements (Detai</vt:lpstr>
      <vt:lpstr>Earnings _ (Loss) Per Common 72</vt:lpstr>
      <vt:lpstr>Commitments And Contingencies (</vt:lpstr>
      <vt:lpstr>Segment and Geographic Inform74</vt:lpstr>
      <vt:lpstr>Segment and Geographic Inform75</vt:lpstr>
      <vt:lpstr>Segment and Geographic Inform76</vt:lpstr>
      <vt:lpstr>Segment and Geographic Inform77</vt:lpstr>
      <vt:lpstr>Supplemental Cash Flow Disclo78</vt:lpstr>
      <vt:lpstr>Related Party Transactions (Nar</vt:lpstr>
      <vt:lpstr>Related Party Transactions (Sch</vt:lpstr>
      <vt:lpstr>Due from _ Due to Related Par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46:02Z</dcterms:created>
  <dcterms:modified xmlns:dcterms="http://purl.org/dc/terms/" xmlns:xsi="http://www.w3.org/2001/XMLSchema-instance" xsi:type="dcterms:W3CDTF">2016-05-04T16:46:02Z</dcterms:modified>
  <dc:title xmlns:dc="http://purl.org/dc/elements/1.1/">Untitled</dc:title>
  <dc:description xmlns:dc="http://purl.org/dc/elements/1.1/"/>
  <dc:subject xmlns:dc="http://purl.org/dc/elements/1.1/"/>
  <cp:keywords/>
  <cp:category/>
</cp:coreProperties>
</file>